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General Information" sheetId="12" state="visible" r:id="rId12"/>
    <sheet xmlns:r="http://schemas.openxmlformats.org/officeDocument/2006/relationships" name="Chapter 11 Proceedings" sheetId="13" state="visible" r:id="rId13"/>
    <sheet xmlns:r="http://schemas.openxmlformats.org/officeDocument/2006/relationships" name="Revenue from Contracts with Cus" sheetId="14" state="visible" r:id="rId14"/>
    <sheet xmlns:r="http://schemas.openxmlformats.org/officeDocument/2006/relationships" name="Asset Impairments" sheetId="15" state="visible" r:id="rId15"/>
    <sheet xmlns:r="http://schemas.openxmlformats.org/officeDocument/2006/relationships" name="Supplemental Financial Informat" sheetId="16" state="visible" r:id="rId16"/>
    <sheet xmlns:r="http://schemas.openxmlformats.org/officeDocument/2006/relationships" name="Stock-Based Compensation" sheetId="17" state="visible" r:id="rId17"/>
    <sheet xmlns:r="http://schemas.openxmlformats.org/officeDocument/2006/relationships" name="Loss Per Share" sheetId="18" state="visible" r:id="rId18"/>
    <sheet xmlns:r="http://schemas.openxmlformats.org/officeDocument/2006/relationships" name="Financial Instruments and Fair " sheetId="19" state="visible" r:id="rId19"/>
    <sheet xmlns:r="http://schemas.openxmlformats.org/officeDocument/2006/relationships" name="Drilling and Other Property and" sheetId="20" state="visible" r:id="rId20"/>
    <sheet xmlns:r="http://schemas.openxmlformats.org/officeDocument/2006/relationships" name="Long Term Debt" sheetId="21" state="visible" r:id="rId21"/>
    <sheet xmlns:r="http://schemas.openxmlformats.org/officeDocument/2006/relationships" name="Commitments and Contingencies" sheetId="22" state="visible" r:id="rId22"/>
    <sheet xmlns:r="http://schemas.openxmlformats.org/officeDocument/2006/relationships" name="Leases and Lease Commitments"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egments and Geographic Area An" sheetId="26" state="visible" r:id="rId26"/>
    <sheet xmlns:r="http://schemas.openxmlformats.org/officeDocument/2006/relationships" name="General Information (Policies)" sheetId="27" state="visible" r:id="rId27"/>
    <sheet xmlns:r="http://schemas.openxmlformats.org/officeDocument/2006/relationships" name="Revenue from Contracts with C_2" sheetId="28" state="visible" r:id="rId28"/>
    <sheet xmlns:r="http://schemas.openxmlformats.org/officeDocument/2006/relationships" name="Supplemental Financial Inform_2" sheetId="29" state="visible" r:id="rId29"/>
    <sheet xmlns:r="http://schemas.openxmlformats.org/officeDocument/2006/relationships" name="Stock-Based Compensation (Table" sheetId="30" state="visible" r:id="rId30"/>
    <sheet xmlns:r="http://schemas.openxmlformats.org/officeDocument/2006/relationships" name="Financial Instruments and Fai_2" sheetId="31" state="visible" r:id="rId31"/>
    <sheet xmlns:r="http://schemas.openxmlformats.org/officeDocument/2006/relationships" name="Drilling and Other Property a_2" sheetId="32" state="visible" r:id="rId32"/>
    <sheet xmlns:r="http://schemas.openxmlformats.org/officeDocument/2006/relationships" name="Long Term Debt (Tables)" sheetId="33" state="visible" r:id="rId33"/>
    <sheet xmlns:r="http://schemas.openxmlformats.org/officeDocument/2006/relationships" name="Leases and Lease Commitments (T" sheetId="34" state="visible" r:id="rId34"/>
    <sheet xmlns:r="http://schemas.openxmlformats.org/officeDocument/2006/relationships" name="Income Taxes (Tables)" sheetId="35" state="visible" r:id="rId35"/>
    <sheet xmlns:r="http://schemas.openxmlformats.org/officeDocument/2006/relationships" name="Segments and Geographic Area _2" sheetId="36" state="visible" r:id="rId36"/>
    <sheet xmlns:r="http://schemas.openxmlformats.org/officeDocument/2006/relationships" name="General Information - Additiona" sheetId="37" state="visible" r:id="rId37"/>
    <sheet xmlns:r="http://schemas.openxmlformats.org/officeDocument/2006/relationships" name="Chapter 11 Proceedings - Additi" sheetId="38" state="visible" r:id="rId38"/>
    <sheet xmlns:r="http://schemas.openxmlformats.org/officeDocument/2006/relationships" name="Fresh Start Accounting - Schedu" sheetId="39" state="visible" r:id="rId39"/>
    <sheet xmlns:r="http://schemas.openxmlformats.org/officeDocument/2006/relationships" name="Fresh Start Accounting - Sche_2" sheetId="40" state="visible" r:id="rId40"/>
    <sheet xmlns:r="http://schemas.openxmlformats.org/officeDocument/2006/relationships" name="Fresh Start Accounting - Sche_3" sheetId="41" state="visible" r:id="rId41"/>
    <sheet xmlns:r="http://schemas.openxmlformats.org/officeDocument/2006/relationships" name="Fresh Start Accounting - Sche_4" sheetId="42" state="visible" r:id="rId42"/>
    <sheet xmlns:r="http://schemas.openxmlformats.org/officeDocument/2006/relationships" name="Fresh Start Accounting - Sche_5" sheetId="43" state="visible" r:id="rId43"/>
    <sheet xmlns:r="http://schemas.openxmlformats.org/officeDocument/2006/relationships" name="Fresh Start Accounting - Reorga" sheetId="44" state="visible" r:id="rId44"/>
    <sheet xmlns:r="http://schemas.openxmlformats.org/officeDocument/2006/relationships" name="Fresh Start Accounting - Sche_6" sheetId="45" state="visible" r:id="rId45"/>
    <sheet xmlns:r="http://schemas.openxmlformats.org/officeDocument/2006/relationships" name="Fresh Start Accounting - Sche_7" sheetId="46" state="visible" r:id="rId46"/>
    <sheet xmlns:r="http://schemas.openxmlformats.org/officeDocument/2006/relationships" name="Fresh Start Accounting - Sche_8" sheetId="47" state="visible" r:id="rId47"/>
    <sheet xmlns:r="http://schemas.openxmlformats.org/officeDocument/2006/relationships" name="Fresh Start Accounting - Sche_9" sheetId="48" state="visible" r:id="rId48"/>
    <sheet xmlns:r="http://schemas.openxmlformats.org/officeDocument/2006/relationships" name="Fresh Start Accounting - Sch_10" sheetId="49" state="visible" r:id="rId49"/>
    <sheet xmlns:r="http://schemas.openxmlformats.org/officeDocument/2006/relationships" name="Fresh Start Accounting - Fresh "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Revenue from Contracts with C_7" sheetId="55" state="visible" r:id="rId55"/>
    <sheet xmlns:r="http://schemas.openxmlformats.org/officeDocument/2006/relationships" name="Revenue from Contracts with C_8" sheetId="56" state="visible" r:id="rId56"/>
    <sheet xmlns:r="http://schemas.openxmlformats.org/officeDocument/2006/relationships" name="Asset Impairments - Additional " sheetId="57" state="visible" r:id="rId57"/>
    <sheet xmlns:r="http://schemas.openxmlformats.org/officeDocument/2006/relationships" name="Supplemental Financial Inform_3" sheetId="58" state="visible" r:id="rId58"/>
    <sheet xmlns:r="http://schemas.openxmlformats.org/officeDocument/2006/relationships" name="Supplemental Financial Inform_4" sheetId="59" state="visible" r:id="rId59"/>
    <sheet xmlns:r="http://schemas.openxmlformats.org/officeDocument/2006/relationships" name="Supplemental Financial Inform_5" sheetId="60" state="visible" r:id="rId60"/>
    <sheet xmlns:r="http://schemas.openxmlformats.org/officeDocument/2006/relationships" name="Supplemental Financial Inform_6" sheetId="61" state="visible" r:id="rId61"/>
    <sheet xmlns:r="http://schemas.openxmlformats.org/officeDocument/2006/relationships" name="Supplemental Financial Inform_7"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Weig" sheetId="65" state="visible" r:id="rId65"/>
    <sheet xmlns:r="http://schemas.openxmlformats.org/officeDocument/2006/relationships" name="Financial Instruments and Fai_3" sheetId="66" state="visible" r:id="rId66"/>
    <sheet xmlns:r="http://schemas.openxmlformats.org/officeDocument/2006/relationships" name="Financial Instruments and Fai_4" sheetId="67" state="visible" r:id="rId67"/>
    <sheet xmlns:r="http://schemas.openxmlformats.org/officeDocument/2006/relationships" name="Financial Instruments and Fai_5" sheetId="68" state="visible" r:id="rId68"/>
    <sheet xmlns:r="http://schemas.openxmlformats.org/officeDocument/2006/relationships" name="Financial Instruments and Fai_6" sheetId="69" state="visible" r:id="rId69"/>
    <sheet xmlns:r="http://schemas.openxmlformats.org/officeDocument/2006/relationships" name="Drilling and Other Property a_3" sheetId="70" state="visible" r:id="rId70"/>
    <sheet xmlns:r="http://schemas.openxmlformats.org/officeDocument/2006/relationships" name="Long-Term Debt - Additional Inf" sheetId="71" state="visible" r:id="rId71"/>
    <sheet xmlns:r="http://schemas.openxmlformats.org/officeDocument/2006/relationships" name="Long Term Debt - Second Lien No" sheetId="72" state="visible" r:id="rId72"/>
    <sheet xmlns:r="http://schemas.openxmlformats.org/officeDocument/2006/relationships" name="Long Term Debt - Summary of Car" sheetId="73" state="visible" r:id="rId73"/>
    <sheet xmlns:r="http://schemas.openxmlformats.org/officeDocument/2006/relationships" name="Long-Term Debt - Summary of Car" sheetId="74" state="visible" r:id="rId74"/>
    <sheet xmlns:r="http://schemas.openxmlformats.org/officeDocument/2006/relationships" name="Long-Term Debt - Summary of Lon" sheetId="75" state="visible" r:id="rId75"/>
    <sheet xmlns:r="http://schemas.openxmlformats.org/officeDocument/2006/relationships" name="Long Term Debt - Summary of Agg" sheetId="76" state="visible" r:id="rId76"/>
    <sheet xmlns:r="http://schemas.openxmlformats.org/officeDocument/2006/relationships" name="Long-Term Debt - Amended Revolv" sheetId="77" state="visible" r:id="rId77"/>
    <sheet xmlns:r="http://schemas.openxmlformats.org/officeDocument/2006/relationships" name="Long-Term Debt - Exit Term Loan" sheetId="78" state="visible" r:id="rId78"/>
    <sheet xmlns:r="http://schemas.openxmlformats.org/officeDocument/2006/relationships" name="Long-Term Debt - Senior Secured" sheetId="79" state="visible" r:id="rId79"/>
    <sheet xmlns:r="http://schemas.openxmlformats.org/officeDocument/2006/relationships" name="Commitments and Contingencies -" sheetId="80" state="visible" r:id="rId80"/>
    <sheet xmlns:r="http://schemas.openxmlformats.org/officeDocument/2006/relationships" name="Leases and Lease Commitments - " sheetId="81" state="visible" r:id="rId81"/>
    <sheet xmlns:r="http://schemas.openxmlformats.org/officeDocument/2006/relationships" name="Leases and Lease Commitments _2" sheetId="82" state="visible" r:id="rId82"/>
    <sheet xmlns:r="http://schemas.openxmlformats.org/officeDocument/2006/relationships" name="Leases and Lease Commitments _3" sheetId="83" state="visible" r:id="rId83"/>
    <sheet xmlns:r="http://schemas.openxmlformats.org/officeDocument/2006/relationships" name="Leases and Lease Commitments _4" sheetId="84" state="visible" r:id="rId84"/>
    <sheet xmlns:r="http://schemas.openxmlformats.org/officeDocument/2006/relationships" name="Leases and Lease Commitments _5" sheetId="85" state="visible" r:id="rId85"/>
    <sheet xmlns:r="http://schemas.openxmlformats.org/officeDocument/2006/relationships" name="Income Taxes - Additional Infor" sheetId="86" state="visible" r:id="rId86"/>
    <sheet xmlns:r="http://schemas.openxmlformats.org/officeDocument/2006/relationships" name="Income Taxes - Components of In" sheetId="87" state="visible" r:id="rId87"/>
    <sheet xmlns:r="http://schemas.openxmlformats.org/officeDocument/2006/relationships" name="Income Taxes - Difference Betwe" sheetId="88" state="visible" r:id="rId88"/>
    <sheet xmlns:r="http://schemas.openxmlformats.org/officeDocument/2006/relationships" name="Income Taxes - Components of De" sheetId="89" state="visible" r:id="rId89"/>
    <sheet xmlns:r="http://schemas.openxmlformats.org/officeDocument/2006/relationships" name="Income Taxes - Summary of Rollf" sheetId="90" state="visible" r:id="rId90"/>
    <sheet xmlns:r="http://schemas.openxmlformats.org/officeDocument/2006/relationships" name="Employee Benefit Plans - Additi" sheetId="91" state="visible" r:id="rId91"/>
    <sheet xmlns:r="http://schemas.openxmlformats.org/officeDocument/2006/relationships" name="Segments and Geographic Area _3" sheetId="92" state="visible" r:id="rId92"/>
    <sheet xmlns:r="http://schemas.openxmlformats.org/officeDocument/2006/relationships" name="Segments and Geographic Area _4" sheetId="93" state="visible" r:id="rId93"/>
    <sheet xmlns:r="http://schemas.openxmlformats.org/officeDocument/2006/relationships" name="Segments and Geographic Area _5" sheetId="94" state="visible" r:id="rId94"/>
    <sheet xmlns:r="http://schemas.openxmlformats.org/officeDocument/2006/relationships" name="Segments and Geographic Area _6" sheetId="95" state="visible" r:id="rId95"/>
    <sheet xmlns:r="http://schemas.openxmlformats.org/officeDocument/2006/relationships" name="Segments and Geographic Area _7"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O</t>
        </is>
      </c>
      <c r="C9" s="4" t="inlineStr">
        <is>
          <t xml:space="preserve"> </t>
        </is>
      </c>
      <c r="D9" s="4" t="inlineStr">
        <is>
          <t xml:space="preserve"> </t>
        </is>
      </c>
    </row>
    <row r="10">
      <c r="A10" s="4" t="inlineStr">
        <is>
          <t>Entity Registrant Name</t>
        </is>
      </c>
      <c r="B10" s="4" t="inlineStr">
        <is>
          <t>DIAMOND OFFSHORE DRILLING, INC.</t>
        </is>
      </c>
      <c r="C10" s="4" t="inlineStr">
        <is>
          <t xml:space="preserve"> </t>
        </is>
      </c>
      <c r="D10" s="4" t="inlineStr">
        <is>
          <t xml:space="preserve"> </t>
        </is>
      </c>
    </row>
    <row r="11">
      <c r="A11" s="4" t="inlineStr">
        <is>
          <t>Entity Central Index Key</t>
        </is>
      </c>
      <c r="B11" s="4" t="inlineStr">
        <is>
          <t>000094903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102467107</v>
      </c>
      <c r="D17" s="4" t="inlineStr">
        <is>
          <t xml:space="preserve"> </t>
        </is>
      </c>
    </row>
    <row r="18">
      <c r="A18" s="4" t="inlineStr">
        <is>
          <t>Entity Public Float</t>
        </is>
      </c>
      <c r="B18" s="4" t="inlineStr">
        <is>
          <t xml:space="preserve"> </t>
        </is>
      </c>
      <c r="C18" s="4" t="inlineStr">
        <is>
          <t xml:space="preserve"> </t>
        </is>
      </c>
      <c r="D18" s="6" t="n">
        <v>1447652256</v>
      </c>
    </row>
    <row r="19">
      <c r="A19" s="4" t="inlineStr">
        <is>
          <t>Title of 12(b) Security</t>
        </is>
      </c>
      <c r="B19" s="4" t="inlineStr">
        <is>
          <t>Common Stock, $0.0001 par value per shar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File Number</t>
        </is>
      </c>
      <c r="B22" s="4" t="inlineStr">
        <is>
          <t>1-13926</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76-0321760</t>
        </is>
      </c>
      <c r="C24" s="4" t="inlineStr">
        <is>
          <t xml:space="preserve"> </t>
        </is>
      </c>
      <c r="D24" s="4" t="inlineStr">
        <is>
          <t xml:space="preserve"> </t>
        </is>
      </c>
    </row>
    <row r="25">
      <c r="A25" s="4" t="inlineStr">
        <is>
          <t>Entity Address, Address Line One</t>
        </is>
      </c>
      <c r="B25" s="4" t="inlineStr">
        <is>
          <t>777 N. Eldridge Parkway, Suite 1100</t>
        </is>
      </c>
      <c r="C25" s="4" t="inlineStr">
        <is>
          <t xml:space="preserve"> </t>
        </is>
      </c>
      <c r="D25" s="4" t="inlineStr">
        <is>
          <t xml:space="preserve"> </t>
        </is>
      </c>
    </row>
    <row r="26">
      <c r="A26" s="4" t="inlineStr">
        <is>
          <t>Entity Address, City or Town</t>
        </is>
      </c>
      <c r="B26" s="4" t="inlineStr">
        <is>
          <t>Houston</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7079</t>
        </is>
      </c>
      <c r="C28" s="4" t="inlineStr">
        <is>
          <t xml:space="preserve"> </t>
        </is>
      </c>
      <c r="D28" s="4" t="inlineStr">
        <is>
          <t xml:space="preserve"> </t>
        </is>
      </c>
    </row>
    <row r="29">
      <c r="A29" s="4" t="inlineStr">
        <is>
          <t>City Area Code</t>
        </is>
      </c>
      <c r="B29" s="4" t="inlineStr">
        <is>
          <t>281</t>
        </is>
      </c>
      <c r="C29" s="4" t="inlineStr">
        <is>
          <t xml:space="preserve"> </t>
        </is>
      </c>
      <c r="D29" s="4" t="inlineStr">
        <is>
          <t xml:space="preserve"> </t>
        </is>
      </c>
    </row>
    <row r="30">
      <c r="A30" s="4" t="inlineStr">
        <is>
          <t>Local Phone Number</t>
        </is>
      </c>
      <c r="B30" s="4" t="inlineStr">
        <is>
          <t>492-53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Entity Bankruptcy Proceedings, Reporting Current</t>
        </is>
      </c>
      <c r="B37" s="4" t="inlineStr">
        <is>
          <t>true</t>
        </is>
      </c>
      <c r="C37" s="4" t="inlineStr">
        <is>
          <t xml:space="preserve"> </t>
        </is>
      </c>
      <c r="D37" s="4" t="inlineStr">
        <is>
          <t xml:space="preserve"> </t>
        </is>
      </c>
    </row>
    <row r="38">
      <c r="A38" s="4" t="inlineStr">
        <is>
          <t>Documents Incorporated by Reference</t>
        </is>
      </c>
      <c r="B38" s="4" t="inlineStr">
        <is>
          <t>The information called for by Part III, Items 10, 11, 12, 13 and 14 of this Form 10-K, will be included in a definitive proxy statement or an amendment to this Form 10-K to be filed within 120 days after the end of the fiscal year covered by this Form 10-K, and is incorporated herein by referenc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6" customWidth="1" min="5" max="5"/>
    <col width="14" customWidth="1" min="6" max="6"/>
  </cols>
  <sheetData>
    <row r="1">
      <c r="A1" s="1" t="inlineStr">
        <is>
          <t>Pay vs Performance Disclosure - USD ($) $ in Thousands</t>
        </is>
      </c>
      <c r="B1" s="2" t="inlineStr">
        <is>
          <t>4 Months Ended</t>
        </is>
      </c>
      <c r="C1" s="2" t="inlineStr">
        <is>
          <t>8 Months Ended</t>
        </is>
      </c>
      <c r="E1" s="2" t="inlineStr">
        <is>
          <t>12 Months Ended</t>
        </is>
      </c>
    </row>
    <row r="2">
      <c r="B2" s="2" t="inlineStr">
        <is>
          <t>Apr. 23, 2021</t>
        </is>
      </c>
      <c r="C2" s="2" t="inlineStr">
        <is>
          <t>Dec. 31, 2021</t>
        </is>
      </c>
      <c r="D2" s="2" t="inlineStr">
        <is>
          <t>Dec. 31, 2021</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961989</v>
      </c>
      <c r="C4" s="6" t="n">
        <v>-177344</v>
      </c>
      <c r="D4" s="6" t="n">
        <v>-177344</v>
      </c>
      <c r="E4" s="6" t="n">
        <v>-44706</v>
      </c>
      <c r="F4" s="6" t="n">
        <v>-103211</v>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3</t>
        </is>
      </c>
    </row>
    <row r="3">
      <c r="A3" s="3" t="inlineStr">
        <is>
          <t>Accounting Policies [Abstract]</t>
        </is>
      </c>
      <c r="B3" s="4" t="inlineStr">
        <is>
          <t xml:space="preserve"> </t>
        </is>
      </c>
    </row>
    <row r="4">
      <c r="A4" s="4" t="inlineStr">
        <is>
          <t>General Information</t>
        </is>
      </c>
      <c r="B4" s="4" t="inlineStr">
        <is>
          <t>1. General Information Diamond Offshore Drilling, Inc. provides contract drilling services to the energy industry around the globe with a fleet of 13 offshore drilling rigs, consisting of four owned drillships, seven owned semisubmersible rigs and two managed rigs. Unless the context otherwise requires, references in these Notes to “Diamond Offshore,” “we,” “us” or “our” mean Diamond Offshore Drilling, Inc. and our consolidated subsidiaries. We were incorporated in Delaware in 1989. To facilitate our financial statement presentations, we refer to the post-emergence reorganized company in these Consolidated Financial Statements and Notes as the “Successor” for periods subsequent to April 23, 2021 and to the pre-emergence company as the “Predecessor” for periods on or prior to April 23, 2021. This delineation between Predecessor periods and Successor periods is shown in the Consolidated Financial Statements, certain tables within the footnotes to the Consolidated Financial Statements and other parts of this Annual Report on Form 10-K through the use of a black line, calling out the lack of comparability between periods. Principles of Consolidation Our Consolidated Financial Statements include the accounts of Diamond Offshore Drilling, Inc. and our wholly-owned subsidiaries after elimination of intercompany transactions and balances. 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revenues, and expenses during the reporting period. Actual results could differ from those estimated. 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Successor periods for the years ended December 31, 2023 and December 31, 2022. Asset Held for Sale We reported the $ 1.0 million carrying value of the Ocean Monarch as an “Asset held for sale” in our Successor Consolidated Balance Sheets at December 31, 2023. We are marketing the rig for recycling and expect to complete a sale in early 2024. Drilling and Other Property and Equipment We carry our drilling and other property and equipment at cost, less accumulated depreciation. Maintenance and routine repairs are charged to income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During the Successor periods for the years ended December 31, 2023 and December 31, 2022, we capitalized $ 124.3 million and $ 69.1 million, respectively, in replacements and betterments of our drilling fleet. Costs incurred for major rig upgrades and/or the construction of rigs are accumulated in construction work-in-progress, with no depreciation recorded on the additions, until the month the upgrade or newbuild is completed and the rig is placed in service. Upon retirement or sale of a rig, the cost and related accumulated depreciation are removed from the respective accounts and any gains or losses are reported in our Consolidated Statements of Operations as “Gain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3 to 30 years . Impairment of Long-Lived Assets We evaluate our property and equipment for impairment whenever changes in circumstances indicate that the carrying amount of an asset may not be recoverable (such as, but not limited to, a change in the economic useful life of a rig, cold stacking a rig, the expectation of cold stacking a rig in the near term, a decision to retire or scrap a rig, or excess spending over budget on a newbuild, construction project, reactivation or major rig upgrade). We utilize an undiscounted probability-weighted cash flow analysis in testing an asset for potential impairment. Our assumptions and estimates underlying this analysis include the following: • dayrate by rig; • utilization rate by rig if active, warm-stacked or cold-stacked (expressed as the actual percentage of time per year that the rig would be used at certain dayrates); • the per day operating cost for each rig if active, warm-stacked or cold-stacked; • the estimated annual cost for rig replacements and/or enhancement programs; • the estimated maintenance and inspection or other reactivation costs associated with a rig returning to work; • the remaining economic useful life of a rig;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and the use of different assumptions could produce results that differ from those reported. Our methodology generally involves the use of significant unobservable inputs, representative of a Level 3 fair value measurement, which may include assumptions related to future dayrate revenue, costs and rig utilization, quotes from rig brokers, the long-term future performance of our rigs and future market conditions.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For example, changes in market conditions that exist at the measurement date or that are projected by management could affect our key assumptions. Other events or circumstances that could affect our assumptions may include, but are not limited to, a further sustained decline in oil and gas prices, cancellations of our drilling contracts or contracts of our competitors, contract modifications, costs to comply with new governmental regulations, capital expenditures required due to advances in offshore drilling technology, growth in the global oversupply of oil and geopolitical events, such as lifting sanctions on oil-producing nations. Should actual market conditions in the future vary significantly from market conditions used in our projections, our assessment of impairment would likely be different. See Note 4 “Asset Impairments.” Survey Costs C oncurrent with emergence from bankruptcy, the Successor entity adopted a new policy providing for the deferral and amortization of costs associated with planned periodic inspections of its drilling rigs (or vessels) to ensure compliance with applicable regulations and maintain certifications for vessels with classification societies that typically occur on five-year or two-and-one-half year intervals. These costs include mobilization of the vessel into the shipyard, drydocking, support services while in shipyard and the associated survey or inspection costs necessary to maintain class certifications. These recertification costs are typically incurred while the vessel is in drydock and may be performed concurrent with other vessel maintenance and improvement activities. Costs related to the recertification of vessels are deferred and amortized over the survey interval on a straight-line basis. Maintenance costs incurred at the time of the recertification drydocking that are not related to the recertification of the vessel are expensed as incurred. Costs for vessel improvements that either extend the vessel’s useful life or increase the vessel's functionality are capitalized and depreciated. The Predecessor’s previous policy was to expense vessel recertification costs in the period incurred. For the Successor periods for the years ended December 31, 2023 and December 31, 2022, we deferred $ 3.5 million and $ 3.3 million, respectively, in survey costs. At December 31, 2023 and December 31, 2022, deferred survey costs of $ 1.4 million and $ 0.8 million, respectively, were reported in “Prepaid expenses and other current assets” and $ 4.3 million and $ 2.5 million, respectively, were reported in “Other assets” in our Successor Consolidated Balance Sheets. We amortized $ 1.1 million and $ 0.7 million in deferred survey costs as “Contract drilling, excluding depreciation” in the Successor’s Consolidated Statements of Operations for the years ended December 31, 2023 and 2022, respectively. Lease Accounting and Revenue Recognition Financial Accounting Standards Board (or FASB) Accounting Standards Update (or ASU), No. 2016-02, Leases (Topic 842) (or ASU 2016-02), requires lessees to recognize a right of use asset and a lease liability on the balance sheet for most leases. Upon adoption of ASU 2016-02, we concluded that our drilling contracts contain a lease component for the use of our drilling rigs based on the updated definition of a lease. However, ASU 2016-02 provides for a practical expedient for lessors whereby, under certain circumstances, the lessor may combine the lease and non-lease components and account for the combined component in accordance with the accounting treatment for the predominant component. We have determined that our current drilling contracts qualify for this practical expedient and have combined the lease and service components of our standard drilling contracts. We continue to account for the combined component under FASB ASU No. 2014-09, Revenue from Contracts with Customers (Topic 606 ) and its related amendments (collectively referred to as Topic 606). See Note 3 “Revenue from Contracts with Customers.” Fair Value of Financial Instruments We believe that the carrying amount of our current financial instruments approximates fair value because of the short maturity of these instruments. See Note 8 “Financial Instruments and Fair Value Disclosures.” Debt Issuance Costs Deferred costs associated with our credit facility are presented in “Other assets” in the Successor's Consolidated Balance Sheets at December 31, 2023 and 2022 and amortized as interest expense over the respective terms of the credit facility. Deferred costs associated with our other long-term debt are presented in the Successor's Consolidated Balance Sheets at December 31, 2023 and 2022 as a reduction in the related long-term debt and are amortized over the respective terms of the related debt as interest expense. See Note 2 “Chapter 11 Proceedings” and Note 10 “Long-Term Debt” for a discussion of deferred arrangement fees associated with our Successor and Predecessor credit facilities and long-term debt. 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both interest and penalties related to accrued uncertain tax positions in “Income tax (expense) benefit” in our Consolidated Statements of Operations. Liabilities for uncertain tax positions, including any interest and penalties, are denominated in the currency of the related tax jurisdiction and are revalued for changes in currency exchange rates. The revaluation of such liabilities for uncertain tax positions is reported in “Income tax (expense) benefit” in our Consolidated Statements of Operations. See Note 13 “Income Taxes.” Comprehensive Loss Comprehensive (loss) income is the change in equity of a business enterprise during a period from transactions and other events and circumstances except those transactions resulting from investments by owners and distributions to owners. Comprehensive loss for the Successor periods for the years ended December 31, 2023 and 2022 and from April 24, 2021 through December 31, 2021 and the Predecessor period from January 1, 2021 through April 23, 2021 includes net losses and unrealized holding gains on marketable securities. Foreign Currency Our functional currency is the U.S. dollar. Transactions incurred in currencies other than the U.S. dollar are subject to gains or losses due to fluctuations in those currencies. We report foreign currency transaction gains and losses as “Foreign currency transaction loss” in our Consolidated Statements of Operations. The revaluation of assets and liabilities related to foreign income taxes, including deferred tax assets and liabilities and uncertain tax positions, including any interest and/or penalties, is reported in “Income tax (expense) benefit” in our Consolidated Statements of Operations. Accounting Principles Not Yet Adopted In December 2023, the FASB issued ASU No. 2023-09, Income Tax (Topic 740): Improvements to Income Tax Disclosures (or ASU 2023-09). ASU 2023-09 requires business entities on an annual basis to (1) disclose specific categories in the rate reconciliation and (2) provide additional information for reconciling items that meet certain quantitative thresholds. The new guidance is effective for public business entities for annual periods beginning after December 15, 2024. Early adoption is permitted. We are in the process of evaluating the impact of adopting this new guidance on our consolidated financial statement disclosures. In November 2023, the FASB issued ASU No. 2023-07, Segment Reporting (Topic 280): Improvements to Reportable Segment Disclosures (or ASU 2023-07). ASU 2023-07 modifies the disclosure and presentation requirements of reportable segments and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other disclosure requirements. ASU 2023-07 is effective for annual periods beginning after December 15, 2023, and interim periods within fiscal years beginning after December 15, 2024, with early adoption permitted. We are in the process of evaluating the impact of adopting this new guidance on our consolidated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12 Months Ended</t>
        </is>
      </c>
    </row>
    <row r="2">
      <c r="B2" s="2" t="inlineStr">
        <is>
          <t>Dec. 31, 2023</t>
        </is>
      </c>
    </row>
    <row r="3">
      <c r="A3" s="3" t="inlineStr">
        <is>
          <t>Reorganizations [Abstract]</t>
        </is>
      </c>
      <c r="B3" s="4" t="inlineStr">
        <is>
          <t xml:space="preserve"> </t>
        </is>
      </c>
    </row>
    <row r="4">
      <c r="A4" s="4" t="inlineStr">
        <is>
          <t>Chapter 11 Proceedings</t>
        </is>
      </c>
      <c r="B4" s="4" t="inlineStr">
        <is>
          <t>2. Chapter 11 Proceedings Chapter 11 Cases On April 26, 2020 (or the Petition Date), Diamond Offshore Drilling, Inc. (or the Company) and certain of its direct and indirect subsidiaries (which we refer to, together with the Company, as the Debtors) filed voluntary petitions (or the Chapter 11 Cases) for relief under chapter 11 (or Chapter 11) of title 11 of the United States Code (or the Bankruptcy Code) in the United States Bankruptcy Court for the Southern District of Texas (or the Bankruptcy Court). The Chapter 11 Cases were jointly administered under the caption In re Diamond Offshore Drilling, Inc., et al ., Case No. 20-32307 (DRJ). On January 22, 2021, the Debtors entered into a Plan Support Agreement (or the PSA) among the Debtors, certain holders of the Company’s then-existing 5.70 % Senior Notes due 2039 , 3.45 % Senior Notes due 2023 , 4.875 % Senior Notes due 2043 and 7.875 % Senior Notes due 2025 (collectively, the Senior Notes) party thereto and certain holders of claims (collectively, the RCF Claims) under the Company’s then-existing $ 950.0 million syndicated revolving credit facility. Concurrently, the Debtors entered into the Backstop Agreement (as defined in the PSA) with certain holders of Senior Notes and entered into the Commitment Letter (as defined in the PSA) with certain holders of RCF Claims to provide exit financing upon emergence from bankruptcy. The Debtors filed a joint Chapter 11 plan of reorganization with the Bankruptcy Court on January 22, 2021, which was subsequently amended on February 24, 2021 and February 26, 2021 (or the Plan). On March 23, 2021, the Debtors filed the plan supplement for the Plan with the Bankruptcy Court, which was subsequently amended on April 6, 2021 and April 22, 2021 (or the Plan Supplement). Chapter 11 Emergence On April 8, 2021 , the Bankruptcy Court entered an order confirming the Plan (or the Confirmation Order). On April 23, 2021 (or the Effective Date), all conditions precedent to the Plan were satisfied, the Plan became effective in accordance with its terms, and the Debtors emerged from Chapter 11 reorganization. New Diamond Common Shares and New Warrants On the Effective Date, in connection with the effectiveness of, and pursuant to the terms of, the Plan and the Confirmation Order, the Company’s common stock outstanding immediately before the Effective Date was canceled. The new organizational documents of the Reorganized Company (as defined below) became effective, authorizing the issuance of shares of common stock representing 100 % of the equity interests in the Reorganized Company (or the New Diamond Common Shares). Pursuant to the Warrant Agreement (as defined below), the Emergence Warrants (as defined below) were issued by the Company to holders of existing shares of common stock in the amounts, and on the terms, set forth in the Plan and the Plan Supplement. Thus, the Company, as reorganized on the Effective Date in accordance with the Plan (or the Reorganized Company), issued the New Diamond Common Shares and the Emergence Warrants, and the 9.00 %/ 11.00 %/ 13.00 % Senior Secured First Lien PIK Toggle Notes due 2027 (or the First Lien Notes) were issued by Diamond Foreign Asset Company (or DFAC), a Cayman Islands exempted company limited by shares that is a wholly-owned subsidiary of the Company, and Diamond Finance, LLC (or DFLLC), a newly-formed wholly-owned subsidiary of DFAC (collectively, the New Capital). The New Capital issued pursuant to the Plan was issued in reliance upon the exemption from the registration requirements of the Securities Act of 1933, as amended (or the Securities Act), provided by section 1145 of the Bankruptcy Code and, to the extent such exemption was unavailable, was issued in reliance on the exemption provided by section 4(a)(2) of the Securities Act or another applicable exemption. The new organizational documents authorized the Company to issue two classes of stock designated, respectively, common stock and preferred stock. The total number of shares of capital stock that the Company has authority to issue is 800 million consisting of 750 million shares of common stock, having a par value of $ 0.0001 per share (or Common Stock), and 50 million shares of preferred stock, having a par value of $ 0.0001 per share. On the Effective Date, pursuant to the Plan: • 70.0 million New Diamond Common Shares were transferred pro rata to holders of Senior Notes Claims (as defined in the Plan) in exchange for the cancellation of the Senior Notes; • 30.0 million New Diamond Common Shares were transferred pro rata to holders of Senior Notes Claims in exchange for providing $ 114.7 million of new-money commitments to the Debtors pursuant to the Rights Offerings, the Private Placement, and the Backstop Commitments (each as defined in the Backstop Agreement); and • 7.5 million Emergence Warrants were issued to the holders of Existing Parent Equity Interests (as defined in the Plan). As of th e Effective Date, 100.0 million New Diamond Common Shares were issued and outstanding. On the Effective Date and pursuant to the Plan, the Company entered into a Warrant Agreement (or the Warrant Agreement) with Computershare Inc., a Delaware corporation, and Computershare Trust Company, N.A., a federally chartered trust company, as warrant agent, which provides for the issuance of an aggregate of 7.5 million five-year warrants with no Black Scholes protection (or the Emergence Warrants). The Emergence Warrants have an exercise period of five years and are exercisable into 7 % of the New Diamond Common Shares measured at the time of the exercise, subject to dilution by the MIP Equity Shares (as defined in the Plan). The Emergence Warrants are initially exercisable for one New Diamond Common Share per Emergence Warrant at an exercise price of $ 29.22 per Emergence Warrant (as may be adjusted from time to time pursuant to the Warrant Agreement). Pursuant to the Warrant Agreement, no holder of Emergence Warrants shall have or exercise any rights held by holders of New Diamond Common Shares solely by virtue thereof as a holder of Emergence Warrants, including the right to vote or to receive dividends and other distributions as a holder of New Diamond Common Shares. New Debt at Emergence On the Effective Date, pursuant to the terms of the Plan, the Company and DFAC entered into the following debt instruments: • a senio r secured revolving credit agreement (or the Exit Revolving Credit Agreement), which provided for a $ 400.0 million senior secured revolving credit facility (or the Exit RCF); • a senior secured term loan credit agreement (or the Exit Term Loan Credit Agreement), which provided for a $ 100.0 million senior secured term loan credit facility (or the Exit Term Loan Credit Facility and, together with the Exit RCF, the Exit Facilities), which was scheduled to mature on April 22, 2027 under which $ 100.0 million was drawn on the Effective Date (or the Exit Term Loans); • an indenture (or the First Lien Notes Indenture), pursuant to which approximately $ 85.3 million in aggregate principal amount of First Lien Notes maturing on April 22, 2027 were issued on the Effective Date; and • approximately $ 39.7 million in the form of delayed draw note commitments that were issuable as additional First Lien Notes after the Effective Date (or the Last Out Incremental Debt), no ne of which had been issued as of December 31, 2023. On September 21, 2023, DFAC and DFLLC, (or, together with DFAC, the Issuers), issued $ 550.0 million aggregate principal amount of 8.5 % Senior Secured Second Lien Notes due 2030 (or Second Lien Notes) in a private placement (or the Notes Offering). We used the proceeds from the Notes Offering to fully repay outstanding borrowings under and terminate our Exit Term Loan Credit Facility, redeem in full our First Lien Notes and repay all amounts outstanding under the Exit RCF. See Note 10 “Long-Term Debt.” Claims Treatment Under the Plan In accordance with the Plan, holders of claims against and interests in the Debtors received the following treatment on the Effective Date, or as soon as reasonably practicable thereafter: • Other Secured Claims . Except to the extent that such holder agreed to a less favorable treatment, in full and final satisfaction, settlement, release, and discharge of, and in exchange for such Other Secured Claim (as defined in the Plan), each such holder received (i) payment in full in cash or (ii) such other treatment so as to render such holder’s claim unimpaired. • Other Priority Claims . Except to the extent that such holder agreed to a less favorable treatment, in full and final satisfaction, settlement, release, and discharge of, and in exchange for such claim each holder of an Allowed Other Priority Claim (as defined in the Plan) received (i) payment in cash of the unpaid portion of its claim or (ii) other treatment consistent with the provisions of section 1129(a)(9) of the Bankruptcy Code. • RCF Claims . Except to the extent that such holder agreed to a less favorable treatment, in full and final satisfaction, settlement, release, and discharge of, and in exchange for each RCF Claim (as defined in the Plan), each holder of an Allowed RCF Claim (as defined in the Plan) received (A) first, its pro rata share calculated as a percentage of all holders in such class that elected to participate in the Exit RCF of the RCF Cash Paydown (as defined in the Plan); (B) second, to the extent such holder’s RCF Claims were not satisfied in full after the application of the RCF Cash Paydown, its Participating RCF Lender Share (as defined in the Plan) of up to $ 100 million of funded loans under the Exit RCF; and (C) third, to the extent such holder’s RCF Claims were not satisfied in full after the application of the RCF Cash Paydown and the allocation of funded loans under the Exit RCF, a share of $ 200 million (less the amount of aggregate funded loans under the Exit RCF on the Effective Date) of the Exit Term Loan Credit Facility that was equal to the remaining unsatisfied amount of such holder’s RCF Claims. • Senior Notes Claims . Except to the extent that such holder agreed to a less favorable treatment, in full and final satisfaction, settlement, release and discharge of, and in exchange for such Senior Notes Claims (as defined in the Plan), each holder of an Allowed Senior Notes Claim (as defined in the Plan) received its pro rata share of 70.00 % of the New Diamond Common Shares, subject to dilution by the Emergence Warrants and the MIP Equity Shares. • General Unsecured Claims . Except to the extent that such holder agreed to a less favorable treatment, in full and final satisfaction, settlement, release, and discharge of, and in exchange for such General Unsecured Claims (as defined in the Plan), each holder of an Allowed General Unsecured Claim (as defined in the Plan) received (i) payment in full in cash (inclusive of post-petition interest); (ii) Reinstatement (as defined in the Plan); or (iii) such other treatment sufficient to render such claims unimpaired. • Existing Parent Equity Interests . Each holder of an Allowed Existing Parent Equity Interest (as defined in the Plan) received its pro rata share of the Emergence Warrants, subject to dilution by the MIP Equity Shares. • Intercompany Claims . All Intercompany Claims (as defined in the Plan) were adjusted, Reinstated (as defined in the Plan), or discharged at the Debtors’ discretion. • Intercompany Interests . All Intercompany Interests (as defined in the Plan) were (i) canceled (or otherwise eliminated) and received no distribution under the Plan or (ii) Reinstated at the Debtors’ option. Fresh Start Accounting Upon emergence from bankruptcy, we met the criteria and were required to adopt fresh start accounting in accordance with ASC 852 - Reorganizations , which on the Effective Date resulted in a new entity, the Successor, for financial reporting purposes, with no beginning retained earnings or deficit as of the fresh start reporting date. Fresh start accounting required that new fair values be established for the Company’s assets, liabilities, and equity as of the date of emergence from bankruptcy on April 23, 2021. The Effective Date fair values of the Successor’s assets and liabilities differed materially from their recorded values as reflected on the historical balance sheets of the Predecessor. In addition, as a result of the application of fresh start accounting and the effects of the implementation of the Plan, the financial statements for the period after April 23, 2021 are not comparable with the financial statements prior to and including April 23, 2021. References to “Successor” refer to the Company and its financial position and results of operations after the Effective Date. References to “Predecessor” refer to the Company and its financial position and results of operations on or before the Effective Date (or from January 1, 2021 to April 23,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Our contracts with customers provide for an offshore drilling rig and drilling services on a dayrate contract basis. The integrated services provided under our contracts primarily include (i) provision of an offshore drilling rig, the work crew and supplies of equipment and services necessary to operate the rig, (ii) mobilization and demobilization of the rig to and from the drill site and (iii) performance of rig preparation activities and/or modifications required for each contract. We have concluded that our drilling contracts contain a lease component. However, we have elected to apply the practical expedient provided under ASU 2016-02 to not separate the lease and non-lease components and apply the revenue recognition guidance in Topic 606. Therefore, we account for the integrated services provided within our drilling contracts as a single performance obligation satisfied over time, comprised of a series of distinct time increments in which we provide drilling services. The total transaction price is recognized for each drilling contract by estimating both fixed and variable consideration expected to be earned over the contract term (which is the period we estimate to be benefited from the corresponding activities and generally ranges from two to 60 months ). The amount estimated for variable consideration may be constrained (reduced) and is only recognized in revenue to the extent that it is probable that a significant reversal will not occur throughout the term of the contract. When determining if variable consideration should be constrained, management considers whether there are factors outside of our control that could result in a significant reversal of revenue, as well as the likelihood and magnitude of a potential reversal of revenue. These estimates are reassessed each reporting period as required. See below for further discussion regarding the allocation of the transaction price to the remaining performance obligations. Dayrate Drilling Revenue. Our drilling contracts generally provide for payment on a dayrate basis, with higher rates for periods when the drilling unit is operating and lower rates or zero rates for periods when drilling operations are interrupted, restricted by equipment breakdowns, adverse environmental conditions, etc.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Certain of our contracts contain performance based incentives, whereby we may earn a bonus or incur penalties based on pre-established performance metrics. Consideration related to the performance incentive is generally recognized in the specific time period to which the performance criteria were attributed.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We record a contract liability for mobilization fees received and amortize such on a straight-line basis to contract drilling revenue as services are rendered over the term of the related drilling contract. Demobilization revenue expected to be received upon contract completion is estimated as part of the overall transaction price at contract inception and recognized as contract drilling revenue on a straight-line basis over the term of the contract with an offset to an accretive contract asset. In some contracts, there is uncertainty as to the likelihood and amount of expected demobilization revenue to be received.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above, depending on the facts and circumstances pertaining to the specific contract. We assess the likelihood of receiving such revenue based on our past experience and knowledge of market conditions. Contract Preparation Revenue. Some of our drilling contracts require downtime before the start of the contract to prepare the rig to meet customer requirements. At times, the customer may compensate us for such work (on either a fixed lump-sum or variable dayrate basis). These activities are not considered to be distinct within the context of the contract. We record a contract liability for contract preparation upfront fees received, which is amortized on a straight-line basis to contract drilling revenue over the term of the related drilling contract. Capital Modification Revenue . From time to time, we may receive fees from our customers for capital improvements or upgrades to our rigs to meet contractual requirements (on either a fixed lump-sum or variable dayrate basis). The activities related to these capital modifications are not considered to be distinct within the context of our contracts. We record a contract liability for the upfront fees received and recognize them on a straight-line basis to contract drilling revenue over the term of the related drilling contract. Termination Fees. Certain of our drilling contracts may be cancelable for the convenience of the customer, typically with the payment of an early termination fee. Termination fees are not considered distinct within the context of the contract and are typically recognized ratably over the remaining term of the contract once notice of termination is received, and such fee can be reasonably estimated and collection is probable. During the Successor year ended December 31, 2023, we recognized fees of $ 12.5 million and $ 6.7 million related to the termination of contracts for the Ocean Patriot and Ocean Apex , respectively. Revenues Related to Reimbursable Expenses . We generally receive reimbursements from our customers for the purchase of supplies, equipment, personnel services and other services provided at their request. Such reimbursable revenue is variable and subject to uncertainty, as the amounts received and timing thereof are highly dependent on factors outside of our influence. Accordingly, reimbursable revenue is fully constrained and not recognized until the uncertainty is resolved, which typically occurs when the related costs are incurred on behalf of a customer. We are generally considered a principal in such transactions and record the associated revenue at the gross amount billed to the customer, as “Revenues related to reimbursable expenses” in our Consolidated Statements of Operations. Revenues Related to Managed Rigs. In May 2021, we entered into an arrangement with an offshore drilling company whereby we would provide management and marketing services (or the MMSA) for certain of their rigs. The MMSA provided for (i) a daily fixed fee, based on status of the drilling rig, (ii) marketing fees based on a percentage of the earned dayrate of a drilling contract secured by us on behalf of the rig owner, (iii) a variable management fee and (iv) reimbursement of direct cost incurred. The fixed and variable fees were recognized in “Contract Drilling Revenue” in our Consolidated Statements of Operations. Revenue related to the reimbursement of expenses incurred and billed to the rig owner were recorded as “Revenues related to reimbursable expenses” in our Consolidated Statements of Operations. We may enter into certain drilling contracts directly with a customer. We are considered principal or agent of these transactions and recognize revenue under the terms of the contract. Such amounts are reported as "Contract Drilling Revenue" in our Consolidated Statements of Operations. In addition, we charter the related drilling rig from the rig owner to satisfy our performance obligation under the contract. We have determined that the arrangement to charter the rig is an operating lease, and the related charter fee has been reported as lease expense within "Contract Drilling, excluding depreciation" in our Consolidated Statements of Operations. The marketing arrangement for both rigs was terminated in 2023, and the charter agreement for the West Auriga was terminated in 2024. The West Auriga is expected to be returned to the rig owner upon completion of its drilling contract during the first quarter of 2024. Contract Balances Accounts receivable are recognized when the right to consideration becomes unconditional based upon contractual billing schedules. Payment terms on invoiced amounts are typically 30 days. Contract asset balances consist primarily of demobilization revenue that we expect to receive and is recognized ratably throughout the contract term, but invoiced upon completion of the demobilization activities. Once the demobilization revenue is invoiced, the corresponding contract asset is transferred to accounts receivable. Contract assets may also include amounts recognized in advance of amounts invoiced due to the blending of rates when a contract has operating dayrates that increase over the initial contract term. Contract liabilities include payments received for mobilization as well as rig preparation and upgrade activities which are allocated to the overall performance obligation and recognized ratably over the initial term of the contract. Contract liabilities may also include amounts invoiced in advance of amounts recognized due to the blending of rates when a contract has operating dayrates that decrease over the initial contract term. Contract balances are netted at a contract level, such that deferred revenue for mobilization, contract preparation and capital modifications (contract liabilities) is netted with any accrued demobilization revenue (contract asset) for each applicable contract. The following table provides information about receivables, contract assets and contract liabilities from our contracts with customers (in thousands):
December 31,
2023 2022
Trade receivables $ 253,367 $ 155,956
Current contract assets (1) 2,575 141
Noncurrent contract assets (1) — —
Current contract liabilities (deferred revenue) (1) ( 12,634 ) ( 11,513 )
Noncurrent contract liabilities (deferred revenue) (1) ( 3,947 ) ( 487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3 and 2022 . Significant changes in net contract assets and the contract liabilities balances during the period are as follows (in thousands):
Contract Contract
Assets Liabilities
Balance as of January 1, 2022 $ 1,835 $ ( 48,293 )
Decrease due to amortization of revenue included in the beginning contract liability balance — 26,909
Increase due to cash received, excluding amounts recognized as revenue during the period — ( 2,444 )
Increase due to revenue recognized during the period but contingent on future performance 6,618 —
Decrease due to transfer to receivables during the period ( 8,312 ) —
Adjustments (1) — 11,828
Balance as of December 31, 2022 $ 141 $ ( 12,000 )
Decrease due to amortization of revenue included in the beginning contract liability balance — 11,512
Increase due to cash received, excluding amounts recognized as revenue during the period — ( 16,093 )
Increase due to revenue recognized during the period but contingent on future performance 12,177 —
Decrease due to transfer to receivables during the period ( 9,743 ) —
Balance as of December 31, 2023 $ 2,575 $ ( 16,581 ) (1) Upon commencement of drilling operations, the MMSA for the managed rigs was suspended and replaced by a charter agreement for the duration of the contract. As a result, we reclassified $ 11.1 million previously recorded as a contract liability to “Contract advances,” which was reported as a component of “Accrued liabilities” in our Consolidated Balance Sheets at December 31, 2022. Deferred Contract Cost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 xpense as services are rendered over the term of the related drilling contract. Such deferred contract costs in the amount of $ 20.6 million and $ 6.2 million are reported in “Prepaid expenses and other current assets” and “Other assets,” respectively, in our Consolidated Balance Sheets at December 31, 2023 . Deferred contract costs in the amount of $ 14.4 million and $ 0.3 million are reported in “Prepaid expenses and other current assets” and “Other assets,” respectively, in our Consolidated Balance Sheets at December 31, 2022 . The amount of amortization of such costs was $ 16.2 million and $ 7.3 million for the years ended December 31, 2023 and 2022, respectively. There was no impairment loss in relation to capitalized costs.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Remaining Performance Obligations The following table reflects revenue expected to be recognized in the future related to unsatisfied performance obligations as of December 31, 2023 (in thousands):
For the Year Ending December 31,
2024 2025 2026 2027 Total
Mobilization and contract $ 6,256 $ 1,350 $ 1,350 $ 1,235 $ 10,191
Capital modification revenue 4,381 — — — 4,381
Blended rate/other revenue 2,009 — — — 2,009
Demobilization and other deferred revenue 472 198 198 181 1,049
Total $ 13,118 $ 1,548 $ 1,548 $ 1,416 $ 17,630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has also been included.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23 . The actual timing of recognition of such amounts may vary due to factors outside of our control. We have applied the disclosure practical expedient in Topic 606 and have not included estimated variable consideration related to wholly unsatisfied performance obligations or to distinct future time increments within our contracts, including dayrate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sset Impairments</t>
        </is>
      </c>
      <c r="B4" s="4" t="inlineStr">
        <is>
          <t>4. Asset Impairments For the Successor years ended December 31, 2023 and 2022, we did not identify any indicators that the carrying amounts of our assets were not recoverable, and, thus, recorded no impairment losses for each of the periods then ended, respectively. During the first quarter of 2021, we identified indicators that the carrying amounts of certain of our assets may not be recoverable and evaluated three of our drilling rigs with indicators of impairment. Based on our assumptions and analysis at that time, we determined that the carrying value of one of these rigs was impaired. We recorded an asset impairment aggregating $ 197.0 million for the Predecessor period from January 1, 2021 through April 23, 2021 related to this rig. Pursuant to fresh start accounting, our long-lived assets, including our drilling rigs, were valued at their estimated fair value on the Effective Date based on assumptions and market factors that we believed to be accurate at that time. On the Effective Date, the remaining economic useful life of each individual rig was validated or revised, if so indicated. Subsequently, at the end of 2021, we reviewed the marketability, age and physical condition of certain of our rigs in conjunction with other factors specific to the geographic markets in which our rigs are capable of operating and determined that, based on circumstances that arose in the fourth quarter of 2021, which we believed to be other than temporary, the economic useful lives of certain of the rigs in our fleet were materially different than that determined at the Effective Date. At December 31, 2021, we identified three semisubmersible rigs for which we believed a change in the economic useful life was appropriate. In connection with this reassessment, we evaluated each rig for recoverability and determined that the carrying values of two of these rigs were impaired. We recorded an aggregate impairment loss of $ 132.4 million in the Successor period from April 24, 2021 through December 31, 2021 to write down the carrying value of these rigs to their estimated fair values. In addition, we reviewed one other rig with an indicator of impairment and determined that no impairment had occurred at December 31, 2021. We estimated the fair values of the impaired rigs using an income approach, whereby the fair value of each rig was estimated based on a calculation of the rig’s future net cash flows. These calculations utilized significant unobservable inputs, including management’s assumptions related to estimated dayrate revenue, rig utilization and, when applicable, estimated capital expenditures, repair and regulatory survey costs, as well as estimated proceeds that may be received on ultimate disposition of the rig. Our fair value estimate was representative of a Level 3 fair value measurement due to the significant level of estimation involved and the lack of transparency as to the inputs used. See Note 1 “General Information — Impairment of Long-Lived Assets” and Note 8 “Financial Instruments and Fair Valu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5. Supplemental Financial Information Consolidated Balance Sheets Information Accounts receivable, net of allowance for bad debts, consists of the following (in thousands):
December 31,
2023 2022
Trade receivables $ 253,367 $ 155,956
Value added tax receivables 5,256 6,075
Related party receivables 155 73
Federal income tax receivables — 9,450
Other 1,346 6,121
260,124 177,675
Allowance for credit losses ( 5,801 ) ( 5,622 )
Total $ 254,323 $ 172,053 The allowance for credit losses at December 31, 2023 and 2022 represents our current estimate of credit losses associated with our “Trade receivables” and “Current contract assets.” See Note 8 “Financial Instruments and Fair Value Disclosures” for a discussion of our concentrations of credit risk and allowance for credit losses. Prepaid expenses and other current assets consist of the following (in thousands):
December 31,
2023 2022
Deferred contract costs 20,552 14,373
Collateral deposit 11,857 —
Prepaid taxes 10,868 16,922
Rig spare parts and supplies 4,694 5,091
Prepaid rig costs 3,668 4,001
Prepaid insurance 3,437 3,022
Current contract assets 2,575 141
Deferred survey costs 1,418 838
Software maintenance agreements and subscriptions 1,408 1,212
Other 2,935 3,095
Total $ 63,412 $ 48,695 Accrued liabilities consist of the following (in thousands):
December 31,
2023 2022
Contract advances $ 63,618 $ 52,743
Rig operating costs 42,893 39,288
Payroll and benefits 35,215 29,408
Interest payable 13,013 1,897
Deferred revenue 12,634 11,513
Accrued capital project/upgrade costs 10,766 8,419
Current operating lease liability 8,436 13,480
Personal injury and other claims 7,391 3,738
Shorebase and administrative costs 5,699 4,365
Deposit for equipment sale 1,977 1,670
Other 1,694 264
Total $ 203,336 $ 166,785 Consolidated Statements of Cash Flows Information Noncash investing activities excluded from the Consolidated Statements of Cash Flows and other supplemental cash flow information is as follows (in thousands):
Successor Predecessor
Year Ended Period from April 24 Period from January 1
December 31, through December 31, through April 23,
2023 2022 2021 2021
Accrued but unpaid capital expenditures at period end $ 10,766 $ 8,419 $ 2,219 $ 18,617
Accrued but unpaid debt issuance costs and arrangement fees (1) — — — 7,588
Common stock withheld for payroll tax obligations (2) 4,241 4,252 — —
Cash interest payments 30,949 27,767 13,671 37,593
Cash paid for reorganization items, net — — 36,154 37,566
Cash income taxes paid (refunded), net:
Foreign 7,449 13,178 1,969 3,460
U.S. federal ( 2,446 ) 110 468 —
State 4 — — ( 34 ) (1) Represents unpaid debt issuance costs related to our exit financing that were incurred and capitalized during the Predecessor period from January 1, 2021 through April 23, 2021, which were accrued at April 23, 2021. In total, we incurred and capitalized financing costs of $ 13.8 million in relation to our exit financing . (2) Represents the cost of 302,833 and 563,727 shares of common stock withheld to satisfy the payroll tax obligation incurred as a result of the vesting of equity awards in the years ended December 31, 2023 and 2022, respectively. These costs are presented as a deduction from stockholders’ equity in “Treasury stock” in our Consolidated Balance Sheets at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6. Stock-Based Compensation We have an equity incentive compensation plan for our officers, independent contractors, employees and non-employee directors which is designed to encourage stock ownership by such persons. We may grant both time-vesting and performance-vesting awards, which are earned on the achievement of certain performance criteria. The following types of awards may be granted under our incentive plan: • Stock options (including incentive stock options and nonqualified stock options); • Stock appreciation rights (or SARs); • Restricted stock; • Restricted stock units (or RSUs); • Performance shares or units; and • Other stock-based awards (including dividend equivalents). Successor Plan The Diamond Offshore Drilling, Inc. 2021 Long-Term Stock Incentive Plan (or the Equity Incentive Plan) provides for the grant of stock options, SARs, restricted stock, RSUs, performance awards, and other stock-based awards or any combination thereof to eligible participants. Vesting conditions and other terms and conditions of awards under the Equity Incentive Plan are determined by our Board of Directors (or Board) or the compensation committee of our Board, subject to the terms of the Equity Incentive Plan. RSUs and restricted stock awards may be issued with performance-vesting or time-vesting features, which may or may not be participating securities. The aggregate number of shares of Common Stock initially available for issuance pursuant to awards under the Equity Incentive Plan was 11,111,111 . Total compensation cost recognized for all awards under the Equity Incentive Plan for the Successor periods for the years ended December 31, 2023 and 2022 and for the period from April 24, 2021 to December 31, 2021 was $ 14.2 million, $ 20.2 million and $ 10.8 million, respectively. Tax benefits recognized for the Successor periods for the years ended December 31, 2023 and 2022 and for the period from April 24, 2021 to December 31, 2021 were $ 2.5 million, $ 2.9 million and $ 2.0 million, respectively. As of December 31, 2023, total unrecognized compensation cost related to non-vested awards under the Equity Incentive Plan aggregated $ 10.7 million, which we expect to recognize over a weighted average period of one year . Time-Vesting Awards RSUs . RSUs are contractual rights to receive shares of our Common Stock in the future if the applicable vesting conditions are met. As of December 31, 2023, an aggregate 318,292 time-vesting RSU awards were outstanding with respect to awards to our non-employee members of the Board (or Board RSUs). The Board RSUs vest and become non-forfeitable on the first anniversary of the grant date, subject to the recipient’s continuous service through the applicable vesting date. The vested Board RSUs will be issued at the earliest of (i) the fifth anniversary of the grant date, (ii) a separation from service or (iii) a change in control. Effective July 1, 2021, the Board approved a new key employee retention and incentive plan covering executive officers and certain non-executive key employees. During the Successor periods for the years ended December 31, 2023 and 2022 and from April 24, 2021 to December 31, 2021, we granted 593,205 , 535,516 and 1,916,043 time-vesting RSUs, respectively, to our executive officers and other non-key executive employees. The RSUs vest annually over a period of three years from the grant date. Restricted Stock Awards . Pursuant to the terms of the Equity Incentive Plan, we granted 222,222 shares of time-vesting restricted stock awards to our Chief Executive Officer in 2021, which had fully vested by May 2023. Holders of restricted stock have all privileges of a stockholder of the Company with respect to the restricted stock, including without limitation the right to vote any shares underlying such restricted stock and to receive dividends or other distributions in respect thereof. The fair value of time-vesting RSUs and restricted stock awards granted under the Equity Incentive Plan was estimated based on the fair market value of our Common Stock on the date of grant. A summary of time-vesting RSU and restricted stock award activity under the Successor Equity Incentive Plan as of December 31, 2023 and changes during the year then ended is as follows:
Number Weighted
Nonvested awards at January 1, 2023 1,945,138 $ 8.20
Granted 692,236 $ 11.34
Vested ( 854,293 ) $ 8.31
Forfeited ( 98,460 ) $ 8.31
Nonvested awards at December 31, 2023 1,684,621 $ 6.81 The weighted average grant-date fair value per share of restricted stock awards granted during the Successor periods for the years ended December 31, 2023 and 2022 and the period from April 24, 2021 to December 31, 2021 was $ 11.34 , $ 6.68 and $ 8.75 , respectively. The total fair value of the restricted stock awards that vested during the Successor periods for the years ended December 31, 2023 and 2022 and for the period from April 24, 2021 to December 31, 2021 was $ 11.3 million, $ 3.9 million and $ 0.6 million, respectively. Performance-Vesting Awards RSUs . During the Successor periods for the years ended December 31, 2023 and 2022 and the period from April 24, 2021 to December 31, 2021, we granted 431,241 , 709,148 and 1,733,404 performance-vesting RSU awards, respectively. The performance-vesting RSUs granted during years ended December 31, 2023 and 2022 will vest at the end of a three-year period upon the achievement of certain market conditions and continuous employment of the award holder. The fair value of these shares was estimated using a Monte Carlo simulation. The performance-vesting RSUs granted during the Successor period from April 24, 2021 to December 31, 2021 vest annually over a three-year cycle and are distributed based on performance metrics and continuous employment. The fair value of these shares was estimated based on the fair market value of our Common Stock on the date of grant. A summary of performance-vesting RSU activity under the Equity Incentive Plan as of December 31, 2023 and changes during the year then ended is as follows:
Number Weighted
Nonvested awards at January 1, 2023 1,521,297 $ 7.42
Granted 431,241 $ 13.99
Vested ( 419,736 ) $ 8.75
Forfeited ( 24,453 ) $ 8.75
Nonvested awards at December 31, 2023 1,508,349 $ 4.62 The weighted average grant-date fair value per share of performance awards granted during the Successor periods for the years ended December 31, 2023 and 2022 and the period from April 24, 2021 to December 31, 2021 was $ 13.99 , $ 5.71 and $ 8.75 , respectively. The total fair value of performance awards vested during Successor years ended December 31, 2023 and 2022 was $ 6.5 million and $ 3.2 million, respectively. Restricted Stock . In May 2021, we granted 777,777 shares of performance-vesting restricted stock awards to our Chief Executive Officer pursuant to the terms of the Equity Incentive Plan. These awards vested upon achievement of both a market and performance condition. Vesting was contingent upon certain conditions (as defined in the award agreement under the Equity Incentive Plan). All vesting conditions have now been satisfied and 30,370 restricted shares and 747,407 restricted shares vested during 2023 and 2022, respectively. The weighted-average grant-date fair value of these performance-vesting restricted stock awards was $ 6.89 per share, or $ 5.4 million in the aggregate, which we recognized as compensation expense during the Successor year ended December 31, 2022. The total fair value of the awards that vested during the Successor years ended December 31, 2023 and 2022 was $ 0.4 million and $ 6.2 million, respectively. The performance-vesting restricted stock awards granted during the Successor years ended December 31, 2023 and 2022 were valued using a Monte Carlo simulation assuming a Geometric Brownian Motion in a risk-neutral framework and using the following assumptions:
Awards granted
2023 2022
Expected life of awards (in years) 3 3
Expected volatility 70.50 % 75.00 %
Risk-free interest rate 3.70 % 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7. Loss Per Share We present basic and diluted loss per share on our Consolidated Statements of Operations. Basic loss per share excludes dilution and is computed by dividing net loss by the weighted-average number of shares of common stock outstanding for the period. We experienced net losses for the Successor periods for the years ended December 31, 2023 and 2022 and the period from April 24, 2021 through December 31, 2021 and the Predecessor period from January 1, 2021 through April 23, 2021. We have excluded shares of common stock issuable upon exercise of outstanding stock appreciation rights and vesting of outstanding restricted stock units from the calculation of weighted-average shares because their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Disclosures</t>
        </is>
      </c>
      <c r="B4" s="4" t="inlineStr">
        <is>
          <t>8. Financial Instruments and Fair Value Disclosures Concentrations of Credit Risk and Allowance for Credit Losses Our credit risk arises primarily from trade receivables. The market for our services is the offshore oil and gas industry, and our customer base consists primarily of major and independent oil and gas companies, as well as government-owned oil companies. At December 31, 2023, we believe that we had potentially significant concentrations of credit risk due to the number of rigs we currently had contracted and the limited number of customers, as some of our customers have contracted for multiple rigs. In general, before working for a customer with whom we have not had a prior business relationship and/or whose financial stability may be uncertain, we perform a credit review on that customer, including a review of its credit ratings and financial statements. Based on that credit review, we may require that the customer have a bank issue a letter of credit on its behalf, prepay for the services in advance or provide other credit enhancements. We currently have one customer for which prepayments are required and full payment is due prior to commencement of the contract in mid-2024. At December 31, 2023, no amounts were owed by this customer. Prior to the adoption of FASB ASU No. 2016-13 Financial Instruments – Credit Losses (Topic 326): Measurement of Credit Losses on Financial Instruments (or ASU 2016-13), we historically recorded a provision for bad debts on a case-by-case basis when facts and circumstances indicated that a customer receivable may not be collectible. In establishing these reserves, we considered historical and other factors that predicted collectability of such customer receivables, including write-offs, recoveries and the monitoring of credit quality. The amounts reserved for uncollectible accounts in previous periods have not been significant, individually or in comparison to our total revenues. ASU 2016-13 requires an entity to measure credit losses of certain financial assets, including trade receivables, utilizing a methodology that reflects expected credit losses and requires consideration of a broader range of reasonable and supportable information to form credit loss estimates. Pursuant to ASU 2016-13, we review our historical credit loss experience over a look-back period of ten years, which we deem to be representative of both up-turns and down-cycles in the offshore drilling industry. Based on this review, we develop a credit loss factor using a weighted-average ratio of our actual credit losses to revenues during the look-back period. We also consider current and future anticipated economic conditions in determining our credit loss factor, including crude oil prices and liquidity of credit markets. In applying the requirements of ASU 2016-13 and its related amendments (or collectively, CECL), we determined that it would be appropriate to segregate our trade receivables into three credit loss risk pools based on customer credit ratings, each of which represents a tier of increasing credit risk. We calculate a credit loss factor based on historical loss rate information and apply a multiple of our credit loss factor to each of these risk pools, considering the impact of current and future economic information and the level of risk associated with these pools, to calculate our current estimate of credit losses. Trade receivables that are fully covered by allowances for credit losses are excluded from these risk pools for purposes of calculating our current estimate of credit losses. At December 31, 2023, $ 11.1 million in trade receivables were considered past due by 30 days or more, of which $ 5.5 million have been fully reserved. The remaining $ 5.6 million were less than a year past due and considered collectible. For purposes of calculating our current estimate of credit losses at December 31, 2023 and 2022, all trade receivables, except for those fully reserved, were deemed to be in a single risk pool based on their credit ratings at each respective period. Our total allowance for credit losses was $ 5.8 million and $ 5.6 million at December 31, 2023 and 2022, including $ 0.3 million and $ 0.2 million at December 31, 2023 and 2022, respectively, related to our current estimate of credit losses under CECL. See Note 5 “Supplemental Financial Information — Consolidated Balance Sheets Information.”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certain of our drilling rigs, which were measured at fair value on a nonrecurring basis during the Successor period from April 24, 2021 through December 31 2021 and the Predecessor period from January 1, 2021 through April 23, 2021. The aggregate losses for the periods have been presented as “Impairment of assets” in our Consolidated Statements of Operations for the Successor period from April 24, 2021 through December 31, 2021 and the Predecessor period from January 1, 2021 through April 23, 2021. See Note 4 “Asset Impairments.” Assets and liabilities measured at fair value are summarized below (in thousands).
Successor
December 31, 2023
Fair Value Measurements Using
Level 1 Level 2 Level 3 Assets and Liabilities at Total Losses for Year Ended (2)
Recurring fair value measurements
Short-term investments (1) $ 92,308 $ — $ — $ 92,308 $ —
Liability-classified Director restricted stock units (2) $ ( 1,259 ) $ — $ — $ ( 1,259 ) $ ( 252 )
Successor
December 31, 2022
Fair Value Measurements Using
Level 1 Level 2 Level 3 Assets and Liabilities at Total Losses for Year Ended (2)
Recurring fair value measurements
Liability-classified Director restricted stock units (2) $ ( 1,258 ) $ — $ — $ ( 1,258 ) $ ( 201 ) (1) Represents short-term investments in debt securities classified as available for sale. As the original maturities of these debt securities are three months or less, we have reported our $ 92.3 million investment in these debt securities as Cash and cash equivalents in our Consolidated Balance Sheets at December 31, 2023. (2) The fair value of restricted stock units was estimated based on the quoted market price of our Common Stock at the respective balance sheet date. The total loss for the year includes an increase in stock compensation expense due to the “marking-to-market” of liability-classifie d restricted stock units granted to our non-employee directors on a recurring basis. We believe that the carrying amounts of our other financial assets and liabilities (excluding our Second Lien Notes, Exit Term Loans and First Lien Notes), which are not measured at fair value in our Consolidated Balance Sheets, approximate fair value based on the following assumptions: • Cash and cash equivalents and restricted cash — The carrying amounts approximate fair value because of the short maturity of these instruments. • Accounts receivable and accounts payable — The carrying amounts approximate fair value based on the nature of the instruments. • Exit RCF Borrowings - The carrying amount approximates fair value since the variable interest rates are tied to current market rates and the applicable margins represent market rates. Our debt is not measured at fair value on a recurring basis; however, under the GAAP fair value hierarchy, our Second Lien Notes, Exit Term Loans and First Lien Notes would be considered Level 2 liabilities. The fair value of these instruments was derived using a third-party pricing service at December 31, 2023 and 2022. We perform control procedures over information we obtain from pricing services and brokers to test whether prices received represent a reasonable estimate of fair value. These procedures include the review of pricing service or broker pricing methodologies. Fair values and related carrying values of our Second Lien Notes, Exit Term Loans and First Lien Notes (see Note 10 "Long-Term Debt") are shown below (in millions).
December 31,
2023 2022
Fair Carrying Fair Carrying
Second Lien Notes $ 562.6 $ 550.0 $ — $ —
Exit Term Loans — — 91.1 100.0
First Lien Notes — — 78.3 85.3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4457</v>
      </c>
      <c r="C3" s="6" t="n">
        <v>63041</v>
      </c>
    </row>
    <row r="4">
      <c r="A4" s="4" t="inlineStr">
        <is>
          <t>Restricted cash</t>
        </is>
      </c>
      <c r="B4" s="5" t="n">
        <v>14231</v>
      </c>
      <c r="C4" s="5" t="n">
        <v>34293</v>
      </c>
    </row>
    <row r="5">
      <c r="A5" s="4" t="inlineStr">
        <is>
          <t>Accounts receivable</t>
        </is>
      </c>
      <c r="B5" s="5" t="n">
        <v>260124</v>
      </c>
      <c r="C5" s="5" t="n">
        <v>177675</v>
      </c>
    </row>
    <row r="6">
      <c r="A6" s="4" t="inlineStr">
        <is>
          <t>Allowance for credit losses</t>
        </is>
      </c>
      <c r="B6" s="5" t="n">
        <v>-5801</v>
      </c>
      <c r="C6" s="5" t="n">
        <v>-5622</v>
      </c>
    </row>
    <row r="7">
      <c r="A7" s="4" t="inlineStr">
        <is>
          <t>Accounts receivable, net</t>
        </is>
      </c>
      <c r="B7" s="5" t="n">
        <v>254323</v>
      </c>
      <c r="C7" s="5" t="n">
        <v>172053</v>
      </c>
    </row>
    <row r="8">
      <c r="A8" s="4" t="inlineStr">
        <is>
          <t>Prepaid expenses and other current assets</t>
        </is>
      </c>
      <c r="B8" s="5" t="n">
        <v>63412</v>
      </c>
      <c r="C8" s="5" t="n">
        <v>48695</v>
      </c>
    </row>
    <row r="9">
      <c r="A9" s="4" t="inlineStr">
        <is>
          <t>Assets held for sale</t>
        </is>
      </c>
      <c r="B9" s="5" t="n">
        <v>1000</v>
      </c>
      <c r="C9" s="5" t="n">
        <v>0</v>
      </c>
    </row>
    <row r="10">
      <c r="A10" s="4" t="inlineStr">
        <is>
          <t>Total current assets</t>
        </is>
      </c>
      <c r="B10" s="5" t="n">
        <v>457423</v>
      </c>
      <c r="C10" s="5" t="n">
        <v>318082</v>
      </c>
    </row>
    <row r="11">
      <c r="A11" s="4" t="inlineStr">
        <is>
          <t>Drilling and other property and equipment, net of accumulated depreciation</t>
        </is>
      </c>
      <c r="B11" s="5" t="n">
        <v>1156368</v>
      </c>
      <c r="C11" s="5" t="n">
        <v>1141908</v>
      </c>
    </row>
    <row r="12">
      <c r="A12" s="4" t="inlineStr">
        <is>
          <t>Other assets</t>
        </is>
      </c>
      <c r="B12" s="5" t="n">
        <v>98762</v>
      </c>
      <c r="C12" s="5" t="n">
        <v>67966</v>
      </c>
    </row>
    <row r="13">
      <c r="A13" s="4" t="inlineStr">
        <is>
          <t>Total assets</t>
        </is>
      </c>
      <c r="B13" s="5" t="n">
        <v>1712553</v>
      </c>
      <c r="C13" s="5" t="n">
        <v>1527956</v>
      </c>
    </row>
    <row r="14">
      <c r="A14" s="3" t="inlineStr">
        <is>
          <t>Current liabilities:</t>
        </is>
      </c>
      <c r="B14" s="4" t="inlineStr">
        <is>
          <t xml:space="preserve"> </t>
        </is>
      </c>
      <c r="C14" s="4" t="inlineStr">
        <is>
          <t xml:space="preserve"> </t>
        </is>
      </c>
    </row>
    <row r="15">
      <c r="A15" s="4" t="inlineStr">
        <is>
          <t>Accounts payable</t>
        </is>
      </c>
      <c r="B15" s="5" t="n">
        <v>42037</v>
      </c>
      <c r="C15" s="5" t="n">
        <v>47647</v>
      </c>
    </row>
    <row r="16">
      <c r="A16" s="4" t="inlineStr">
        <is>
          <t>Accrued liabilities</t>
        </is>
      </c>
      <c r="B16" s="5" t="n">
        <v>203336</v>
      </c>
      <c r="C16" s="5" t="n">
        <v>166785</v>
      </c>
    </row>
    <row r="17">
      <c r="A17" s="4" t="inlineStr">
        <is>
          <t>Taxes payable</t>
        </is>
      </c>
      <c r="B17" s="5" t="n">
        <v>34817</v>
      </c>
      <c r="C17" s="5" t="n">
        <v>30264</v>
      </c>
    </row>
    <row r="18">
      <c r="A18" s="4" t="inlineStr">
        <is>
          <t>Current finance lease liabilities</t>
        </is>
      </c>
      <c r="B18" s="5" t="n">
        <v>15960</v>
      </c>
      <c r="C18" s="5" t="n">
        <v>16965</v>
      </c>
    </row>
    <row r="19">
      <c r="A19" s="4" t="inlineStr">
        <is>
          <t>Total current liabilities</t>
        </is>
      </c>
      <c r="B19" s="5" t="n">
        <v>296150</v>
      </c>
      <c r="C19" s="5" t="n">
        <v>261661</v>
      </c>
    </row>
    <row r="20">
      <c r="A20" s="4" t="inlineStr">
        <is>
          <t>Long-term debt</t>
        </is>
      </c>
      <c r="B20" s="5" t="n">
        <v>533514</v>
      </c>
      <c r="C20" s="5" t="n">
        <v>360644</v>
      </c>
    </row>
    <row r="21">
      <c r="A21" s="4" t="inlineStr">
        <is>
          <t>Noncurrent finance lease liabilities</t>
        </is>
      </c>
      <c r="B21" s="5" t="n">
        <v>113201</v>
      </c>
      <c r="C21" s="5" t="n">
        <v>131393</v>
      </c>
    </row>
    <row r="22">
      <c r="A22" s="4" t="inlineStr">
        <is>
          <t>Deferred tax liability</t>
        </is>
      </c>
      <c r="B22" s="5" t="n">
        <v>10966</v>
      </c>
      <c r="C22" s="5" t="n">
        <v>700</v>
      </c>
    </row>
    <row r="23">
      <c r="A23" s="4" t="inlineStr">
        <is>
          <t>Other liabilities</t>
        </is>
      </c>
      <c r="B23" s="5" t="n">
        <v>113871</v>
      </c>
      <c r="C23" s="5" t="n">
        <v>93888</v>
      </c>
    </row>
    <row r="24">
      <c r="A24" s="4" t="inlineStr">
        <is>
          <t>Commitments and contingencies (Note 11)</t>
        </is>
      </c>
      <c r="B24" s="4" t="inlineStr">
        <is>
          <t xml:space="preserve"> </t>
        </is>
      </c>
      <c r="C24" s="4" t="inlineStr">
        <is>
          <t xml:space="preserve"> </t>
        </is>
      </c>
    </row>
    <row r="25">
      <c r="A25" s="4" t="inlineStr">
        <is>
          <t>Total liabilities</t>
        </is>
      </c>
      <c r="B25" s="5" t="n">
        <v>1067702</v>
      </c>
      <c r="C25" s="5" t="n">
        <v>848286</v>
      </c>
    </row>
    <row r="26">
      <c r="A26" s="3" t="inlineStr">
        <is>
          <t>Stockholders’ equity:</t>
        </is>
      </c>
      <c r="B26" s="4" t="inlineStr">
        <is>
          <t xml:space="preserve"> </t>
        </is>
      </c>
      <c r="C26" s="4" t="inlineStr">
        <is>
          <t xml:space="preserve"> </t>
        </is>
      </c>
    </row>
    <row r="27">
      <c r="A27" s="4" t="inlineStr">
        <is>
          <t>Preferred stock (par value $0.0001, 50,000 shares authorized, none issued and outstanding)</t>
        </is>
      </c>
      <c r="B27" s="5" t="n">
        <v>0</v>
      </c>
      <c r="C27" s="5" t="n">
        <v>0</v>
      </c>
    </row>
    <row r="28">
      <c r="A28" s="4" t="inlineStr">
        <is>
          <t>Common stock (par value $0.0001, 750,000 shares authorized; 103,189 shares issued and 102,322 shares outstanding at December 31, 2023; 101,884 shares issued and 101,320 shares outstanding at December 31, 2022)</t>
        </is>
      </c>
      <c r="B28" s="5" t="n">
        <v>10</v>
      </c>
      <c r="C28" s="5" t="n">
        <v>10</v>
      </c>
    </row>
    <row r="29">
      <c r="A29" s="4" t="inlineStr">
        <is>
          <t>Additional paid-in capital</t>
        </is>
      </c>
      <c r="B29" s="5" t="n">
        <v>978575</v>
      </c>
      <c r="C29" s="5" t="n">
        <v>964467</v>
      </c>
    </row>
    <row r="30">
      <c r="A30" s="4" t="inlineStr">
        <is>
          <t>Treasury stock</t>
        </is>
      </c>
      <c r="B30" s="5" t="n">
        <v>-8493</v>
      </c>
      <c r="C30" s="5" t="n">
        <v>-4252</v>
      </c>
    </row>
    <row r="31">
      <c r="A31" s="4" t="inlineStr">
        <is>
          <t>Accumulated deficit</t>
        </is>
      </c>
      <c r="B31" s="5" t="n">
        <v>-325261</v>
      </c>
      <c r="C31" s="5" t="n">
        <v>-280555</v>
      </c>
    </row>
    <row r="32">
      <c r="A32" s="4" t="inlineStr">
        <is>
          <t>Accumulated other comprehensive income</t>
        </is>
      </c>
      <c r="B32" s="5" t="n">
        <v>20</v>
      </c>
      <c r="C32" s="5" t="n">
        <v>0</v>
      </c>
    </row>
    <row r="33">
      <c r="A33" s="4" t="inlineStr">
        <is>
          <t>Total stockholders’ equity</t>
        </is>
      </c>
      <c r="B33" s="5" t="n">
        <v>644851</v>
      </c>
      <c r="C33" s="5" t="n">
        <v>679670</v>
      </c>
    </row>
    <row r="34">
      <c r="A34" s="4" t="inlineStr">
        <is>
          <t>Total liabilities and stockholders’ equity</t>
        </is>
      </c>
      <c r="B34" s="6" t="n">
        <v>1712553</v>
      </c>
      <c r="C34" s="6" t="n">
        <v>1527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rilling and Other 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Drilling and Other Property and Equipment</t>
        </is>
      </c>
      <c r="B4" s="4" t="inlineStr">
        <is>
          <t xml:space="preserve">9. Drilling and Other Property and Equipment Cost and accumulated depreciation of drilling and other property and equipment are summarized as follows (in thousands):
December 31,
2023 2022
Drilling rigs and equipment $ 1,244,798 $ 1,126,793
Finance lease right of use asset 174,571 174,571
Land and buildings 10,040 10,001
Office equipment and other 5,180 2,515
Cost 1,434,589 1,313,880
Less: accumulated depreciation ( 278,221 ) ( 171,972 )
Drilling and other property and equipment, net $ 1,156,368 $ 1,141,9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3</t>
        </is>
      </c>
    </row>
    <row r="3">
      <c r="A3" s="3" t="inlineStr">
        <is>
          <t>Debt Disclosure [Abstract]</t>
        </is>
      </c>
      <c r="B3" s="4" t="inlineStr">
        <is>
          <t xml:space="preserve"> </t>
        </is>
      </c>
    </row>
    <row r="4">
      <c r="A4" s="4" t="inlineStr">
        <is>
          <t>Long Term Debt</t>
        </is>
      </c>
      <c r="B4" s="4" t="inlineStr">
        <is>
          <t>10. Long-Term Debt At December 31 , 2023 and 2022, the carrying value of our long-term debt, net of unamortized discount, premium and debt issuance costs, was comprised as follows (in thousands):
December 31,
2023 2022
$ 550 Million Senior Secured Second Lien Notes due 2030 $ 533,514 $ —
Borrowings under Exit RCF — 177,478
$ 100.0 Million Exit Term Loan — 99,190
9.00 %/ 11.00 %/ 13.00 % Senior Secured First Lien PIK Toggle Notes due 2027 — 83,976
Total Long-term debt $ 533,514 $ 360,644 At December 31, 2023, the aggregate annual maturity of our Senior Secured Second Lien Notes, excluding net debt issuance costs of $ 16.5 million, was as follows (in thousands):
Year ending December 31, Aggregate Principal Amount
2024 —
2025 —
2026 —
2027 —
2028 —
Thereafter 550,000
Total maturities of long-term debt $ 550,000 Second Lien Notes On September 21, 2023, DFAC and DFLLC (which we refer to collectively as the Issuers) issued $ 550 million aggregate principal amount of 8.5 % Senior Secured Second Lien Notes due 2030 (which we refer to as the Second Lien Notes) in a private placement. The Second Lien Notes were issued at par for net proceeds of approximately $ 540.0 million after deduction of certain estimated offering expenses. The Second Lien Notes mature on October 1, 2030 , and i nterest is payable semi-annually in arrears on April 1 and October 1 of each year, beginning on April 1, 2024. The Second Lien Notes are fully and unconditionally guaranteed, jointly and severally, on a senior secured basis by Diamond Offshore Drilling, Inc. (or DODI) and each of its existing restricted subsidiaries (other than the Issuers) and by certain of DODI’s future restricted subsidiaries (other than the Issuers) that guarantee any debt of the Issuers or any guarantor under any syndicated credit facility or capital markets debt in an aggregate principal amount in excess of a certain amount (or, collectively, the Subsidiary Guarantors and, together with DODI, the Guarantors). The Second Lien Notes and the related guarantees are secured on a second-priority basis, subject to certain permitted liens, by substantially all the assets of, and equity interests in, the Issuers and the Subsidiary Guarantors. On or after October 1, 2026, the Issuers may, at their option, redeem all or any portion of the Second Lien Notes from time to time upon not less than 10 days nor more than 60 days prior notice, at the redemption prices set forth below, plus accrued and unpaid interest if any, to, but excluding, the redemption date. The following prices are for Second Lien Notes redeemed during the 12-month period commencing on October 1 of the years set forth below, and are expressed as percentages of principal amount:
Redemption Year Price
2026 104.25 %
2027 102.13 %
2028 and thereafter 100.00 % At any time and from time to time, prior to October 1, 2026, the Issuers may, on any one or more occasions, redeem up to 35 % of the aggregate principal amount of the Second Lien Notes issued under the Indenture (as defined below) (including any additional Second Lien Notes, if any) with an amount equal to or less than the net cash proceeds of one or more equity offerings, at a redemption price equal to 108.500 % of the principal amount thereof, plus accrued and unpaid interest thereon, if any, to but excluding, the redemption date provided; however, that immediately after giving effect to any such redemption, at least 65 % of the original aggregate principal amount of Second Lien Notes issued on the issue date (excluding Second Lien Notes held by DODI or its subsidiaries) remains outstanding. In addition, at any time prior to October 1, 2026, the Issuers may redeem up to 10 % of the original aggregate principal amount of the Second Lien Notes issued under the Indenture (including additional Second Lien Notes, if any) during any twelve-month period at a redemption price equal to 103.000 % of the aggregate principal amount thereof, plus accrued and unpaid interest, if any, to, but excluding, the redemption date. At any time prior to October 1, 2026, the Issuers may redeem some or all of the Second Lien Notes at a price equal to 100 % of the principal amount of the Second Lien Notes redeemed, plus accrued and unpaid interest, if any, to, but not including, the redemption date, plus a “make-whole” premium. The Second Lien Notes are governed by an indenture, dated as of September 21, 2023 (or the Indenture), entered into by the Issuers, DODI and certain of its subsidiaries named therein and HSBC Bank USA, National Association (or HSBC), as trustee and collateral agent. The Indenture contains covenants that, among other things, restrict DODI’s ability and the ability of certain of its subsidiaries to: (i) incur additional debt and issue certain preferred stock; (ii) incur or create liens; (iii) make certain dividends, distributions, investments and other restricted payments; (iv) sell or otherwise dispose of certain assets; (v) engage in certain transactions with affiliates; and (vi) merge, consolidate, amalgamate or sell, transfer, lease or otherwise dispose of all or substantially all of DODI’s assets. These covenants are subject to important exceptions and qualifications. In addition, many of these covenants will be suspended with respect to the Second Lien Notes during any time that the Second Lien Notes have investment grade ratings from at least two rating agencies and no default with respect to the Second Lien Notes has occurred and is continuing. Upon the occurrence of a certain Change of Control Triggering Event (as defined in the Indenture), the Issuers may be required to make an offer to repurchase all of the Second Lien Notes then outstanding at a price equal to 101 % of the principal amount thereof, plus accrued and unpaid interest, if any, to, but excluding, the repurchase date. We used a portion of the net proceeds from the Notes Offering to fully repay outstanding borrowings under and terminate our Exit Term Loan Credit Facility, redeem in full our 9.00 %/ 11.00 %/ 13.00 % Senior Secured First Lien PIK Toggle Notes due 2027 (which we refer to as the First Lien Notes) and repay all amounts outstanding under the Exit RCF. The remaining net proceeds will be used for general corporate purposes. The Second Lien Notes were valued at par and presented net of unamortized debt issuance co sts of $ 17.0 million, which are being amortized as interest expense over the stated maturity of the Second Lien Notes using the effective interest method. At December 31, 2023, the effective interest rate on the Second Lien Not es was 9.09 %. Amended Revolving Credit Agreement On April 23, 2021, we entered into the Exit Revolving Credit Agreement, which provided for a $ 400.0 million senior secured revolving credit facility and also originally provided for certain lenders (or the LC Lenders) to issue up to $ 100.0 million of letters of credit thereunder (which we refer to as the Exit RCF). Prior to the Notes Offering, three of the four initial LC Lenders had resigned, reducing availability to issue letters of credit under the Exit RCF to $ 25.0 million. On September 12, 2023, DFAC, as borrower, DODI, as parent, certain of the lenders party thereto, and HSBC, as administrative agent and collateral agent, entered into an amendment (or the Credit Agreement Amendment) to the Exit Revolving Credit Agreement. The Credit Agreement Amendment amended the Exit RCF (or, as amended, the Amended RCF) to, among other things, (i) reduce the aggregate commitment of the lenders thereunder from $ 400.0 million to $ 300.0 million, (ii) permit the Notes Offering and (iii) permit us to incur up to an aggregate of $ 50.0 million of indebtedness in respect of outstanding letters of credit that may be issued on our behalf outside of the Amended RCF. The Credit Agreement Amendment became effective concurrently with the consummation of the Notes Offering, which was conditioned on the Credit Agreement Amendment becoming effective. Borrowings under the Amended RCF may be used to finance capital expenditures, pay fees, commissions and expenses in connection with the loan transactions and consummation of the Plan, and for working capital and other general corporate purposes. Availability of borrowings under the Amended RCF is subject to the satisfaction of certain conditions, including restrictions on borrowings if, after giving effect to any such borrowings and the application of the proceeds thereof, (i) the aggregate amount of Available Cash (as defined in the Amended RCF) would exceed $ 125.0 million, (ii) the Amended RCF Collateral Coverage Ratio (as defined below) would be less than 2.00 to 1.00 or (iii) the Total Collateral Coverage Ratio (as defined below) would be less than 1.30 to 1.00. Available Cash in excess of $ 125.0 million is also required to be applied periodically to prepay loans. The loans under the Amended RCF may be voluntarily prepaid and the commitments thereunder voluntarily terminated or reduced by DFAC at any time without premium or penalty, other than customary breakage costs. The Amended RCF obligates DODI, DFAC and their restricted subsidiaries to comply with the following financial maintenance covenants:  as of the last day of each fiscal quarter, the ratio of (a) the Collateral Rig Value (as defined in the Amended RCF), to (b) the aggregate outstanding principal amount of all Loans and L/C Obligations (each as defined in the Amended RCF) thereunder (or the Amended RCF Collateral Coverage Ratio) is not permitted to be less than 2.00 to 1.00; and  as of the last day of each fiscal quarter, the ratio of (a) the Collateral Rig Value to (b) the sum of (1) the aggregate outstanding principal amount of all Loans and L/C Obligations thereunder, plus (2) the aggregate outstanding principal amount of the Second Lien Notes as of such date (or the Total Collateral Coverage Ratio) not permitted to be less than 1.30 to 1.00. The Amended RCF contains negative covenants that limit, among other things, the ability of each of DODI, DFAC and their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prepay, redeem or amend certain indebtedness; (ix) sell stock of its subsidiaries; or (x) enter into certain burdensome agreements. These negative covenants are subject to a number of important limitations and exceptions. Additionally, the Amended RCF contains other covenants, representations and warranties and events of default that are customary for a financing of this type. Events of default include, among other things, nonpayment of principal or interest, breach of covenants, breach of representations and warranties, failure to pay final judgments in excess of a specified threshold, failure of a guarantee to remain in effect, failure of a security document to create an effective security interest in collateral, bankruptcy and insolvency events, cross-default to other material indebtedness, and a change of control. Loans under the Amended RCF bear interest at (i) the Base Rate plus the Applicable Margin (each as defined in the Amended RCF) or (ii) Adjusted Term SOFR (as defined in the Amended RCF) plus the Applicable Margin. DFAC is required to pay a quarterly commitment fee under the Amended RCF, which accrues at a rate per annum equal to 0.50 % on the average daily unused portion of the lenders’ commitments under the Amended RCF. DFAC is also required to pay customary letter of credit and fronting fees. On September 21, 2023, we repaid the aggregate principal amount of borrowings outstanding under the Amended RCF of approximately $ 189.0 million plus accrued and unpaid interest thereon through the repayment date in full with a portion of the proceeds of the Notes Offering. In addition, we wrote off a pro rata portion of unamortized deferred debt arrangement fees related to the reduction in borrowing capacity under the Amended RCF. We reported the $ 1.3 million write-off of fees as “Loss on extinguishment of long-term debt” in our Consolidated Statements of Operations for the year ended December 31, 2023. On October 24, 2023, Barclays Bank PLC (or Barclays), gave notice of its resignation as an LC Lender under the Amended RCF. Our capacity for issuing additional letters of credit under the Amended RCF has been reduced to zero . However, the Amended RCF permits us to incur up to $ 50.0 million of indebtedness in respect of outstanding letters of credit that may be issued on our behalf outside of the Amended RCF. At December 31, 2023 and February 23, 2024 , we had no borrowings outstanding under the Amended RCF and had utilized $ 1.9 million for the issuance of a letter of credit. The outstanding letter of credit will expire on maturity in May 2024, unless replaced. As of February 23, 2024 , approximately $ 298.1 million was available for borrowings under the Amended RCF subject to its terms and conditions. There was no capacity t o issue additional letters of credit under the Amended RCF. At December 31, 2023, we were in compliance with all covenants under the Second Lien Notes and Amended RCF. $100.0 Million Exit Term Loan Our Exit Term Lo an Credit Agreement provided for a $ 100.0 million senior secured term loan credit facility which was used in its entirety to refinance a portion of the prepetition revolving credit facility. The Exit Term Loan Credit Facility was set to mature on April 22, 2027 . The Exit Term Loans bore interest at a rate per annum equal to the applicable margin plus, at the borrower’s option, either (a) the reserve-adjusted LIBOR Rate (as defined in the Exit Term Loan Credit Agreement) subject to a floor of 1.00 % (or LIBOR Rate Term Loans), or (b) a base rate (or Base Rate Term Loans), subject to a floor of 2.00 %, determined as the greatest of (i) the Wells Fargo Prime Rate (as defined in the Exit Term Loan Credit Agreement), (ii) the federal funds effective rate plus ½ of 1.00 %, and (iii) the reserve-adjusted one-month LIBOR Rate plus 1.00 %. The margin applicable to LIBOR Rate Term Loans was 6.00 %. In terest on Base Rate Term Loans was paid quarterly. In September 2023, we used a portion of the proceeds from the Notes Offering to repay all outstanding Exit Term Loans, aggregating $ 100.0 million, and unpaid interest thereon through the repayment date. As a result of the repayment of the Exit Term Loans, we wrote off $ 0.7 million in unamortized deferred arrangement fees as “Loss on extinguishment of long-term debt” in our Consolidated Statements of Operations for the Successor year ended December 31, 2023. 9.00%/11.00%/13.00% Senior Secured First Lien PIK Toggle Notes due 2027 On the Effective Date, we issued the 9.00%/11. 00%/13.00% Senior Secured First Lien PIK Toggle Notes in the aggregate amount of $ 85.3 million with an original maturity date of April 22, 2027 . The First Lien Notes were issued at 101 % of par value. Interest on the First Lien Notes accrued at a rate of 9.00 % per annum, assuming a cash interest payment option, and was payable semi-annually in arrears on April 30 and October 31 of each year. In addition, the Issuers incurred a commitment premium of 3 % per annum on the aggregate principal amount of undrawn delayed draw First Lien Notes pursuant to the terms of the First Lien Notes Indenture. We redeemed the First Lien Notes in full, in the aggregate principal amount of $ 85.3 million, including accrued and unpaid interest through September 21, 2023, at 104 % in accordance with the First Lien Notes Indenture with a portion of the proceeds of the Notes Offering. The $ 3.4 million call premium paid on retirement of the First Lien Notes, in addition to the write-off of $( 0.6 ) million and $ 1.7 million of unamortized premium and deferred arrangement fees, respectively, were reported as “Loss on extinguishment of long-term debt” i n our Consolidated Statements of Operations for the Successor year ended December 31, 2023. Upon retirement of the First Lien Notes, unfunded delayed draw commitments aggregating $ 39.7 million under the First Lien Notes Indenture also terminated. Collateral Agency Agreement On Sept ember 21, 2023, DODI, the Issuers and the subsidiary guarantors that are also grantors of collateral entered into an Amended and Restated Collateral Agency and Intercreditor Agreement with HSB as trustee, collateral agent and administrative agent under the Amended RCF (or the Collateral Agency Agreement). The Collateral Agency Agreement, among other things, sets forth the terms on which the collateral agent will receive, hold, administer, maintain, enforce and distribute the proceeds of all liens upon any property of the Issuers and the Guarantors at any time held by it, for the benefit of the current and future holders of First Lien Obligations and Junior Lien Obligations (each as defined in the Collateral Agency Agreement) as well as establishing the priority of the liens on the collateral as between the First Lien Obligations and Junior Lien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estimated, we record a liability at the time that both of these criteria are met. Our management believes that we have recorded adequate accruals for any liabilities that may reasonably be expected to result from these claims. Non-Income Tax and Related Claims . We have received assessments related to, or otherwise have exposure to, non-income tax items such as sales-and-use tax, value-added tax, ad valorem tax, custom duties, and other similar taxes in various taxing jurisdictions. We have determined that we have a probable loss for certain of these taxes and the related penalties and interest and, accordingly, have recorded a $ 12.7 million an d $ 12.4 million liability at December 31, 2023 and 2022, respectively. We intend to defend these matters vigorously; however, the ultimate outcome of these assessments and exposures could result in additional taxes, interest and penalties for which the fully assessed amounts would have a material adverse effect on our financial condition, results of operations or cash flows. Other Litigation. We have been named in various other claims, lawsuits or threatened actions that are incidental to the ordinary course of our busines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such pending or known threatened claims, actions or proceedings against us are expected to have a material adverse effect on our consolidated financial position, results of operations or cash flows. Personal Injury Claims . Under our current insurance policies, we self-insure $ 1.0 million to $ 5.0 million per occurrence, depending on jurisdiction, with respect to personal injury claims not related to named windstorms in the U.S. Gulf of Mexico, which primarily result from Jones Act liability in the U.S. Gulf of Mexico. Depending on the nature, severity and frequency of claims that might arise during a policy year, if the aggregate level of claims exceed certain thresholds, we may self-insure up to $ 100.0 million for each subsequent occurrence. For personal injury claims arising due to named windstorms in the U.S. Gulf of Mexico, we self-insure $ 10.0 million for the first occurrence and, if the aggregate level of claims exceed certain thresholds, we self-insure up to $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December 31, 2023 , our estimated liability for personal injury claims was $ 14.6 million, of which $ 7.4 million and $ 7.2 million were recorded in “Accrued liabilities” and “Other liabilities,” respectively, in our Consolidated Balance Sheets. At December 31, 2022 , our estimated liability for personal injury claims was $ 18.3 million, of which $ 3.7 million and $ 14.6 million were recorded in “Accrued liabilities” and “Other liabilities,” respectively, in our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Purchase Obligations . At December 31, 2023, we had no purchase obligations for major rig upgrades or any other significant obligations, except for those related to our direct rig operations, which arise during the normal course of business. Services Agreement . In February 2016, we entered into a ten-year agreement with a subsidiary of Baker Hughes Company (formerly named Baker Hughes, a GE company) (or Baker Hughes) to provide services with respect to certain blowout preventer and related well control equipment (or Well Control Equipment) on our drillships. Such services include management of maintenance, certif ication and reliability with respect to such equipment. Future commitments under the contractual services agreements are estimated to be approximately $ 26.4 million annually. Total future commitments are projected to be $ 96.2 million in the aggregate over the remaining term of the agreement, including a $ 37.0 million commitment for the purchase of consumables and capital spare parts owned and controlled by the vendor at the end of the service arrangement. In addition, we lease Well Control Equipment for our drillships under ten-year finance leases. See Note 12 “Leases and Lease Commitments.” Letters of Credit and Other. We were contingently liable as of December 31, 2023 in connection with a $ 1.9 million surety bond associated with a building lease that had been issued on our behalf. The letter of credit collateralizing this bond was issued under our revolving credit facility and cannot require collateral except in events of defaul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Lease Commitments</t>
        </is>
      </c>
      <c r="B1" s="2" t="inlineStr">
        <is>
          <t>12 Months Ended</t>
        </is>
      </c>
    </row>
    <row r="2">
      <c r="B2" s="2" t="inlineStr">
        <is>
          <t>Dec. 31, 2023</t>
        </is>
      </c>
    </row>
    <row r="3">
      <c r="A3" s="3" t="inlineStr">
        <is>
          <t>Leases [Abstract]</t>
        </is>
      </c>
      <c r="B3" s="4" t="inlineStr">
        <is>
          <t xml:space="preserve"> </t>
        </is>
      </c>
    </row>
    <row r="4">
      <c r="A4" s="4" t="inlineStr">
        <is>
          <t>Leases and Lease Commitments</t>
        </is>
      </c>
      <c r="B4" s="4" t="inlineStr">
        <is>
          <t xml:space="preserve">12. Leases and Lease Commitments Our leasing activities primarily consist of operating leases for our corporate and shorebase offices, office and information technology equipment, employee housing, onshore storage yards and certain rig equipment and tools. We also lease Well Control Equipment under finance leases . Our leases have original terms ranging from one month to ten years , some of which include options to extend the lease for up to five years and/or to terminate the lease within one year . We are participants in four sale and leaseback arrangements with a subsidiary of Baker Hughes pursuant to the 2016 sale of Well Control Equipment on our drillships and corresponding agreements to lease back that equipment under ten-year finance leases for approximately $ 26.0 million per year in the aggregate with renewal options for two successive five-year periods . At inception, these leases were determined to be operating leases. On March 31, 2021, we signed an amendment to the operating lease agreement for the Well Control Equipment. The general terms of the lease were unchanged, including the stipulated cost per day and available renewal options; however, a ceiling was added to a previously unpriced purchase option at the end of the original 10 -year lease term. This amendment was considered a lease modification, whereby we were required to reassess lease classification and remeasure the corresponding right-of-use (or ROU) asset and lease liability. Due to the purchase option ceiling provision included in the amendment, we now believe that we are reasonably certain to exercise the purchase option at the end of the original lease term. Therefore, we have changed the lease classification from an operating lease to a finance lease and remeasured the ROU asset and lease liability to include the estimated purchase option price of the Well Control Equipment. In applying ASU 2016-02, we utilize an exemption for short-term leases whereby we do not record leases with terms of one year or less on the balance sheet. We have also made an accounting policy election not to separate lease components from non-lease components for each of our classes of underlying assets, except for subsea equipment, which includes the Well Control Equipment discussed above. At inception, the consideration for the overall Well Control Equipment arrangement was allocated between the lease and service components based on an estimation of stand-alone selling price of each component, which maximized observable inputs. The costs associated with the service portion of the agreement are accounted for separately from the cost attributable to the equipment leases based on that allocation and thus, are not included in our ROU asset or lease liability balances. The non-lease components for each of our other classes of assets generally relate to maintenance, monitoring and security services and are not separated from their respective lease components. See Note 11 “Commitments and Contingencies.” The lease term used for calculating our ROU assets and lease liabilities is determined by considering the noncancelable lease term, as well as any extension options that we are reasonably certain to exercise. The determination to include option periods is generally made by considering the activity in the region or for the rig corresponding to the respective lease, among other contract-based and market-based factors. We have used our incremental borrowing rate to discount future lease payments as the rate implicit in our leases is not readily determinable. The incremental borrowing rate was determined primarily based on secured borrowing rates negotiated in relation to our new debt and existing revolving credit facility. Amounts recognized in our Consolidated Balance Sheets for both our operating and finance leases are as follows (in thousands):
December 31,
Operating Leases: 2023 2022
Other assets $ 37,876 $ 30,332
Accrued liabilities ( 8,436 ) ( 13,480 )
Other liabilities ( 29,438 ) ( 16,542 )
Finance Leases:
Drilling and other property and equipment, net of accumulated depreciation 128,303 145,510
Current finance lease liabilities ( 15,960 ) ( 16,965 )
Noncurrent finance lease liabilities ( 113,201 ) ( 131,393 ) Components of lease expense are as follows (in thousands):
Successor Predecessor
Year Ended Period from Period from
April 24, 2021 through January 1, 2021 through
2023 2022 December 21, 2021 April 23, 2021
Operating lease cost $ 15,712 $ 19,479 $ 11,754 $ 11,799
Finance lease cost:
Amortization of ROU assets 17,207 17,207 11,854 —
Interest on lease liabilities 9,315 10,415 7,796 —
Short-term lease cost 101 242 199 101
Variable lease cost (1) 107,848 12,804 1,237 598
Total lease cost $ 150,183 $ 60,147 $ 32,840 $ 12,498 (1) Includes charter expenses incurred post-commencement of drilling operations for the managed rigs. Supplemental information related to leases is as follows (in thousands, except weighted-average data):
Successor Predecessor
Year Ended Period from Period from
April 24, 2021 through January 1, 2021 through
Operating Leases: 2023 2022 December 31. 2021 April 23, 2021
Operating cash flows used $ 15,014 $ 19,031 $ 12,005 $ 10,817
ROU assets obtained in exchange for lease liabilities 21,027 8,662 19,064 1,076
Weighted-average remaining lease term (1) 4.6 years 4.0 years 4.4 years 5.9 years
Weighted-average discount rate (1) 9 % 7 % 7 % 6.89 %
Finance Leases:
Operating cash flows used $ 9,315 $ 10,415 $ 7,796 $ —
Financing cash flows used 16,965 15,865 9,845 —
ROU assets obtained in exchange for lease liabilities — — 174,571 —
Weighted-average remaining lease term (1) 2.5 years 3.5 years 4.5 years n/a
Weighted-average discount rate (1) 7 % 7 % 7 % n/a (1) Amounts represent the weighted average remaining lease term or discount rate as of the end of the respective period presented. Maturities of lease liabilities as of December 31, 2023 are as follows (in thousands):
Operating Leases Finance Leases Total
2024 $ 11,181 $ 26,352 $ 37,533
2025 9,658 26,280 35,938
2026 9,386 94,198 103,584
2027 8,566 — 8,566
2028 4,771 — 4,771
Thereafter 2,788 — 2,788
Total lease payments $ 46,350 $ 146,830 $ 193,180
Less: Interest ( 8,476 ) ( 17,669 ) ( 26,145 )
Total lease liability $ 37,874 $ 129,161 $ 167,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In April 2021, we reorganized under Chapter 11 of the U.S. Bankruptcy Code in a transaction treated as a tax free reorganization under section 368(a)(1)(G) of the Internal Revenue Code of 1986, as amended (or the IRC). We realized approximately $ 1.3 billion of cancellation of indebtedness (or COD) income for U.S. tax purposes in 2021. Under exceptions applying to COD income resulting from a bankruptcy reorganization, we were not required to recognize this COD income currently as taxable income. Instead, our tax attribute carryforwards, including net operating losses, other noncurrent assets and the stock of our foreign corporate subsidiaries, were reduced under the operative tax statute and applicable regulations, affecting the balance of deferred taxes where appropriate. The total reduction of tax attributes under these rules amounted to approximately $ 1.3 billion, which impacted net operating losses and, without giving rise to deferred tax consequences, reduced the tax basis of foreign subsidiaries’ stock. The tax attribute reduction occurs on the first day of a company's tax year following the tax year in which COD income was realized, or, in our case, January 1, 2022. In the event of a change in ownership, IRC sections 382 and 383 provide an annual limitation with respect to a corporation’s ability to utilize its tax attributes, as well as certain built-in-losses, against future U.S. taxable income in the event of a change in ownership. Our emergence from the Chapter 11 Cases resulted in a change in ownership for purposes of IRC section 382. The limitation under the IRC is based on the value of the company as of the emergence date. To achieve business and administrative efficiencies, we undertook an internal restructuring in conjunction with emergence from bankruptcy, resulting in realignment of substantially all our assets and operations under a wholly owned foreign subsidiary, DFAC. In December 2023, we organized a new subsidiary, Diamond Offshore (Switzerland) GmbH (or DOSG), under the laws of Switzerland and DOSG acquired all the issued and outstanding DFAC shares. Effective December 31, 2023, DOSG now owns directly or indirectly all the shares of various foreign subsidiaries that own and operate our fleet of rigs. Our management has determined that we will permanently reinvest foreign earnings of foreign subsidiaries. The potential unrecognized deferred tax liability related to these undistributed earnings was not practicable to estimate at December 31, 2023. Our income tax expense is a function of the mix between our domestic and international pre-tax earnings or losses, the mix of international tax jurisdictions in which we operate and recognition of valuation allowances for deferred tax assets for which the tax benefits are not likely to be realized. The components of income tax (benefit) expense are as follows (in thousands):
Successor Predecessor
Year Ended Period from Period from
April 24, 2021 through January 1, 2021 through
2023 2022 December 31, 2021 April 23, 2021
Federal – current $ 8,375 $ 1,267 $ 3,645 $ 171
State – current 10 10 — —
Foreign – current 27,215 ( 4,151 ) 1,491 ( 3,681 )
Total current 35,600 ( 2,874 ) 5,136 ( 3,510 )
Federal – deferred 6,580 4,538 ( 6,742 ) ( 30,955 )
Foreign – deferred ( 11,197 ) ( 4,059 ) 3,260 ( 4,939 )
Total deferred ( 4,617 ) 479 ( 3,482 ) ( 35,894 )
Total $ 30,983 $ ( 2,395 ) $ 1,654 $ ( 39,404 ) The difference between actual income tax expense and the tax provision computed by applying the statutory federal income tax rate to income before taxes is attributable to the following (in thousands):
Successor Predecessor
Year Ended Period from Period from
April 24, 2021 through January 1, 2021 through
2023 2022 December 31, 2021 April 23, 2021
(Loss) income before income tax expense:
U.S. $ 443 $ ( 7,054 ) $ ( 1,048 ) $ 686,202
Foreign ( 14,166 ) ( 98,552 ) ( 174,642 ) ( 2,687,595 )
$ ( 13,723 ) $ ( 105,606 ) $ ( 175,690 ) $ ( 2,001,393 )
Expected income tax benefit at federal statutory rate $ ( 2,882 ) $ ( 22,177 ) $ ( 36,895 ) $ ( 420,292 )
Withholding taxes $ 486 — — —
Effect of tax rate changes — — 9,871 —
Reorganization items — — 266 ( 225,563 )
Post-petition interest expense — — — ( 6,771 )
Disallowed officers' compensation and restricted stock unit awards ( 459 ) 2,205 — —
Interest and penalties reported as income tax expense 831 3,318 — —
Effect of foreign operations 32,384 12,639 79,600 163,236
Valuation allowance ( 20,527 ) ( 23,135 ) ( 45,919 ) 515,421
Uncertain tax positions, settlements and adjustments relating to prior years 21,039 25,692 ( 7,220 ) ( 67,626 )
Other 111 ( 937 ) 1,951 2,191
Income tax (benefit) expense $ 30,983 $ ( 2,395 ) $ 1,654 $ ( 39,404 ) Deferred Income Taxes. Significant components of our deferred income tax assets and liabilities are as follows (in thousands):
December 31,
2023 2022
Deferred tax assets:
Net operating loss carryforwards, or NOLs $ 252,732 $ 412,152
Foreign tax credits 28,769 27,223
Disallowed interest deduction 66,632 69,604
Worker’s compensation and other current accruals 5,808 6,273
Deferred deductions 7,078 7,661
Deferred revenue 1,467 33
Operating lease liability 19,744 22,011
Property, plant and equipment 332,981 129,938
Other 5,617 7,234
Total deferred tax assets 720,828 682,129
Valuation allowance ( 629,665 ) ( 650,193 )
Net deferred tax assets 91,163 31,936
Deferred tax liabilities:
Right-of-use assets ( 18,964 ) ( 21,374 )
'Property, plant and equipment ( 56,409 )
Other ( 1,197 ) ( 652 )
Total deferred tax liabilities ( 76,570 ) ( 22,026 )
Net deferred tax asset $ 14,593 $ 9,910 Net Operating Loss Carryforwards . As of December 31, 2023, we recorded a deferred tax asset of $ 252.7 million for the benefit of NOL carryforwards, comprised of $ 57.7 million related to our U.S. losses and $ 195.0 million related to our international operations. Approximately $ 139.1 million of this deferred tax asset relates to NOL carryforwards that have an indefinite life. The remaining $ 273.0 million relates to NOL carryforwards in several foreign jurisdictions, as well as in the U.S. Unless utilized, these NOL carryforwards will expire between 2024 and 2037 . As a result of our emergence from bankruptcy, we have significant limitations on our ability to utilize certain U.S. deferred tax assets. Foreign Tax Credits. As of December 31, 2023, we recorded a deferred tax asset of $ 28.7 million for the benefit of foreign tax credits in the U.S. Of this balance, $ 2.6 million relates to a foreign tax credit carryback, which is expected to generate a cash tax benefit. The remaining credits will expire, unless utilized, between 2023 and 2028 . Valuation Allow ances. We record a valuation allowance on a portion of our deferred tax assets not expected to be ultimately realized. In determining the need for a valuation allowance, we consider current and historical financial results, expectations for future taxable income and the availability of tax planning strategies that can be implemented, if necessary, to realize deferred tax assets. As of Dece mber 31, 2022, valuation allowances aggregating $ 629.7 million have been recorded for our net operating losses, forei gn tax credits and other deferred tax assets for which the tax benefits are not likely to be realized. We intend to maintain a valuation allowance on our net federal and foreign deferred tax assets until there is sufficient evidence to support the reversal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based on the level of profitability achieved. The amount of the deferred tax asset considered realizable, however, could be adjusted if estimates of future U.S. taxable income during the carryforward period are reduced or increased or if objective negative evidence in the form of cumulative losses is no longer present and additional weight is given to subjective evidence such as the Company's projections for growth and/or tax planning strategies. Unrecognized Tax Benefits. Our income tax returns are subject to review and examination in the various jurisd ictions in which we operate, and we are currently contesting various tax assessments. We accrue for income tax contingencies, or uncertain tax positions, that we believe are not likely to be realized. A roll forward of the beginning and ending amount of unrecognized tax benefits, excluding interest and penalties, is as follows (in thousands):
Successor Predecessor
Year Ended For the Period For the Period
April 24, 2021 January 1, 2021
through through
2023 2022 December 31, 2021 April 23, 2021
Balance, beginning of period $ ( 21,540 ) $ ( 21,148 ) $ ( 26,678 ) $ ( 214,626 )
Additions for current year tax positions ( 7,391 ) ( 5,993 ) ( 3,553 ) —
Additions for prior year tax positions ( 705 ) ( 504 ) ( 1,424 ) ( 1,282 )
Reductions for prior year tax positions 1,141 4,345 1,730 187,389
Reductions related to statute of limitation expirations 3,878 1,760 8,777 1,841
Reductions related to settlements with taxing authorities 52 — — —
Balance, end of period $ ( 24,565 ) $ ( 21,540 ) $ ( 21,148 ) $ ( 26,678 ) The $ 7.4 million addition for current year uncertain tax positions recorded in the year ended December 31, 2023 was attri butable principally to transfer pricing for certain related party transactions. The $ 1.1 million reduction of uncertain tax positions recorded in the year ended December 31, 2023, principally reflected the strengthening of the U.S. dollar relative to foreign currencies. The $ 3.9 million reduction of uncertain tax positions recorded in the year ended December 31, 2023 was due to the expiry of applicable statutes of limitation for tax returns filed between 2007 and 2019 in several jurisdictions. The $ 6.0 million addition for current year uncertain tax positions recorded in the year ended December 31, 2022 was attributable principally to transfer pricing for certain related party transactions. The $ 4.3 million reduction of uncertain tax positions recorded in the year ended December 31, 2022, principally reflected the strengthening of the U.S. dollar relative to foreign currencies. At December 31, 2023, $ 2.2 million and $ 46.4 million of the net liability for uncertain tax positions were reflected in “Deferred tax liability” and “Other liabilities,” respectively, in our Consolidated Balance Sheets. At December 31, 2022, $ 0.2 million, $ 1.5 million and $ 34.7 million of the net liability for uncertain tax positions were reflected in “Other assets,” “Deferred tax liability” and “Other liabilities,” respectively, in our Consolidated Balance Sheets. At December 31, 2021, $ 0.3 million, $ 1.7 million and $ 47.6 million of the net liability for uncertain tax positions were reflected in “Other assets,” “Deferred tax liability” and “Other liabilities,” respectively, in our Consolidated Balance Sheets. Of the net unrecognized tax benefits at December 31, 2023, 2022, and 2021,$ 48.6 million, $ 36.0 million and $ 48.9 million, respectively, would affect the effective tax rates if recognized. At Dec ember 31, 2023, the amount of accrued interest and penalties related to uncertain tax positions was $ 2.1 m illion and $ 25.0 million, respectively. At December 31, 2022, the amount of accrued interest and penalties related to uncertain tax positions was $ 3.1 million and $ 12.6 million, respectively. Interest exp ense (benefit) recognized during the Successor periods for the years ended December 31, 2023 and 2022 and the period from April 24, 2021 through December 31, 2021 and the Predecessor period from January 1, 2021 through April 23, 2021 related to uncertain tax positions was $ 0.8 million, $ 0.9 million, $ 1.8 million and $ 0.1 million, respectively. Penalties recognized during the Successor periods for the years ended December 31, 2023 and 2022 and the period from April 24, 2021 through December 31, 2021 and the Predecessor period from January 1, 2021 through April 23, 2021 related to uncertain tax positions were $ 16.6 million, $ 1.0 million, $ 0.04 million and $( 0.4 ) million, respectively. Of the total 2023 penalties, $ 16.4 million relates to a 2023 Egyptian court ruling against us for an additional tax assessment on income for taxable years 2006 through 2008. We expect the statute of limitations for the 2014 tax year to expire in 2024 for our subsidiary operating in Romania. We anticipate that the related unrecognized tax benefit will decrease by $ 0.7 million at that time. Tax Returns and Examinations . We file income tax returns in the U.S. federal jurisdiction, various state jurisdictions and various foreign jurisdictions. We remain subject to examination by these jurisdictions or are contesting assessments raised upon examinations in respect to the year 2000 and the years 2006 to 2023. We are currently under examination or contesting assessments in Brazil, Egypt, Equatorial Guinea, Malaysia, Romania, and Trinidad and Tobago. In June 2023, we recorded an uncertain tax liability of $ 17.7 million related to an assessment by Egypt’s tax authorities for tax years 2006 through 2008. In January 2024, we received notice that Trinidad and Tobago’s tax authority had rejected our administrative appeal of an assessment for taxable year 2015. We intend to bring an action in the Tax Appeal Board seeking annulment of the assessment and have not recorded any reserve related to this disputed assess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14. Employee Benefit Plans Defined Contribution Plans We maintain defined contribution retirement plans for our U.S., U.K., and third-country national (or TCN) employees. The plan for our U.S. employees (or the 401k Plan) is designed to qualify under Section 401(k) of the IRC. Under the 401k Plan, each participant may elect to defer taxation on a portion of his or her eligible earnings, as defined by the 401k Plan, by directing his or her employer to withhold a percentage of such earnings. A participating employee may also elect to make after-tax contributions to the 401k Plan. Under the 401k Plan, the employer may elect to match a percentage of each employee's qualifying annual compensation contributed to the 401k Plan on a pre-tax or Roth elective deferral basis. Participants are fully vested in any employer match immediately upon enrollment in the 401k Plan. During 2023, we matched 100 % of the first 4 % of each employee's qualifying annual compensation contributed to the 401k Plan and, in 2022, matched 50 % of the first 6 % of each employee's qualifying annual compensation contributed to the plan. Our provision for contributions was $ 5.4 million and $ 3.2 million for the Successor years ended December 31, 2023 and 2022, respectively. There was no provision for contributions to the 401k Plan for the Successor period from April 24, 2021 through December 31, 2021 and the Predecessor period from January 1, 2021 through April 23, 2021, as contributions to the plan were suspended effective November 2020 and did not resume until 2022. The defined contribution retirement plan for our U.K. employees provides that we make annual contributions in an amount equal to the employee's contributions to the plan, generally up to a maximum percentage of the employee's defined compensation per year. Our contributions during 2023, 2022 and 2021 for employees working in the U.K. sector of the North Sea was 5.25 %, 4 % and 4 %, respectively, of the employee's defined compensation. Our provision for contributions was $ 1.8 million, $ 0.9 million, $ 0.6 million and $ 0.3 million for the Successor periods for the years ended December 31, 2023 and 2022 and from April 24, 2021 through December 31, 2021 and the Predecessor period from January 1, 2021 through April 23, 2021, respectively. The defined contribution retirement plan for our TCN employees (or the International Savings Plan) is similar to the 401k Plan. During 2023, we matched 100 % of the first 4 % of each employee's qualifying annual compensation contributed to the International Savings Plan, and in 2022 matched 50 % of the first 6 % of each employee's qualifying annual compensation contributed to the plan. Our provision for contributions was $ 0.1 million and $ 0.1 million for the Successor years ended December 31, 2023 and 2022, respectively. There was no provision for contributions to the International Savings Plan for the Successor period from April 24, 2021 through December 31, 2021 and the Predecessor period from January 1, 2021 through April 23, 2021, as contributions to the plan were suspended effective November 2020 and did not resume until 2022. Deferred Compensation and Supplemental Executive Retirement Plan Our Amended and Restated Diamond Offshore Management Company Supplemental Executive Retirement Plan, or Supplemental Plan, provides benefits to a select group of our management or other highly compensated employees to compensate such employees for any portion of the applicable percentage of the base salary contribution and/or matching contribution under the 401k Plan that could not be contributed to that plan because of limitations within the Code. We ceased matching contributions to the Supplemental Plan effective January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 Area Analysis</t>
        </is>
      </c>
      <c r="B1" s="2" t="inlineStr">
        <is>
          <t>12 Months Ended</t>
        </is>
      </c>
    </row>
    <row r="2">
      <c r="B2" s="2" t="inlineStr">
        <is>
          <t>Dec. 31, 2023</t>
        </is>
      </c>
    </row>
    <row r="3">
      <c r="A3" s="3" t="inlineStr">
        <is>
          <t>Segment Reporting [Abstract]</t>
        </is>
      </c>
      <c r="B3" s="4" t="inlineStr">
        <is>
          <t xml:space="preserve"> </t>
        </is>
      </c>
    </row>
    <row r="4">
      <c r="A4" s="4" t="inlineStr">
        <is>
          <t>Segments and Geographic Area Analysis</t>
        </is>
      </c>
      <c r="B4" s="4" t="inlineStr">
        <is>
          <t>15. Segments and Geographic Area Analysis We provide contract drilling services with different types of offshore drilling rigs and also provide such services in many geographic locations. However, we have aggregated these operations into one reportable segment based on the similarity of economic characteristics due to the nature of the revenue-earning process as it relates to the offshore drilling industry over the operating lives of our drilling rigs and other qualitative factors such as (i) the nature of services provided (contract drilling), (ii) similarity in operations (interchangeable rig crews and shared management and marketing, engineering, marine and maintenance support), (iii) similar regulatory environment (depending on customer and/or location) and (iv) similar contractual arrangements with customers. Our drilling rigs are highly mobile and may be moved to other markets throughout the world in response to market conditions or customer needs. At December 31, 2023 , our active drilling rigs were located offshore four countries in addition to the United States. Revenues by geographic area are presented by attributing revenues to the individual country or areas where the services were performed. The following tables provide information about disaggregated revenue by equipment-type and country (in thousands):
Successor
Year Ended December 31, 2023
Total Revenues Total
United States $ 513,226 $ 36,645 $ 549,871
Senegal 169,223 11,586 180,809
United Kingdom 168,894 14,708 183,602
Australia 67,846 9,257 77,103
Brazil 64,794 — 64,794
Total $ 983,983 $ 72,196 $ 1,056,179
Successor
Year Ended December 31, 2022
Total Revenues Total
United States $ 322,021 $ 75,069 $ 397,090
Senegal 154,574 11,929 166,503
United Kingdom 66,116 8,478 74,594
Australia 92,939 14,082 107,021
Brazil 80,185 — 80,185
Myanmar 8,909 6,976 15,885
Total $ 724,744 $ 116,534 $ 841,278
Successor
Period from April 24, 2021 through December 31, 2021
Total Revenues Total
United States $ 194,912 $ 55,471 $ 250,383
Senegal 48,758 10,110 58,868
United Kingdom 55,245 3,859 59,104
Australia 95,601 15,132 110,733
Brazil 42,215 — 42,215
Myanmar 28,597 6,166 34,763
Total $ 465,328 $ 90,738 $ 556,066
Predecessor
Period from January 1, 2021 through April 23, 2021
Total Revenues Total
United States $ 93,215 $ 7,048 $ 100,263
United Kingdom 27,967 2,300 30,267
Australia 17,031 4,697 21,728
Brazil 3,421 — 3,421
Myanmar 11,730 1,970 13,700
Total $ 153,364 $ 16,015 $ 169,379 The following table presents the locations of our long-lived tangible assets by country as of December 31, 2023, 2022 and 2021.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country in which they were expected to operate (in thousands).
December 31,
Drilling and other property and equipment, net: 2023 2022 2021
United States $ 543,930 $ 362,813 $ 559,288
International:
United Kingdom 251,049 256,837 98,338
Senegal 169,627 352,655 188,694
Australia 98,793 91,089 106,173
Brazil 86,057 69,596 76,383
Spain (1) — — 142,930
Other countries (2) 6,912 8,918 4,089
612,438 779,095 616,607
Total $ 1,156,368 $ 1,141,908 $ 1,175,895 (1) The Ocean GreatWhite was relocated to the U.K. in 2022 for reactivation and contract preparation activities. (2) Countries with long-lived assets that individually comprise less than 5 % of total drilling and other property and equipment, net of accumulated depreciation. Major Customers Our customer base includes major and independent oil and gas companies and government-owned oil companies. Revenues from our major customers for the Successor periods for the years ended December 31, 2023 and 2022 and the period from April 24, 2021 through December 31, 2021 and the Predecessor period from January 1, 2021 through April 23, 2021 that contributed more than 10% of our total revenues are as follows:
Successor Predecessor
Year Ended Period from Period from
December 31, April 24, 2021 through January 1, 2021 through
2023 (1) 2022 (1) December 31, 2021 (1) April 23, 2021
BP 48.4 % 33.1 % 25.4 % 39.8 %
Woodside 21.5 % 29.7 % 22.4 % 0.5 %
Oxy 2.9 % 3.9 % 11.5 % 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General Information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include the accounts of Diamond Offshore Drilling, Inc. and our wholly-owned subsidiaries after elimination of intercompany transactions and balances.</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revenues, and expenses during the reporting period. Actual results could differ from those estimated.</t>
        </is>
      </c>
    </row>
    <row r="6">
      <c r="A6" s="4" t="inlineStr">
        <is>
          <t>Cash and Cash Equivalents</t>
        </is>
      </c>
      <c r="B6" s="4" t="inlineStr">
        <is>
          <t>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Successor periods for the years ended December 31, 2023 and December 31, 2022.</t>
        </is>
      </c>
    </row>
    <row r="7">
      <c r="A7" s="4" t="inlineStr">
        <is>
          <t>Assets Held for Sale</t>
        </is>
      </c>
      <c r="B7" s="4" t="inlineStr">
        <is>
          <t>Asset Held for Sale We reported the $ 1.0 million carrying value of the Ocean Monarch as an “Asset held for sale” in our Successor Consolidated Balance Sheets at December 31, 2023. We are marketing the rig for recycling and expect to complete a sale in early 2024.</t>
        </is>
      </c>
    </row>
    <row r="8">
      <c r="A8" s="4" t="inlineStr">
        <is>
          <t>Drilling and Other Property and Equipment</t>
        </is>
      </c>
      <c r="B8" s="4" t="inlineStr">
        <is>
          <t>Drilling and Other Property and Equipment We carry our drilling and other property and equipment at cost, less accumulated depreciation. Maintenance and routine repairs are charged to income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During the Successor periods for the years ended December 31, 2023 and December 31, 2022, we capitalized $ 124.3 million and $ 69.1 million, respectively, in replacements and betterments of our drilling fleet. Costs incurred for major rig upgrades and/or the construction of rigs are accumulated in construction work-in-progress, with no depreciation recorded on the additions, until the month the upgrade or newbuild is completed and the rig is placed in service. Upon retirement or sale of a rig, the cost and related accumulated depreciation are removed from the respective accounts and any gains or losses are reported in our Consolidated Statements of Operations as “Gain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3 to 30 years .</t>
        </is>
      </c>
    </row>
    <row r="9">
      <c r="A9" s="4" t="inlineStr">
        <is>
          <t>Impairment of Long-Lived Assets</t>
        </is>
      </c>
      <c r="B9" s="4" t="inlineStr">
        <is>
          <t>Impairment of Long-Lived Assets We evaluate our property and equipment for impairment whenever changes in circumstances indicate that the carrying amount of an asset may not be recoverable (such as, but not limited to, a change in the economic useful life of a rig, cold stacking a rig, the expectation of cold stacking a rig in the near term, a decision to retire or scrap a rig, or excess spending over budget on a newbuild, construction project, reactivation or major rig upgrade). We utilize an undiscounted probability-weighted cash flow analysis in testing an asset for potential impairment. Our assumptions and estimates underlying this analysis include the following: • dayrate by rig; • utilization rate by rig if active, warm-stacked or cold-stacked (expressed as the actual percentage of time per year that the rig would be used at certain dayrates); • the per day operating cost for each rig if active, warm-stacked or cold-stacked; • the estimated annual cost for rig replacements and/or enhancement programs; • the estimated maintenance and inspection or other reactivation costs associated with a rig returning to work; • the remaining economic useful life of a rig;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and the use of different assumptions could produce results that differ from those reported. Our methodology generally involves the use of significant unobservable inputs, representative of a Level 3 fair value measurement, which may include assumptions related to future dayrate revenue, costs and rig utilization, quotes from rig brokers, the long-term future performance of our rigs and future market conditions.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For example, changes in market conditions that exist at the measurement date or that are projected by management could affect our key assumptions. Other events or circumstances that could affect our assumptions may include, but are not limited to, a further sustained decline in oil and gas prices, cancellations of our drilling contracts or contracts of our competitors, contract modifications, costs to comply with new governmental regulations, capital expenditures required due to advances in offshore drilling technology, growth in the global oversupply of oil and geopolitical events, such as lifting sanctions on oil-producing nations. Should actual market conditions in the future vary significantly from market conditions used in our projections, our assessment of impairment would likely be different. See Note 4 “Asset Impairments.”</t>
        </is>
      </c>
    </row>
    <row r="10">
      <c r="A10" s="4" t="inlineStr">
        <is>
          <t>Survey Costs</t>
        </is>
      </c>
      <c r="B10" s="4" t="inlineStr">
        <is>
          <t>Survey Costs C oncurrent with emergence from bankruptcy, the Successor entity adopted a new policy providing for the deferral and amortization of costs associated with planned periodic inspections of its drilling rigs (or vessels) to ensure compliance with applicable regulations and maintain certifications for vessels with classification societies that typically occur on five-year or two-and-one-half year intervals. These costs include mobilization of the vessel into the shipyard, drydocking, support services while in shipyard and the associated survey or inspection costs necessary to maintain class certifications. These recertification costs are typically incurred while the vessel is in drydock and may be performed concurrent with other vessel maintenance and improvement activities. Costs related to the recertification of vessels are deferred and amortized over the survey interval on a straight-line basis. Maintenance costs incurred at the time of the recertification drydocking that are not related to the recertification of the vessel are expensed as incurred. Costs for vessel improvements that either extend the vessel’s useful life or increase the vessel's functionality are capitalized and depreciated. The Predecessor’s previous policy was to expense vessel recertification costs in the period incurred. For the Successor periods for the years ended December 31, 2023 and December 31, 2022, we deferred $ 3.5 million and $ 3.3 million, respectively, in survey costs. At December 31, 2023 and December 31, 2022, deferred survey costs of $ 1.4 million and $ 0.8 million, respectively, were reported in “Prepaid expenses and other current assets” and $ 4.3 million and $ 2.5 million, respectively, were reported in “Other assets” in our Successor Consolidated Balance Sheets. We amortized $ 1.1 million and $ 0.7 million in deferred survey costs as “Contract drilling, excluding depreciation” in the Successor’s Consolidated Statements of Operations for the years ended December 31, 2023 and 2022, respectively.</t>
        </is>
      </c>
    </row>
    <row r="11">
      <c r="A11" s="4" t="inlineStr">
        <is>
          <t>Lease Accounting and Revenue Recognition</t>
        </is>
      </c>
      <c r="B11" s="4" t="inlineStr">
        <is>
          <t>Lease Accounting and Revenue Recognition Financial Accounting Standards Board (or FASB) Accounting Standards Update (or ASU), No. 2016-02, Leases (Topic 842) (or ASU 2016-02), requires lessees to recognize a right of use asset and a lease liability on the balance sheet for most leases. Upon adoption of ASU 2016-02, we concluded that our drilling contracts contain a lease component for the use of our drilling rigs based on the updated definition of a lease. However, ASU 2016-02 provides for a practical expedient for lessors whereby, under certain circumstances, the lessor may combine the lease and non-lease components and account for the combined component in accordance with the accounting treatment for the predominant component. We have determined that our current drilling contracts qualify for this practical expedient and have combined the lease and service components of our standard drilling contracts. We continue to account for the combined component under FASB ASU No. 2014-09, Revenue from Contracts with Customers (Topic 606 ) and its related amendments (collectively referred to as Topic 606). See Note 3 “Revenue from Contracts with Customers.”</t>
        </is>
      </c>
    </row>
    <row r="12">
      <c r="A12" s="4" t="inlineStr">
        <is>
          <t>Fair Value of Financial Instruments</t>
        </is>
      </c>
      <c r="B12" s="4" t="inlineStr">
        <is>
          <t>Fair Value of Financial Instruments We believe that the carrying amount of our current financial instruments approximates fair value because of the short maturity of these instruments. See Note 8 “Financial Instruments and Fair Value Disclosures.”</t>
        </is>
      </c>
    </row>
    <row r="13">
      <c r="A13" s="4" t="inlineStr">
        <is>
          <t>Debt Issuance Costs</t>
        </is>
      </c>
      <c r="B13" s="4" t="inlineStr">
        <is>
          <t>Debt Issuance Costs Deferred costs associated with our credit facility are presented in “Other assets” in the Successor's Consolidated Balance Sheets at December 31, 2023 and 2022 and amortized as interest expense over the respective terms of the credit facility. Deferred costs associated with our other long-term debt are presented in the Successor's Consolidated Balance Sheets at December 31, 2023 and 2022 as a reduction in the related long-term debt and are amortized over the respective terms of the related debt as interest expense. See Note 2 “Chapter 11 Proceedings” and Note 10 “Long-Term Debt” for a discussion of deferred arrangement fees associated with our Successor and Predecessor credit facilities and long-term debt.</t>
        </is>
      </c>
    </row>
    <row r="14">
      <c r="A14" s="4" t="inlineStr">
        <is>
          <t>Income Taxes</t>
        </is>
      </c>
      <c r="B14" s="4" t="inlineStr">
        <is>
          <t>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both interest and penalties related to accrued uncertain tax positions in “Income tax (expense) benefit” in our Consolidated Statements of Operations. Liabilities for uncertain tax positions, including any interest and penalties, are denominated in the currency of the related tax jurisdiction and are revalued for changes in currency exchange rates. The revaluation of such liabilities for uncertain tax positions is reported in “Income tax (expense) benefit” in our Consolidated Statements of Operations. See Note 13 “Income Taxes.”</t>
        </is>
      </c>
    </row>
    <row r="15">
      <c r="A15" s="4" t="inlineStr">
        <is>
          <t>Comprehensive Loss</t>
        </is>
      </c>
      <c r="B15" s="4" t="inlineStr">
        <is>
          <t>Comprehensive Loss Comprehensive (loss) income is the change in equity of a business enterprise during a period from transactions and other events and circumstances except those transactions resulting from investments by owners and distributions to owners. Comprehensive loss for the Successor periods for the years ended December 31, 2023 and 2022 and from April 24, 2021 through December 31, 2021 and the Predecessor period from January 1, 2021 through April 23, 2021 includes net losses and unrealized holding gains on marketable securities.</t>
        </is>
      </c>
    </row>
    <row r="16">
      <c r="A16" s="4" t="inlineStr">
        <is>
          <t>Foreign Currency</t>
        </is>
      </c>
      <c r="B16" s="4" t="inlineStr">
        <is>
          <t>Foreign Currency Our functional currency is the U.S. dollar. Transactions incurred in currencies other than the U.S. dollar are subject to gains or losses due to fluctuations in those currencies. We report foreign currency transaction gains and losses as “Foreign currency transaction loss” in our Consolidated Statements of Operations. The revaluation of assets and liabilities related to foreign income taxes, including deferred tax assets and liabilities and uncertain tax positions, including any interest and/or penalties, is reported in “Income tax (expense) benefit” in our Consolidated Statements of Operations.</t>
        </is>
      </c>
    </row>
    <row r="17">
      <c r="A17" s="4" t="inlineStr">
        <is>
          <t>Accounting Principles Not Yet Adopted</t>
        </is>
      </c>
      <c r="B17" s="4" t="inlineStr">
        <is>
          <t>Accounting Principles Not Yet Adopted In December 2023, the FASB issued ASU No. 2023-09, Income Tax (Topic 740): Improvements to Income Tax Disclosures (or ASU 2023-09). ASU 2023-09 requires business entities on an annual basis to (1) disclose specific categories in the rate reconciliation and (2) provide additional information for reconciling items that meet certain quantitative thresholds. The new guidance is effective for public business entities for annual periods beginning after December 15, 2024. Early adoption is permitted. We are in the process of evaluating the impact of adopting this new guidance on our consolidated financial statement disclosures. In November 2023, the FASB issued ASU No. 2023-07, Segment Reporting (Topic 280): Improvements to Reportable Segment Disclosures (or ASU 2023-07). ASU 2023-07 modifies the disclosure and presentation requirements of reportable segments and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other disclosure requirements. ASU 2023-07 is effective for annual periods beginning after December 15, 2023, and interim periods within fiscal years beginning after December 15, 2024, with early adoption permitted. We are in the process of evaluating the impact of adopting this new guidance on our consolidated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Information about Receivables, Contract Assets and Contract Liabilities from Contracts with Customers</t>
        </is>
      </c>
      <c r="B4" s="4" t="inlineStr">
        <is>
          <t>The following table provides information about receivables, contract assets and contract liabilities from our contracts with customers (in thousands):
December 31,
2023 2022
Trade receivables $ 253,367 $ 155,956
Current contract assets (1) 2,575 141
Noncurrent contract assets (1) — —
Current contract liabilities (deferred revenue) (1) ( 12,634 ) ( 11,513 )
Noncurrent contract liabilities (deferred revenue) (1) ( 3,947 ) ( 487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3 and 2022 .</t>
        </is>
      </c>
    </row>
    <row r="5">
      <c r="A5" s="4" t="inlineStr">
        <is>
          <t>Summary of Significant Changes in Net Contract Assets and Contract Liabilities Balances</t>
        </is>
      </c>
      <c r="B5" s="4" t="inlineStr">
        <is>
          <t>Significant changes in net contract assets and the contract liabilities balances during the period are as follows (in thousands):
Contract Contract
Assets Liabilities
Balance as of January 1, 2022 $ 1,835 $ ( 48,293 )
Decrease due to amortization of revenue included in the beginning contract liability balance — 26,909
Increase due to cash received, excluding amounts recognized as revenue during the period — ( 2,444 )
Increase due to revenue recognized during the period but contingent on future performance 6,618 —
Decrease due to transfer to receivables during the period ( 8,312 ) —
Adjustments (1) — 11,828
Balance as of December 31, 2022 $ 141 $ ( 12,000 )
Decrease due to amortization of revenue included in the beginning contract liability balance — 11,512
Increase due to cash received, excluding amounts recognized as revenue during the period — ( 16,093 )
Increase due to revenue recognized during the period but contingent on future performance 12,177 —
Decrease due to transfer to receivables during the period ( 9,743 ) —
Balance as of December 31, 2023 $ 2,575 $ ( 16,581 ) (1) Upon commencement of drilling operations, the MMSA for the managed rigs was suspended and replaced by a charter agreement for the duration of the contract. As a result, we reclassified $ 11.1 million previously recorded as a contract liability to “Contract advances,” which was reported as a component of “Accrued liabilities” in our Consolidated Balance Sheets at December 31, 2022.</t>
        </is>
      </c>
    </row>
    <row r="6">
      <c r="A6" s="4" t="inlineStr">
        <is>
          <t>Summary of Revenue Expected to be Recognized in Future Related to Unsatisfied Performance Obligations</t>
        </is>
      </c>
      <c r="B6" s="4" t="inlineStr">
        <is>
          <t xml:space="preserve">The following table reflects revenue expected to be recognized in the future related to unsatisfied performance obligations as of December 31, 2023 (in thousands):
For the Year Ending December 31,
2024 2025 2026 2027 Total
Mobilization and contract $ 6,256 $ 1,350 $ 1,350 $ 1,235 $ 10,191
Capital modification revenue 4,381 — — — 4,381
Blended rate/other revenue 2,009 — — — 2,009
Demobilization and other deferred revenue 472 198 198 181 1,049
Total $ 13,118 $ 1,548 $ 1,548 $ 1,416 $ 17,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s Receivable, Net of Allowance for Doubtful Accounts</t>
        </is>
      </c>
      <c r="B4" s="4" t="inlineStr">
        <is>
          <t xml:space="preserve">Accounts receivable, net of allowance for bad debts, consists of the following (in thousands):
December 31,
2023 2022
Trade receivables $ 253,367 $ 155,956
Value added tax receivables 5,256 6,075
Related party receivables 155 73
Federal income tax receivables — 9,450
Other 1,346 6,121
260,124 177,675
Allowance for credit losses ( 5,801 ) ( 5,622 )
Total $ 254,323 $ 172,053 </t>
        </is>
      </c>
    </row>
    <row r="5">
      <c r="A5" s="4" t="inlineStr">
        <is>
          <t>Prepaid Expenses and Other Current Assets</t>
        </is>
      </c>
      <c r="B5" s="4" t="inlineStr">
        <is>
          <t xml:space="preserve">Prepaid expenses and other current assets consist of the following (in thousands):
December 31,
2023 2022
Deferred contract costs 20,552 14,373
Collateral deposit 11,857 —
Prepaid taxes 10,868 16,922
Rig spare parts and supplies 4,694 5,091
Prepaid rig costs 3,668 4,001
Prepaid insurance 3,437 3,022
Current contract assets 2,575 141
Deferred survey costs 1,418 838
Software maintenance agreements and subscriptions 1,408 1,212
Other 2,935 3,095
Total $ 63,412 $ 48,695 </t>
        </is>
      </c>
    </row>
    <row r="6">
      <c r="A6" s="4" t="inlineStr">
        <is>
          <t>Accrued Liabilities</t>
        </is>
      </c>
      <c r="B6" s="4" t="inlineStr">
        <is>
          <t xml:space="preserve">Accrued liabilities consist of the following (in thousands):
December 31,
2023 2022
Contract advances $ 63,618 $ 52,743
Rig operating costs 42,893 39,288
Payroll and benefits 35,215 29,408
Interest payable 13,013 1,897
Deferred revenue 12,634 11,513
Accrued capital project/upgrade costs 10,766 8,419
Current operating lease liability 8,436 13,480
Personal injury and other claims 7,391 3,738
Shorebase and administrative costs 5,699 4,365
Deposit for equipment sale 1,977 1,670
Other 1,694 264
Total $ 203,336 $ 166,785 </t>
        </is>
      </c>
    </row>
    <row r="7">
      <c r="A7" s="4" t="inlineStr">
        <is>
          <t>Noncash Investing and Financing Activities</t>
        </is>
      </c>
      <c r="B7" s="4" t="inlineStr">
        <is>
          <t>Noncash investing activities excluded from the Consolidated Statements of Cash Flows and other supplemental cash flow information is as follows (in thousands):
Successor Predecessor
Year Ended Period from April 24 Period from January 1
December 31, through December 31, through April 23,
2023 2022 2021 2021
Accrued but unpaid capital expenditures at period end $ 10,766 $ 8,419 $ 2,219 $ 18,617
Accrued but unpaid debt issuance costs and arrangement fees (1) — — — 7,588
Common stock withheld for payroll tax obligations (2) 4,241 4,252 — —
Cash interest payments 30,949 27,767 13,671 37,593
Cash paid for reorganization items, net — — 36,154 37,566
Cash income taxes paid (refunded), net:
Foreign 7,449 13,178 1,969 3,460
U.S. federal ( 2,446 ) 110 468 —
State 4 — — ( 34 ) (1) Represents unpaid debt issuance costs related to our exit financing that were incurred and capitalized during the Predecessor period from January 1, 2021 through April 23, 2021, which were accrued at April 23, 2021. In total, we incurred and capitalized financing costs of $ 13.8 million in relation to our exit financing . (2) Represents the cost of 302,833 and 563,727 shares of common stock withheld to satisfy the payroll tax obligation incurred as a result of the vesting of equity awards in the years ended December 31, 2023 and 2022, respectively. These costs are presented as a deduction from stockholders’ equity in “Treasury stock” in our Consolidated Balance Sheets at December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50000000</v>
      </c>
      <c r="C8" s="5" t="n">
        <v>750000000</v>
      </c>
    </row>
    <row r="9">
      <c r="A9" s="4" t="inlineStr">
        <is>
          <t>Common stock, shares issued</t>
        </is>
      </c>
      <c r="B9" s="5" t="n">
        <v>103189000</v>
      </c>
      <c r="C9" s="5" t="n">
        <v>101884000</v>
      </c>
    </row>
    <row r="10">
      <c r="A10" s="4" t="inlineStr">
        <is>
          <t>Common stock, shares outstanding</t>
        </is>
      </c>
      <c r="B10" s="5" t="n">
        <v>102322000</v>
      </c>
      <c r="C10" s="5" t="n">
        <v>1013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4" t="inlineStr">
        <is>
          <t>Time-vesting RSU and Restricted Stock [Member]</t>
        </is>
      </c>
      <c r="B3" s="4" t="inlineStr">
        <is>
          <t xml:space="preserve"> </t>
        </is>
      </c>
    </row>
    <row r="4">
      <c r="A4" s="4" t="inlineStr">
        <is>
          <t>Summary of Activity Under Stock Plan</t>
        </is>
      </c>
      <c r="B4" s="4" t="inlineStr">
        <is>
          <t xml:space="preserve">A summary of time-vesting RSU and restricted stock award activity under the Successor Equity Incentive Plan as of December 31, 2023 and changes during the year then ended is as follows:
Number Weighted
Nonvested awards at January 1, 2023 1,945,138 $ 8.20
Granted 692,236 $ 11.34
Vested ( 854,293 ) $ 8.31
Forfeited ( 98,460 ) $ 8.31
Nonvested awards at December 31, 2023 1,684,621 $ 6.81 </t>
        </is>
      </c>
    </row>
    <row r="5">
      <c r="A5" s="4" t="inlineStr">
        <is>
          <t>Performance-Vesting RSUs [Member]</t>
        </is>
      </c>
      <c r="B5" s="4" t="inlineStr">
        <is>
          <t xml:space="preserve"> </t>
        </is>
      </c>
    </row>
    <row r="6">
      <c r="A6" s="4" t="inlineStr">
        <is>
          <t>Summary of Activity Under Stock Plan</t>
        </is>
      </c>
      <c r="B6" s="4" t="inlineStr">
        <is>
          <t xml:space="preserve">A summary of performance-vesting RSU activity under the Equity Incentive Plan as of December 31, 2023 and changes during the year then ended is as follows:
Number Weighted
Nonvested awards at January 1, 2023 1,521,297 $ 7.42
Granted 431,241 $ 13.99
Vested ( 419,736 ) $ 8.75
Forfeited ( 24,453 ) $ 8.75
Nonvested awards at December 31, 2023 1,508,349 $ 4.62 </t>
        </is>
      </c>
    </row>
    <row r="7">
      <c r="A7" s="4" t="inlineStr">
        <is>
          <t>Performance-vesting Restricted Stock [Member]</t>
        </is>
      </c>
      <c r="B7" s="4" t="inlineStr">
        <is>
          <t xml:space="preserve"> </t>
        </is>
      </c>
    </row>
    <row r="8">
      <c r="A8" s="4" t="inlineStr">
        <is>
          <t>Weighted Average Assumptions Used in Estimating Fair Value of Restricted Stock</t>
        </is>
      </c>
      <c r="B8" s="4" t="inlineStr">
        <is>
          <t>The performance-vesting restricted stock awards granted during the Successor years ended December 31, 2023 and 2022 were valued using a Monte Carlo simulation assuming a Geometric Brownian Motion in a risk-neutral framework and using the following assumptions:
Awards granted
2023 2022
Expected life of awards (in years) 3 3
Expected volatility 70.50 % 75.00 %
Risk-free interest rate 3.70 % 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d at Fair Value on Nonrecurring and Recurring Basis</t>
        </is>
      </c>
      <c r="B4" s="4" t="inlineStr">
        <is>
          <t>Assets and liabilities measured at fair value are summarized below (in thousands).
Successor
December 31, 2023
Fair Value Measurements Using
Level 1 Level 2 Level 3 Assets and Liabilities at Total Losses for Year Ended (2)
Recurring fair value measurements
Short-term investments (1) $ 92,308 $ — $ — $ 92,308 $ —
Liability-classified Director restricted stock units (2) $ ( 1,259 ) $ — $ — $ ( 1,259 ) $ ( 252 )
Successor
December 31, 2022
Fair Value Measurements Using
Level 1 Level 2 Level 3 Assets and Liabilities at Total Losses for Year Ended (2)
Recurring fair value measurements
Liability-classified Director restricted stock units (2) $ ( 1,258 ) $ — $ — $ ( 1,258 ) $ ( 201 ) (1) Represents short-term investments in debt securities classified as available for sale. As the original maturities of these debt securities are three months or less, we have reported our $ 92.3 million investment in these debt securities as Cash and cash equivalents in our Consolidated Balance Sheets at December 31, 2023. (2) The fair value of restricted stock units was estimated based on the quoted market price of our Common Stock at the respective balance sheet date. The total loss for the year includes an increase in stock compensation expense due to the “marking-to-market” of liability-classifie d restricted stock units granted to our non-employee directors on a recurring basis.</t>
        </is>
      </c>
    </row>
    <row r="5">
      <c r="A5" s="4" t="inlineStr">
        <is>
          <t>Fair Values and Related Carrying Values of Our Debt Instruments</t>
        </is>
      </c>
      <c r="B5" s="4" t="inlineStr">
        <is>
          <t xml:space="preserve"> Fair values and related carrying values of our Second Lien Notes, Exit Term Loans and First Lien Notes (see Note 10 "Long-Term Debt") are shown below (in millions).
December 31,
2023 2022
Fair Carrying Fair Carrying
Second Lien Notes $ 562.6 $ 550.0 $ — $ —
Exit Term Loans — — 91.1 100.0
First Lien Notes — — 78.3 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and Other 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st and Accumulated Depreciation of Drilling and Other Property and Equipment</t>
        </is>
      </c>
      <c r="B4" s="4" t="inlineStr">
        <is>
          <t xml:space="preserve">Cost and accumulated depreciation of drilling and other property and equipment are summarized as follows (in thousands):
December 31,
2023 2022
Drilling rigs and equipment $ 1,244,798 $ 1,126,793
Finance lease right of use asset 174,571 174,571
Land and buildings 10,040 10,001
Office equipment and other 5,180 2,515
Cost 1,434,589 1,313,880
Less: accumulated depreciation ( 278,221 ) ( 171,972 )
Drilling and other property and equipment, net $ 1,156,368 $ 1,141,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Carrying Value of Long-term Debt, Net of Unamortized Discount, Premium and Debt Issuance Costs</t>
        </is>
      </c>
      <c r="B4" s="4" t="inlineStr">
        <is>
          <t xml:space="preserve">At December 31 , 2023 and 2022, the carrying value of our long-term debt, net of unamortized discount, premium and debt issuance costs, was comprised as follows (in thousands):
December 31,
2023 2022
$ 550 Million Senior Secured Second Lien Notes due 2030 $ 533,514 $ —
Borrowings under Exit RCF — 177,478
$ 100.0 Million Exit Term Loan — 99,190
9.00 %/ 11.00 %/ 13.00 % Senior Secured First Lien PIK Toggle Notes due 2027 — 83,976
Total Long-term debt $ 533,514 $ 360,644 </t>
        </is>
      </c>
    </row>
    <row r="5">
      <c r="A5" s="4" t="inlineStr">
        <is>
          <t>Summary of Aggregate Annual Maturity of Senior Secured Second Lien Notes</t>
        </is>
      </c>
      <c r="B5" s="4" t="inlineStr">
        <is>
          <t xml:space="preserve">At December 31, 2023, the aggregate annual maturity of our Senior Secured Second Lien Notes, excluding net debt issuance costs of $ 16.5 million, was as follows (in thousands):
Year ending December 31, Aggregate Principal Amount
2024 —
2025 —
2026 —
2027 —
2028 —
Thereafter 550,000
Total maturities of long-term debt $ 550,000 </t>
        </is>
      </c>
    </row>
    <row r="6">
      <c r="A6" s="4" t="inlineStr">
        <is>
          <t>Summary of Debt Instrument Redemption</t>
        </is>
      </c>
      <c r="B6" s="4" t="inlineStr">
        <is>
          <t xml:space="preserve">The following prices are for Second Lien Notes redeemed during the 12-month period commencing on October 1 of the years set forth below, and are expressed as percentages of principal amount:
Redemption Year Price
2026 104.25 %
2027 102.13 %
2028 and thereafter 10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nd Lease Commitments (Tables)</t>
        </is>
      </c>
      <c r="B1" s="2" t="inlineStr">
        <is>
          <t>12 Months Ended</t>
        </is>
      </c>
    </row>
    <row r="2">
      <c r="B2" s="2" t="inlineStr">
        <is>
          <t>Dec. 31, 2023</t>
        </is>
      </c>
    </row>
    <row r="3">
      <c r="A3" s="3" t="inlineStr">
        <is>
          <t>Leases [Abstract]</t>
        </is>
      </c>
      <c r="B3" s="4" t="inlineStr">
        <is>
          <t xml:space="preserve"> </t>
        </is>
      </c>
    </row>
    <row r="4">
      <c r="A4" s="4" t="inlineStr">
        <is>
          <t>Schedule of Amounts Recognized in Unaudited Condensed Consolidated Balance Sheets</t>
        </is>
      </c>
      <c r="B4" s="4" t="inlineStr">
        <is>
          <t>Amounts recognized in our Consolidated Balance Sheets for both our operating and finance leases are as follows (in thousands):
December 31,
Operating Leases: 2023 2022
Other assets $ 37,876 $ 30,332
Accrued liabilities ( 8,436 ) ( 13,480 )
Other liabilities ( 29,438 ) ( 16,542 )
Finance Leases:
Drilling and other property and equipment, net of accumulated depreciation 128,303 145,510
Current finance lease liabilities ( 15,960 ) ( 16,965 )
Noncurrent finance lease liabilities ( 113,201 ) ( 131,393 )</t>
        </is>
      </c>
    </row>
    <row r="5">
      <c r="A5" s="4" t="inlineStr">
        <is>
          <t>Components of Lease Expense</t>
        </is>
      </c>
      <c r="B5" s="4" t="inlineStr">
        <is>
          <t xml:space="preserve">Components of lease expense are as follows (in thousands):
Successor Predecessor
Year Ended Period from Period from
April 24, 2021 through January 1, 2021 through
2023 2022 December 21, 2021 April 23, 2021
Operating lease cost $ 15,712 $ 19,479 $ 11,754 $ 11,799
Finance lease cost:
Amortization of ROU assets 17,207 17,207 11,854 —
Interest on lease liabilities 9,315 10,415 7,796 —
Short-term lease cost 101 242 199 101
Variable lease cost (1) 107,848 12,804 1,237 598
Total lease cost $ 150,183 $ 60,147 $ 32,840 $ 12,498 (1) Includes charter expenses incurred post-commencement of drilling operations for the managed rigs. </t>
        </is>
      </c>
    </row>
    <row r="6">
      <c r="A6" s="4" t="inlineStr">
        <is>
          <t>Supplemental Information Related to Leases</t>
        </is>
      </c>
      <c r="B6" s="4" t="inlineStr">
        <is>
          <t>Supplemental information related to leases is as follows (in thousands, except weighted-average data):
Successor Predecessor
Year Ended Period from Period from
April 24, 2021 through January 1, 2021 through
Operating Leases: 2023 2022 December 31. 2021 April 23, 2021
Operating cash flows used $ 15,014 $ 19,031 $ 12,005 $ 10,817
ROU assets obtained in exchange for lease liabilities 21,027 8,662 19,064 1,076
Weighted-average remaining lease term (1) 4.6 years 4.0 years 4.4 years 5.9 years
Weighted-average discount rate (1) 9 % 7 % 7 % 6.89 %
Finance Leases:
Operating cash flows used $ 9,315 $ 10,415 $ 7,796 $ —
Financing cash flows used 16,965 15,865 9,845 —
ROU assets obtained in exchange for lease liabilities — — 174,571 —
Weighted-average remaining lease term (1) 2.5 years 3.5 years 4.5 years n/a
Weighted-average discount rate (1) 7 % 7 % 7 % n/a (1) Amounts represent the weighted average remaining lease term or discount rate as of the end of the respective period presented.</t>
        </is>
      </c>
    </row>
    <row r="7">
      <c r="A7" s="4" t="inlineStr">
        <is>
          <t>Schedule of Maturities of Lease Liabilities</t>
        </is>
      </c>
      <c r="B7" s="4" t="inlineStr">
        <is>
          <t xml:space="preserve">Maturities of lease liabilities as of December 31, 2023 are as follows (in thousands):
Operating Leases Finance Leases Total
2024 $ 11,181 $ 26,352 $ 37,533
2025 9,658 26,280 35,938
2026 9,386 94,198 103,584
2027 8,566 — 8,566
2028 4,771 — 4,771
Thereafter 2,788 — 2,788
Total lease payments $ 46,350 $ 146,830 $ 193,180
Less: Interest ( 8,476 ) ( 17,669 ) ( 26,145 )
Total lease liability $ 37,874 $ 129,161 $ 167,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Benefit) Expense</t>
        </is>
      </c>
      <c r="B4" s="4" t="inlineStr">
        <is>
          <t>The components of income tax (benefit) expense are as follows (in thousands):
Successor Predecessor
Year Ended Period from Period from
April 24, 2021 through January 1, 2021 through
2023 2022 December 31, 2021 April 23, 2021
Federal – current $ 8,375 $ 1,267 $ 3,645 $ 171
State – current 10 10 — —
Foreign – current 27,215 ( 4,151 ) 1,491 ( 3,681 )
Total current 35,600 ( 2,874 ) 5,136 ( 3,510 )
Federal – deferred 6,580 4,538 ( 6,742 ) ( 30,955 )
Foreign – deferred ( 11,197 ) ( 4,059 ) 3,260 ( 4,939 )
Total deferred ( 4,617 ) 479 ( 3,482 ) ( 35,894 )
Total $ 30,983 $ ( 2,395 ) $ 1,654 $ ( 39,404 )</t>
        </is>
      </c>
    </row>
    <row r="5">
      <c r="A5" s="4" t="inlineStr">
        <is>
          <t>Difference Between Actual Income Tax Expense and Tax Provision Computed by Applying Statutory Federal Income Tax Rate to Income Before Taxes</t>
        </is>
      </c>
      <c r="B5" s="4" t="inlineStr">
        <is>
          <t xml:space="preserve">The difference between actual income tax expense and the tax provision computed by applying the statutory federal income tax rate to income before taxes is attributable to the following (in thousands):
Successor Predecessor
Year Ended Period from Period from
April 24, 2021 through January 1, 2021 through
2023 2022 December 31, 2021 April 23, 2021
(Loss) income before income tax expense:
U.S. $ 443 $ ( 7,054 ) $ ( 1,048 ) $ 686,202
Foreign ( 14,166 ) ( 98,552 ) ( 174,642 ) ( 2,687,595 )
$ ( 13,723 ) $ ( 105,606 ) $ ( 175,690 ) $ ( 2,001,393 )
Expected income tax benefit at federal statutory rate $ ( 2,882 ) $ ( 22,177 ) $ ( 36,895 ) $ ( 420,292 )
Withholding taxes $ 486 — — —
Effect of tax rate changes — — 9,871 —
Reorganization items — — 266 ( 225,563 )
Post-petition interest expense — — — ( 6,771 )
Disallowed officers' compensation and restricted stock unit awards ( 459 ) 2,205 — —
Interest and penalties reported as income tax expense 831 3,318 — —
Effect of foreign operations 32,384 12,639 79,600 163,236
Valuation allowance ( 20,527 ) ( 23,135 ) ( 45,919 ) 515,421
Uncertain tax positions, settlements and adjustments relating to prior years 21,039 25,692 ( 7,220 ) ( 67,626 )
Other 111 ( 937 ) 1,951 2,191
Income tax (benefit) expense $ 30,983 $ ( 2,395 ) $ 1,654 $ ( 39,404 ) </t>
        </is>
      </c>
    </row>
    <row r="6">
      <c r="A6" s="4" t="inlineStr">
        <is>
          <t>Components of Deferred Income Tax Assets and Liabilities</t>
        </is>
      </c>
      <c r="B6" s="4" t="inlineStr">
        <is>
          <t xml:space="preserve">Deferred Income Taxes. Significant components of our deferred income tax assets and liabilities are as follows (in thousands):
December 31,
2023 2022
Deferred tax assets:
Net operating loss carryforwards, or NOLs $ 252,732 $ 412,152
Foreign tax credits 28,769 27,223
Disallowed interest deduction 66,632 69,604
Worker’s compensation and other current accruals 5,808 6,273
Deferred deductions 7,078 7,661
Deferred revenue 1,467 33
Operating lease liability 19,744 22,011
Property, plant and equipment 332,981 129,938
Other 5,617 7,234
Total deferred tax assets 720,828 682,129
Valuation allowance ( 629,665 ) ( 650,193 )
Net deferred tax assets 91,163 31,936
Deferred tax liabilities:
Right-of-use assets ( 18,964 ) ( 21,374 )
'Property, plant and equipment ( 56,409 )
Other ( 1,197 ) ( 652 )
Total deferred tax liabilities ( 76,570 ) ( 22,026 )
Net deferred tax asset $ 14,593 $ 9,910 </t>
        </is>
      </c>
    </row>
    <row r="7">
      <c r="A7" s="4" t="inlineStr">
        <is>
          <t>Summary of Rollforward of Beginning and Ending Amount of Unrecognized Tax Benefits, Excluding Interest and Penalties</t>
        </is>
      </c>
      <c r="B7" s="4" t="inlineStr">
        <is>
          <t>A roll forward of the beginning and ending amount of unrecognized tax benefits, excluding interest and penalties, is as follows (in thousands):
Successor Predecessor
Year Ended For the Period For the Period
April 24, 2021 January 1, 2021
through through
2023 2022 December 31, 2021 April 23, 2021
Balance, beginning of period $ ( 21,540 ) $ ( 21,148 ) $ ( 26,678 ) $ ( 214,626 )
Additions for current year tax positions ( 7,391 ) ( 5,993 ) ( 3,553 ) —
Additions for prior year tax positions ( 705 ) ( 504 ) ( 1,424 ) ( 1,282 )
Reductions for prior year tax positions 1,141 4,345 1,730 187,389
Reductions related to statute of limitation expirations 3,878 1,760 8,777 1,841
Reductions related to settlements with taxing authorities 52 — — —
Balance, end of period $ ( 24,565 ) $ ( 21,540 ) $ ( 21,148 ) $ ( 26,6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Area Analysis (Tables)</t>
        </is>
      </c>
      <c r="B1" s="2" t="inlineStr">
        <is>
          <t>12 Months Ended</t>
        </is>
      </c>
    </row>
    <row r="2">
      <c r="B2" s="2" t="inlineStr">
        <is>
          <t>Dec. 31, 2023</t>
        </is>
      </c>
    </row>
    <row r="3">
      <c r="A3" s="3" t="inlineStr">
        <is>
          <t>Segment Reporting [Abstract]</t>
        </is>
      </c>
      <c r="B3" s="4" t="inlineStr">
        <is>
          <t xml:space="preserve"> </t>
        </is>
      </c>
    </row>
    <row r="4">
      <c r="A4" s="4" t="inlineStr">
        <is>
          <t>Summary of Information About Disaggregated Revenue by Equipment type and Country</t>
        </is>
      </c>
      <c r="B4" s="4" t="inlineStr">
        <is>
          <t xml:space="preserve">The following tables provide information about disaggregated revenue by equipment-type and country (in thousands):
Successor
Year Ended December 31, 2023
Total Revenues Total
United States $ 513,226 $ 36,645 $ 549,871
Senegal 169,223 11,586 180,809
United Kingdom 168,894 14,708 183,602
Australia 67,846 9,257 77,103
Brazil 64,794 — 64,794
Total $ 983,983 $ 72,196 $ 1,056,179
Successor
Year Ended December 31, 2022
Total Revenues Total
United States $ 322,021 $ 75,069 $ 397,090
Senegal 154,574 11,929 166,503
United Kingdom 66,116 8,478 74,594
Australia 92,939 14,082 107,021
Brazil 80,185 — 80,185
Myanmar 8,909 6,976 15,885
Total $ 724,744 $ 116,534 $ 841,278
Successor
Period from April 24, 2021 through December 31, 2021
Total Revenues Total
United States $ 194,912 $ 55,471 $ 250,383
Senegal 48,758 10,110 58,868
United Kingdom 55,245 3,859 59,104
Australia 95,601 15,132 110,733
Brazil 42,215 — 42,215
Myanmar 28,597 6,166 34,763
Total $ 465,328 $ 90,738 $ 556,066
Predecessor
Period from January 1, 2021 through April 23, 2021
Total Revenues Total
United States $ 93,215 $ 7,048 $ 100,263
United Kingdom 27,967 2,300 30,267
Australia 17,031 4,697 21,728
Brazil 3,421 — 3,421
Myanmar 11,730 1,970 13,700
Total $ 153,364 $ 16,015 $ 169,379 </t>
        </is>
      </c>
    </row>
    <row r="5">
      <c r="A5" s="4" t="inlineStr">
        <is>
          <t>Long-Lived Tangible Assets by Country</t>
        </is>
      </c>
      <c r="B5" s="4" t="inlineStr">
        <is>
          <t>The following table presents the locations of our long-lived tangible assets by country as of December 31, 2023, 2022 and 2021.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country in which they were expected to operate (in thousands).
December 31,
Drilling and other property and equipment, net: 2023 2022 2021
United States $ 543,930 $ 362,813 $ 559,288
International:
United Kingdom 251,049 256,837 98,338
Senegal 169,627 352,655 188,694
Australia 98,793 91,089 106,173
Brazil 86,057 69,596 76,383
Spain (1) — — 142,930
Other countries (2) 6,912 8,918 4,089
612,438 779,095 616,607
Total $ 1,156,368 $ 1,141,908 $ 1,175,895 (1) The Ocean GreatWhite was relocated to the U.K. in 2022 for reactivation and contract preparation activities. (2) Countries with long-lived assets that individually comprise less than 5 % of total drilling and other property and equipment, net of accumulated depreciation.</t>
        </is>
      </c>
    </row>
    <row r="6">
      <c r="A6" s="4" t="inlineStr">
        <is>
          <t>Revenues from Major Customers that Contributed More than 10% of Total Revenues</t>
        </is>
      </c>
      <c r="B6" s="4" t="inlineStr">
        <is>
          <t>Revenues from our major customers for the Successor periods for the years ended December 31, 2023 and 2022 and the period from April 24, 2021 through December 31, 2021 and the Predecessor period from January 1, 2021 through April 23, 2021 that contributed more than 10% of our total revenues are as follows:
Successor Predecessor
Year Ended Period from Period from
December 31, April 24, 2021 through January 1, 2021 through
2023 (1) 2022 (1) December 31, 2021 (1) April 23, 2021
BP 48.4 % 33.1 % 25.4 % 39.8 %
Woodside 21.5 % 29.7 % 22.4 % 0.5 %
Oxy 2.9 % 3.9 % 11.5 % 2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s>
  <sheetData>
    <row r="1">
      <c r="A1" s="1" t="inlineStr">
        <is>
          <t>General Information - Additional Information (Detail) $ in Thousands</t>
        </is>
      </c>
      <c r="B1" s="2" t="inlineStr">
        <is>
          <t>4 Months Ended</t>
        </is>
      </c>
      <c r="C1" s="2" t="inlineStr">
        <is>
          <t>8 Months Ended</t>
        </is>
      </c>
      <c r="D1" s="2" t="inlineStr">
        <is>
          <t>12 Months Ended</t>
        </is>
      </c>
    </row>
    <row r="2">
      <c r="B2" s="2" t="inlineStr">
        <is>
          <t>Apr. 23, 2021 USD ($)</t>
        </is>
      </c>
      <c r="C2" s="2" t="inlineStr">
        <is>
          <t>Dec. 31, 2021 USD ($)</t>
        </is>
      </c>
      <c r="D2" s="2" t="inlineStr">
        <is>
          <t>Dec. 31, 2023 USD ($) Rig</t>
        </is>
      </c>
      <c r="E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ffshore rigs owned | Rig</t>
        </is>
      </c>
      <c r="B4" s="4" t="inlineStr">
        <is>
          <t xml:space="preserve"> </t>
        </is>
      </c>
      <c r="C4" s="4" t="inlineStr">
        <is>
          <t xml:space="preserve"> </t>
        </is>
      </c>
      <c r="D4" s="5" t="n">
        <v>13</v>
      </c>
      <c r="E4" s="4" t="inlineStr">
        <is>
          <t xml:space="preserve"> </t>
        </is>
      </c>
    </row>
    <row r="5">
      <c r="A5" s="4" t="inlineStr">
        <is>
          <t>Survey Costs</t>
        </is>
      </c>
      <c r="B5" s="4" t="inlineStr">
        <is>
          <t xml:space="preserve"> </t>
        </is>
      </c>
      <c r="C5" s="4" t="inlineStr">
        <is>
          <t xml:space="preserve"> </t>
        </is>
      </c>
      <c r="D5" s="6" t="n">
        <v>3500</v>
      </c>
      <c r="E5" s="6" t="n">
        <v>3300</v>
      </c>
    </row>
    <row r="6">
      <c r="A6" s="4" t="inlineStr">
        <is>
          <t>Net book value of assets</t>
        </is>
      </c>
      <c r="B6" s="4" t="inlineStr">
        <is>
          <t xml:space="preserve"> </t>
        </is>
      </c>
      <c r="C6" s="6" t="n">
        <v>1175895</v>
      </c>
      <c r="D6" s="5" t="n">
        <v>1156368</v>
      </c>
      <c r="E6" s="5" t="n">
        <v>1141908</v>
      </c>
    </row>
    <row r="7">
      <c r="A7" s="4" t="inlineStr">
        <is>
          <t>Gain on disposition of assets</t>
        </is>
      </c>
      <c r="B7" s="6" t="n">
        <v>5486</v>
      </c>
      <c r="C7" s="6" t="n">
        <v>1024</v>
      </c>
      <c r="D7" s="6" t="n">
        <v>4382</v>
      </c>
      <c r="E7" s="5" t="n">
        <v>4895</v>
      </c>
    </row>
    <row r="8">
      <c r="A8" s="4" t="inlineStr">
        <is>
          <t>Period considered to treat short-term, highly liquidity investments as cash equivalents</t>
        </is>
      </c>
      <c r="B8" s="4" t="inlineStr">
        <is>
          <t xml:space="preserve"> </t>
        </is>
      </c>
      <c r="C8" s="4" t="inlineStr">
        <is>
          <t xml:space="preserve"> </t>
        </is>
      </c>
      <c r="D8" s="4" t="inlineStr">
        <is>
          <t>three months or less</t>
        </is>
      </c>
      <c r="E8" s="4" t="inlineStr">
        <is>
          <t xml:space="preserve"> </t>
        </is>
      </c>
    </row>
    <row r="9">
      <c r="A9" s="4" t="inlineStr">
        <is>
          <t>Amount capitalized for asset replacements and betterments</t>
        </is>
      </c>
      <c r="B9" s="4" t="inlineStr">
        <is>
          <t xml:space="preserve"> </t>
        </is>
      </c>
      <c r="C9" s="4" t="inlineStr">
        <is>
          <t xml:space="preserve"> </t>
        </is>
      </c>
      <c r="D9" s="6" t="n">
        <v>124300</v>
      </c>
      <c r="E9" s="5" t="n">
        <v>6910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Deferral and amortization costs incurred period</t>
        </is>
      </c>
      <c r="B12" s="4" t="inlineStr">
        <is>
          <t xml:space="preserve"> </t>
        </is>
      </c>
      <c r="C12" s="4" t="inlineStr">
        <is>
          <t xml:space="preserve"> </t>
        </is>
      </c>
      <c r="D12" s="4" t="inlineStr">
        <is>
          <t>2 years 6 months</t>
        </is>
      </c>
      <c r="E12" s="4" t="inlineStr">
        <is>
          <t xml:space="preserve"> </t>
        </is>
      </c>
    </row>
    <row r="13">
      <c r="A13" s="4" t="inlineStr">
        <is>
          <t>Estimated useful life for drilling rigs and equipment</t>
        </is>
      </c>
      <c r="B13" s="4" t="inlineStr">
        <is>
          <t xml:space="preserve"> </t>
        </is>
      </c>
      <c r="C13" s="4" t="inlineStr">
        <is>
          <t xml:space="preserve"> </t>
        </is>
      </c>
      <c r="D13" s="4" t="inlineStr">
        <is>
          <t>3 years</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Deferral and amortization costs incurred period</t>
        </is>
      </c>
      <c r="B16" s="4" t="inlineStr">
        <is>
          <t xml:space="preserve"> </t>
        </is>
      </c>
      <c r="C16" s="4" t="inlineStr">
        <is>
          <t xml:space="preserve"> </t>
        </is>
      </c>
      <c r="D16" s="4" t="inlineStr">
        <is>
          <t>5 years</t>
        </is>
      </c>
      <c r="E16" s="4" t="inlineStr">
        <is>
          <t xml:space="preserve"> </t>
        </is>
      </c>
    </row>
    <row r="17">
      <c r="A17" s="4" t="inlineStr">
        <is>
          <t>Estimated useful life for drilling rigs and equipment</t>
        </is>
      </c>
      <c r="B17" s="4" t="inlineStr">
        <is>
          <t xml:space="preserve"> </t>
        </is>
      </c>
      <c r="C17" s="4" t="inlineStr">
        <is>
          <t xml:space="preserve"> </t>
        </is>
      </c>
      <c r="D17" s="4" t="inlineStr">
        <is>
          <t>30 years</t>
        </is>
      </c>
      <c r="E17" s="4" t="inlineStr">
        <is>
          <t xml:space="preserve"> </t>
        </is>
      </c>
    </row>
    <row r="18">
      <c r="A18" s="4" t="inlineStr">
        <is>
          <t>Contract Drilling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mortized deferred survey costs</t>
        </is>
      </c>
      <c r="B20" s="4" t="inlineStr">
        <is>
          <t xml:space="preserve"> </t>
        </is>
      </c>
      <c r="C20" s="4" t="inlineStr">
        <is>
          <t xml:space="preserve"> </t>
        </is>
      </c>
      <c r="D20" s="6" t="n">
        <v>1100</v>
      </c>
      <c r="E20" s="5" t="n">
        <v>700</v>
      </c>
    </row>
    <row r="21">
      <c r="A21" s="4" t="inlineStr">
        <is>
          <t>Prepaid Expenses and Other Current Assets [Member]</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Survey Costs</t>
        </is>
      </c>
      <c r="B23" s="4" t="inlineStr">
        <is>
          <t xml:space="preserve"> </t>
        </is>
      </c>
      <c r="C23" s="4" t="inlineStr">
        <is>
          <t xml:space="preserve"> </t>
        </is>
      </c>
      <c r="D23" s="5" t="n">
        <v>1400</v>
      </c>
      <c r="E23" s="5" t="n">
        <v>800</v>
      </c>
    </row>
    <row r="24">
      <c r="A24" s="4" t="inlineStr">
        <is>
          <t>Other Assets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Survey Costs</t>
        </is>
      </c>
      <c r="B26" s="4" t="inlineStr">
        <is>
          <t xml:space="preserve"> </t>
        </is>
      </c>
      <c r="C26" s="4" t="inlineStr">
        <is>
          <t xml:space="preserve"> </t>
        </is>
      </c>
      <c r="D26" s="6" t="n">
        <v>4300</v>
      </c>
      <c r="E26" s="6" t="n">
        <v>2500</v>
      </c>
    </row>
    <row r="27">
      <c r="A27" s="4" t="inlineStr">
        <is>
          <t>Ultra-deepwater Drillship [Member]</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Number of offshore rigs owned | Rig</t>
        </is>
      </c>
      <c r="B29" s="4" t="inlineStr">
        <is>
          <t xml:space="preserve"> </t>
        </is>
      </c>
      <c r="C29" s="4" t="inlineStr">
        <is>
          <t xml:space="preserve"> </t>
        </is>
      </c>
      <c r="D29" s="5" t="n">
        <v>4</v>
      </c>
      <c r="E29" s="4" t="inlineStr">
        <is>
          <t xml:space="preserve"> </t>
        </is>
      </c>
    </row>
    <row r="30">
      <c r="A30" s="4" t="inlineStr">
        <is>
          <t>Semisubmersible Rigs [Member]</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Number of offshore rigs owned | Rig</t>
        </is>
      </c>
      <c r="B32" s="4" t="inlineStr">
        <is>
          <t xml:space="preserve"> </t>
        </is>
      </c>
      <c r="C32" s="4" t="inlineStr">
        <is>
          <t xml:space="preserve"> </t>
        </is>
      </c>
      <c r="D32" s="5" t="n">
        <v>7</v>
      </c>
      <c r="E32" s="4" t="inlineStr">
        <is>
          <t xml:space="preserve"> </t>
        </is>
      </c>
    </row>
    <row r="33">
      <c r="A33" s="4" t="inlineStr">
        <is>
          <t>Ocean Monarch [Member]</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Net book value of assets</t>
        </is>
      </c>
      <c r="B35" s="4" t="inlineStr">
        <is>
          <t xml:space="preserve"> </t>
        </is>
      </c>
      <c r="C35" s="4" t="inlineStr">
        <is>
          <t xml:space="preserve"> </t>
        </is>
      </c>
      <c r="D35" s="6" t="n">
        <v>1000</v>
      </c>
      <c r="E35" s="4" t="inlineStr">
        <is>
          <t xml:space="preserve"> </t>
        </is>
      </c>
    </row>
    <row r="36">
      <c r="A36" s="4" t="inlineStr">
        <is>
          <t>Managed rigs [Member]</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Number of offshore rigs owned | Rig</t>
        </is>
      </c>
      <c r="B38" s="4" t="inlineStr">
        <is>
          <t xml:space="preserve"> </t>
        </is>
      </c>
      <c r="C38" s="4" t="inlineStr">
        <is>
          <t xml:space="preserve"> </t>
        </is>
      </c>
      <c r="D38" s="5" t="n">
        <v>2</v>
      </c>
      <c r="E3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Chapter 11 Proceedings - Additional Information (Detail) - USD ($)</t>
        </is>
      </c>
      <c r="E1" s="2" t="inlineStr">
        <is>
          <t>4 Months Ended</t>
        </is>
      </c>
      <c r="F1" s="2" t="inlineStr">
        <is>
          <t>8 Months Ended</t>
        </is>
      </c>
      <c r="H1" s="2" t="inlineStr">
        <is>
          <t>12 Months Ended</t>
        </is>
      </c>
    </row>
    <row r="2">
      <c r="B2" s="2" t="inlineStr">
        <is>
          <t>Sep. 21, 2023</t>
        </is>
      </c>
      <c r="C2" s="2" t="inlineStr">
        <is>
          <t>Apr. 23, 2021</t>
        </is>
      </c>
      <c r="D2" s="2" t="inlineStr">
        <is>
          <t>Jan. 22, 2021</t>
        </is>
      </c>
      <c r="E2" s="2" t="inlineStr">
        <is>
          <t>Apr. 23, 2021</t>
        </is>
      </c>
      <c r="F2" s="2" t="inlineStr">
        <is>
          <t>Dec. 31, 2021</t>
        </is>
      </c>
      <c r="G2" s="2" t="inlineStr">
        <is>
          <t>Dec. 31, 2021</t>
        </is>
      </c>
      <c r="H2" s="2" t="inlineStr">
        <is>
          <t>Dec. 31, 2023</t>
        </is>
      </c>
      <c r="I2" s="2" t="inlineStr">
        <is>
          <t>Dec. 31, 2022</t>
        </is>
      </c>
      <c r="J2" s="2" t="inlineStr">
        <is>
          <t>Sep. 30, 2023</t>
        </is>
      </c>
    </row>
    <row r="3">
      <c r="A3" s="3" t="inlineStr">
        <is>
          <t>Liabilities Subject To Compromi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organization, date plan confir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pr.  08,  2021</t>
        </is>
      </c>
      <c r="I4" s="4" t="inlineStr">
        <is>
          <t xml:space="preserve"> </t>
        </is>
      </c>
      <c r="J4" s="4" t="inlineStr">
        <is>
          <t xml:space="preserve"> </t>
        </is>
      </c>
    </row>
    <row r="5">
      <c r="A5" s="4" t="inlineStr">
        <is>
          <t>Reorganization, effective date of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pr. 23,  2021</t>
        </is>
      </c>
      <c r="I5" s="4" t="inlineStr">
        <is>
          <t xml:space="preserve"> </t>
        </is>
      </c>
      <c r="J5" s="4" t="inlineStr">
        <is>
          <t xml:space="preserve"> </t>
        </is>
      </c>
    </row>
    <row r="6">
      <c r="A6" s="4" t="inlineStr">
        <is>
          <t>Authorizing issuance of shares of common stock representing equity interests percentage</t>
        </is>
      </c>
      <c r="B6" s="4" t="inlineStr">
        <is>
          <t xml:space="preserve"> </t>
        </is>
      </c>
      <c r="C6" s="9" t="n">
        <v>1</v>
      </c>
      <c r="D6" s="4" t="inlineStr">
        <is>
          <t xml:space="preserve"> </t>
        </is>
      </c>
      <c r="E6" s="9"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capital stock authorized</t>
        </is>
      </c>
      <c r="B7" s="4" t="inlineStr">
        <is>
          <t xml:space="preserve"> </t>
        </is>
      </c>
      <c r="C7" s="5" t="n">
        <v>800000000</v>
      </c>
      <c r="D7" s="4" t="inlineStr">
        <is>
          <t xml:space="preserve"> </t>
        </is>
      </c>
      <c r="E7" s="5" t="n">
        <v>80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t>
        </is>
      </c>
      <c r="B8" s="4" t="inlineStr">
        <is>
          <t xml:space="preserve"> </t>
        </is>
      </c>
      <c r="C8" s="5" t="n">
        <v>750000000</v>
      </c>
      <c r="D8" s="4" t="inlineStr">
        <is>
          <t xml:space="preserve"> </t>
        </is>
      </c>
      <c r="E8" s="5" t="n">
        <v>750000000</v>
      </c>
      <c r="F8" s="4" t="inlineStr">
        <is>
          <t xml:space="preserve"> </t>
        </is>
      </c>
      <c r="G8" s="4" t="inlineStr">
        <is>
          <t xml:space="preserve"> </t>
        </is>
      </c>
      <c r="H8" s="5" t="n">
        <v>750000000</v>
      </c>
      <c r="I8" s="5" t="n">
        <v>750000000</v>
      </c>
      <c r="J8" s="4" t="inlineStr">
        <is>
          <t xml:space="preserve"> </t>
        </is>
      </c>
    </row>
    <row r="9">
      <c r="A9" s="4" t="inlineStr">
        <is>
          <t>Common stock, par value</t>
        </is>
      </c>
      <c r="B9" s="4" t="inlineStr">
        <is>
          <t xml:space="preserve"> </t>
        </is>
      </c>
      <c r="C9" s="7" t="n">
        <v>0.0001</v>
      </c>
      <c r="D9" s="4" t="inlineStr">
        <is>
          <t xml:space="preserve"> </t>
        </is>
      </c>
      <c r="E9" s="7" t="n">
        <v>0.0001</v>
      </c>
      <c r="F9" s="4" t="inlineStr">
        <is>
          <t xml:space="preserve"> </t>
        </is>
      </c>
      <c r="G9" s="4" t="inlineStr">
        <is>
          <t xml:space="preserve"> </t>
        </is>
      </c>
      <c r="H9" s="7" t="n">
        <v>0.0001</v>
      </c>
      <c r="I9" s="7" t="n">
        <v>0.0001</v>
      </c>
      <c r="J9" s="4" t="inlineStr">
        <is>
          <t xml:space="preserve"> </t>
        </is>
      </c>
    </row>
    <row r="10">
      <c r="A10" s="4" t="inlineStr">
        <is>
          <t>Preferred stock, shares authorized</t>
        </is>
      </c>
      <c r="B10" s="4" t="inlineStr">
        <is>
          <t xml:space="preserve"> </t>
        </is>
      </c>
      <c r="C10" s="5" t="n">
        <v>50000000</v>
      </c>
      <c r="D10" s="4" t="inlineStr">
        <is>
          <t xml:space="preserve"> </t>
        </is>
      </c>
      <c r="E10" s="5" t="n">
        <v>50000000</v>
      </c>
      <c r="F10" s="4" t="inlineStr">
        <is>
          <t xml:space="preserve"> </t>
        </is>
      </c>
      <c r="G10" s="4" t="inlineStr">
        <is>
          <t xml:space="preserve"> </t>
        </is>
      </c>
      <c r="H10" s="5" t="n">
        <v>50000000</v>
      </c>
      <c r="I10" s="5" t="n">
        <v>50000000</v>
      </c>
      <c r="J10" s="4" t="inlineStr">
        <is>
          <t xml:space="preserve"> </t>
        </is>
      </c>
    </row>
    <row r="11">
      <c r="A11" s="4" t="inlineStr">
        <is>
          <t>Preferred stock, par value</t>
        </is>
      </c>
      <c r="B11" s="4" t="inlineStr">
        <is>
          <t xml:space="preserve"> </t>
        </is>
      </c>
      <c r="C11" s="7" t="n">
        <v>0.0001</v>
      </c>
      <c r="D11" s="4" t="inlineStr">
        <is>
          <t xml:space="preserve"> </t>
        </is>
      </c>
      <c r="E11" s="7" t="n">
        <v>0.0001</v>
      </c>
      <c r="F11" s="4" t="inlineStr">
        <is>
          <t xml:space="preserve"> </t>
        </is>
      </c>
      <c r="G11" s="4" t="inlineStr">
        <is>
          <t xml:space="preserve"> </t>
        </is>
      </c>
      <c r="H11" s="7" t="n">
        <v>0.0001</v>
      </c>
      <c r="I11" s="7" t="n">
        <v>0.0001</v>
      </c>
      <c r="J11" s="4" t="inlineStr">
        <is>
          <t xml:space="preserve"> </t>
        </is>
      </c>
    </row>
    <row r="12">
      <c r="A12" s="4" t="inlineStr">
        <is>
          <t>Common stock transferred</t>
        </is>
      </c>
      <c r="B12" s="4" t="inlineStr">
        <is>
          <t xml:space="preserve"> </t>
        </is>
      </c>
      <c r="C12" s="5" t="n">
        <v>3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w-money commitments to Debtors</t>
        </is>
      </c>
      <c r="B13" s="4" t="inlineStr">
        <is>
          <t xml:space="preserve"> </t>
        </is>
      </c>
      <c r="C13" s="6" t="n">
        <v>114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w stock warrants issued in exchange for common stock</t>
        </is>
      </c>
      <c r="B14" s="4" t="inlineStr">
        <is>
          <t xml:space="preserve"> </t>
        </is>
      </c>
      <c r="C14" s="5" t="n">
        <v>7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t>
        </is>
      </c>
      <c r="B15" s="4" t="inlineStr">
        <is>
          <t xml:space="preserve"> </t>
        </is>
      </c>
      <c r="C15" s="5" t="n">
        <v>100000000</v>
      </c>
      <c r="D15" s="4" t="inlineStr">
        <is>
          <t xml:space="preserve"> </t>
        </is>
      </c>
      <c r="E15" s="5" t="n">
        <v>100000000</v>
      </c>
      <c r="F15" s="4" t="inlineStr">
        <is>
          <t xml:space="preserve"> </t>
        </is>
      </c>
      <c r="G15" s="4" t="inlineStr">
        <is>
          <t xml:space="preserve"> </t>
        </is>
      </c>
      <c r="H15" s="5" t="n">
        <v>103189000</v>
      </c>
      <c r="I15" s="5" t="n">
        <v>101884000</v>
      </c>
      <c r="J15" s="4" t="inlineStr">
        <is>
          <t xml:space="preserve"> </t>
        </is>
      </c>
    </row>
    <row r="16">
      <c r="A16" s="4" t="inlineStr">
        <is>
          <t>Common stock, shares outstanding</t>
        </is>
      </c>
      <c r="B16" s="4" t="inlineStr">
        <is>
          <t xml:space="preserve"> </t>
        </is>
      </c>
      <c r="C16" s="5" t="n">
        <v>100000000</v>
      </c>
      <c r="D16" s="4" t="inlineStr">
        <is>
          <t xml:space="preserve"> </t>
        </is>
      </c>
      <c r="E16" s="5" t="n">
        <v>100000000</v>
      </c>
      <c r="F16" s="4" t="inlineStr">
        <is>
          <t xml:space="preserve"> </t>
        </is>
      </c>
      <c r="G16" s="4" t="inlineStr">
        <is>
          <t xml:space="preserve"> </t>
        </is>
      </c>
      <c r="H16" s="5" t="n">
        <v>102322000</v>
      </c>
      <c r="I16" s="5" t="n">
        <v>101320000</v>
      </c>
      <c r="J16" s="4" t="inlineStr">
        <is>
          <t xml:space="preserve"> </t>
        </is>
      </c>
    </row>
    <row r="17">
      <c r="A17" s="4" t="inlineStr">
        <is>
          <t>Payment for professional fees and vendor cancellation costs</t>
        </is>
      </c>
      <c r="B17" s="4" t="inlineStr">
        <is>
          <t xml:space="preserve"> </t>
        </is>
      </c>
      <c r="C17" s="4" t="inlineStr">
        <is>
          <t xml:space="preserve"> </t>
        </is>
      </c>
      <c r="D17" s="4" t="inlineStr">
        <is>
          <t xml:space="preserve"> </t>
        </is>
      </c>
      <c r="E17" s="6" t="n">
        <v>37566000</v>
      </c>
      <c r="F17" s="4" t="inlineStr">
        <is>
          <t xml:space="preserve"> </t>
        </is>
      </c>
      <c r="G17" s="6" t="n">
        <v>36154000</v>
      </c>
      <c r="H17" s="4" t="inlineStr">
        <is>
          <t xml:space="preserve"> </t>
        </is>
      </c>
      <c r="I17" s="4" t="inlineStr">
        <is>
          <t xml:space="preserve"> </t>
        </is>
      </c>
      <c r="J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013000</v>
      </c>
      <c r="I18" s="6" t="n">
        <v>1897000</v>
      </c>
      <c r="J18" s="4" t="inlineStr">
        <is>
          <t xml:space="preserve"> </t>
        </is>
      </c>
    </row>
    <row r="19">
      <c r="A19" s="4" t="inlineStr">
        <is>
          <t>Interest expense</t>
        </is>
      </c>
      <c r="B19" s="4" t="inlineStr">
        <is>
          <t xml:space="preserve"> </t>
        </is>
      </c>
      <c r="C19" s="4" t="inlineStr">
        <is>
          <t xml:space="preserve"> </t>
        </is>
      </c>
      <c r="D19" s="4" t="inlineStr">
        <is>
          <t xml:space="preserve"> </t>
        </is>
      </c>
      <c r="E19" s="5" t="n">
        <v>34827000</v>
      </c>
      <c r="F19" s="4" t="inlineStr">
        <is>
          <t xml:space="preserve"> </t>
        </is>
      </c>
      <c r="G19" s="5" t="n">
        <v>26180000</v>
      </c>
      <c r="H19" s="5" t="n">
        <v>53416000</v>
      </c>
      <c r="I19" s="5" t="n">
        <v>40423000</v>
      </c>
      <c r="J19" s="4" t="inlineStr">
        <is>
          <t xml:space="preserve"> </t>
        </is>
      </c>
    </row>
    <row r="20">
      <c r="A20" s="4" t="inlineStr">
        <is>
          <t>Net Income (Loss)</t>
        </is>
      </c>
      <c r="B20" s="4" t="inlineStr">
        <is>
          <t xml:space="preserve"> </t>
        </is>
      </c>
      <c r="C20" s="4" t="inlineStr">
        <is>
          <t xml:space="preserve"> </t>
        </is>
      </c>
      <c r="D20" s="4" t="inlineStr">
        <is>
          <t xml:space="preserve"> </t>
        </is>
      </c>
      <c r="E20" s="5" t="n">
        <v>-1961989000</v>
      </c>
      <c r="F20" s="6" t="n">
        <v>-177344000</v>
      </c>
      <c r="G20" s="5" t="n">
        <v>-177344000</v>
      </c>
      <c r="H20" s="5" t="n">
        <v>-44706000</v>
      </c>
      <c r="I20" s="5" t="n">
        <v>-103211000</v>
      </c>
      <c r="J20" s="4" t="inlineStr">
        <is>
          <t xml:space="preserve"> </t>
        </is>
      </c>
    </row>
    <row r="21">
      <c r="A21" s="4" t="inlineStr">
        <is>
          <t>Asset Impairment Charges</t>
        </is>
      </c>
      <c r="B21" s="4" t="inlineStr">
        <is>
          <t xml:space="preserve"> </t>
        </is>
      </c>
      <c r="C21" s="4" t="inlineStr">
        <is>
          <t xml:space="preserve"> </t>
        </is>
      </c>
      <c r="D21" s="4" t="inlineStr">
        <is>
          <t xml:space="preserve"> </t>
        </is>
      </c>
      <c r="E21" s="5" t="n">
        <v>197027000</v>
      </c>
      <c r="F21" s="4" t="inlineStr">
        <is>
          <t xml:space="preserve"> </t>
        </is>
      </c>
      <c r="G21" s="5" t="n">
        <v>132449000</v>
      </c>
      <c r="H21" s="5" t="n">
        <v>0</v>
      </c>
      <c r="I21" s="5" t="n">
        <v>0</v>
      </c>
      <c r="J21" s="4" t="inlineStr">
        <is>
          <t xml:space="preserve"> </t>
        </is>
      </c>
    </row>
    <row r="22">
      <c r="A22" s="4" t="inlineStr">
        <is>
          <t>Contractual interest expense not recorded</t>
        </is>
      </c>
      <c r="B22" s="4" t="inlineStr">
        <is>
          <t xml:space="preserve"> </t>
        </is>
      </c>
      <c r="C22" s="4" t="inlineStr">
        <is>
          <t xml:space="preserve"> </t>
        </is>
      </c>
      <c r="D22" s="4" t="inlineStr">
        <is>
          <t xml:space="preserve"> </t>
        </is>
      </c>
      <c r="E22" s="6" t="n">
        <v>3539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utershare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abilities Subject To Compromi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issued</t>
        </is>
      </c>
      <c r="B25" s="4" t="inlineStr">
        <is>
          <t xml:space="preserve"> </t>
        </is>
      </c>
      <c r="C25" s="5" t="n">
        <v>7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erm</t>
        </is>
      </c>
      <c r="B26" s="4" t="inlineStr">
        <is>
          <t xml:space="preserve"> </t>
        </is>
      </c>
      <c r="C26" s="4" t="inlineStr">
        <is>
          <t>5 years</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exercise years</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exercisable percentage</t>
        </is>
      </c>
      <c r="B28" s="4" t="inlineStr">
        <is>
          <t xml:space="preserve"> </t>
        </is>
      </c>
      <c r="C28" s="9" t="n">
        <v>0.070000000000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e price</t>
        </is>
      </c>
      <c r="B29" s="4" t="inlineStr">
        <is>
          <t xml:space="preserve"> </t>
        </is>
      </c>
      <c r="C29" s="8" t="n">
        <v>29.22</v>
      </c>
      <c r="D29" s="4" t="inlineStr">
        <is>
          <t xml:space="preserve"> </t>
        </is>
      </c>
      <c r="E29" s="8" t="n">
        <v>29.2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abilities Subject To Compromi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transferred</t>
        </is>
      </c>
      <c r="B32" s="4" t="inlineStr">
        <is>
          <t xml:space="preserve"> </t>
        </is>
      </c>
      <c r="C32" s="5" t="n">
        <v>7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 available for general purpo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50000000</v>
      </c>
      <c r="I33" s="6" t="n">
        <v>550000000</v>
      </c>
      <c r="J33" s="4" t="inlineStr">
        <is>
          <t xml:space="preserve"> </t>
        </is>
      </c>
    </row>
    <row r="34">
      <c r="A34" s="4" t="inlineStr">
        <is>
          <t>Pro rata share received percentage</t>
        </is>
      </c>
      <c r="B34" s="4" t="inlineStr">
        <is>
          <t xml:space="preserve"> </t>
        </is>
      </c>
      <c r="C34" s="9" t="n">
        <v>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nior Secured Term Loan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abilities Subject To Compromi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notes</t>
        </is>
      </c>
      <c r="B37" s="4" t="inlineStr">
        <is>
          <t xml:space="preserve"> </t>
        </is>
      </c>
      <c r="C37" s="6" t="n">
        <v>100000000</v>
      </c>
      <c r="D37" s="4" t="inlineStr">
        <is>
          <t xml:space="preserve"> </t>
        </is>
      </c>
      <c r="E37" s="6" t="n">
        <v>100000000</v>
      </c>
      <c r="F37" s="4" t="inlineStr">
        <is>
          <t xml:space="preserve"> </t>
        </is>
      </c>
      <c r="G37" s="4" t="inlineStr">
        <is>
          <t xml:space="preserve"> </t>
        </is>
      </c>
      <c r="H37" s="6" t="n">
        <v>100000000</v>
      </c>
      <c r="I37" s="4" t="inlineStr">
        <is>
          <t xml:space="preserve"> </t>
        </is>
      </c>
      <c r="J37" s="4" t="inlineStr">
        <is>
          <t xml:space="preserve"> </t>
        </is>
      </c>
    </row>
    <row r="38">
      <c r="A38" s="4" t="inlineStr">
        <is>
          <t>Debt instrument maturity date</t>
        </is>
      </c>
      <c r="B38" s="4" t="inlineStr">
        <is>
          <t xml:space="preserve"> </t>
        </is>
      </c>
      <c r="C38" s="4" t="inlineStr">
        <is>
          <t>Apr. 22,  2027</t>
        </is>
      </c>
      <c r="D38" s="4" t="inlineStr">
        <is>
          <t xml:space="preserve"> </t>
        </is>
      </c>
      <c r="E38" s="4" t="inlineStr">
        <is>
          <t xml:space="preserve"> </t>
        </is>
      </c>
      <c r="F38" s="4" t="inlineStr">
        <is>
          <t xml:space="preserve"> </t>
        </is>
      </c>
      <c r="G38" s="4" t="inlineStr">
        <is>
          <t xml:space="preserve"> </t>
        </is>
      </c>
      <c r="H38" s="4" t="inlineStr">
        <is>
          <t>Apr. 22,  2027</t>
        </is>
      </c>
      <c r="I38" s="4" t="inlineStr">
        <is>
          <t xml:space="preserve"> </t>
        </is>
      </c>
      <c r="J38" s="4" t="inlineStr">
        <is>
          <t xml:space="preserve"> </t>
        </is>
      </c>
    </row>
    <row r="39">
      <c r="A39" s="4" t="inlineStr">
        <is>
          <t>Debt instrument carrying amount</t>
        </is>
      </c>
      <c r="B39" s="4" t="inlineStr">
        <is>
          <t xml:space="preserve"> </t>
        </is>
      </c>
      <c r="C39" s="6" t="n">
        <v>100000000</v>
      </c>
      <c r="D39" s="4" t="inlineStr">
        <is>
          <t xml:space="preserve"> </t>
        </is>
      </c>
      <c r="E39" s="5" t="n">
        <v>100000000</v>
      </c>
      <c r="F39" s="4" t="inlineStr">
        <is>
          <t xml:space="preserve"> </t>
        </is>
      </c>
      <c r="G39" s="4" t="inlineStr">
        <is>
          <t xml:space="preserve"> </t>
        </is>
      </c>
      <c r="H39" s="4" t="inlineStr">
        <is>
          <t xml:space="preserve"> </t>
        </is>
      </c>
      <c r="I39" s="4" t="inlineStr">
        <is>
          <t xml:space="preserve"> </t>
        </is>
      </c>
      <c r="J39" s="6" t="n">
        <v>100000000</v>
      </c>
    </row>
    <row r="40">
      <c r="A40" s="4" t="inlineStr">
        <is>
          <t>Additional First Lien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abilities Subject To Compromi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notes</t>
        </is>
      </c>
      <c r="B42" s="4" t="inlineStr">
        <is>
          <t xml:space="preserve"> </t>
        </is>
      </c>
      <c r="C42" s="5" t="n">
        <v>39700000</v>
      </c>
      <c r="D42" s="4" t="inlineStr">
        <is>
          <t xml:space="preserve"> </t>
        </is>
      </c>
      <c r="E42" s="5" t="n">
        <v>397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carrying amount</t>
        </is>
      </c>
      <c r="B43" s="4" t="inlineStr">
        <is>
          <t xml:space="preserve"> </t>
        </is>
      </c>
      <c r="C43" s="4" t="inlineStr">
        <is>
          <t xml:space="preserve"> </t>
        </is>
      </c>
      <c r="D43" s="4" t="inlineStr">
        <is>
          <t xml:space="preserve"> </t>
        </is>
      </c>
      <c r="E43" s="4" t="inlineStr">
        <is>
          <t xml:space="preserve"> </t>
        </is>
      </c>
      <c r="F43" s="6" t="n">
        <v>0</v>
      </c>
      <c r="G43" s="6" t="n">
        <v>0</v>
      </c>
      <c r="H43" s="4" t="inlineStr">
        <is>
          <t xml:space="preserve"> </t>
        </is>
      </c>
      <c r="I43" s="4" t="inlineStr">
        <is>
          <t xml:space="preserve"> </t>
        </is>
      </c>
      <c r="J43" s="4" t="inlineStr">
        <is>
          <t xml:space="preserve"> </t>
        </is>
      </c>
    </row>
    <row r="44">
      <c r="A44" s="4" t="inlineStr">
        <is>
          <t>Exit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abilities Subject To Compromis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t>
        </is>
      </c>
      <c r="B46" s="4" t="inlineStr">
        <is>
          <t xml:space="preserve"> </t>
        </is>
      </c>
      <c r="C46" s="4" t="inlineStr">
        <is>
          <t xml:space="preserve"> </t>
        </is>
      </c>
      <c r="D46" s="6" t="n">
        <v>95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it Revolving Credit Facility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abilities Subject To Compromi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facility pro rata share amount of funded loans</t>
        </is>
      </c>
      <c r="B49" s="4" t="inlineStr">
        <is>
          <t xml:space="preserve"> </t>
        </is>
      </c>
      <c r="C49" s="5" t="n">
        <v>1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nior Secured 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abilities Subject To Compromi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unt available for general purposes</t>
        </is>
      </c>
      <c r="B52" s="4" t="inlineStr">
        <is>
          <t xml:space="preserve"> </t>
        </is>
      </c>
      <c r="C52" s="5" t="n">
        <v>400000000</v>
      </c>
      <c r="D52" s="4" t="inlineStr">
        <is>
          <t xml:space="preserve"> </t>
        </is>
      </c>
      <c r="E52" s="5" t="n">
        <v>400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limit for issuance of letters of credit</t>
        </is>
      </c>
      <c r="B53" s="4" t="inlineStr">
        <is>
          <t xml:space="preserve"> </t>
        </is>
      </c>
      <c r="C53" s="6" t="n">
        <v>100000000</v>
      </c>
      <c r="D53" s="4" t="inlineStr">
        <is>
          <t xml:space="preserve"> </t>
        </is>
      </c>
      <c r="E53" s="5" t="n">
        <v>100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rst Lien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abilities Subject To Compromis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5300000</v>
      </c>
      <c r="I56" s="4" t="inlineStr">
        <is>
          <t xml:space="preserve"> </t>
        </is>
      </c>
      <c r="J56" s="4" t="inlineStr">
        <is>
          <t xml:space="preserve"> </t>
        </is>
      </c>
    </row>
    <row r="57">
      <c r="A57" s="4" t="inlineStr">
        <is>
          <t>Senior notes maturity year</t>
        </is>
      </c>
      <c r="B57" s="4" t="inlineStr">
        <is>
          <t xml:space="preserve"> </t>
        </is>
      </c>
      <c r="C57" s="4" t="inlineStr">
        <is>
          <t>2027</t>
        </is>
      </c>
      <c r="D57" s="4" t="inlineStr">
        <is>
          <t xml:space="preserve"> </t>
        </is>
      </c>
      <c r="E57" s="4" t="inlineStr">
        <is>
          <t xml:space="preserve"> </t>
        </is>
      </c>
      <c r="F57" s="4" t="inlineStr">
        <is>
          <t xml:space="preserve"> </t>
        </is>
      </c>
      <c r="G57" s="4" t="inlineStr">
        <is>
          <t xml:space="preserve"> </t>
        </is>
      </c>
      <c r="H57" s="4" t="inlineStr">
        <is>
          <t>2027</t>
        </is>
      </c>
      <c r="I57" s="4" t="inlineStr">
        <is>
          <t xml:space="preserve"> </t>
        </is>
      </c>
      <c r="J57" s="4" t="inlineStr">
        <is>
          <t xml:space="preserve"> </t>
        </is>
      </c>
    </row>
    <row r="58">
      <c r="A58" s="4" t="inlineStr">
        <is>
          <t>Senior notes</t>
        </is>
      </c>
      <c r="B58" s="4" t="inlineStr">
        <is>
          <t xml:space="preserve"> </t>
        </is>
      </c>
      <c r="C58" s="6" t="n">
        <v>85300000</v>
      </c>
      <c r="D58" s="4" t="inlineStr">
        <is>
          <t xml:space="preserve"> </t>
        </is>
      </c>
      <c r="E58" s="6" t="n">
        <v>853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maturity date</t>
        </is>
      </c>
      <c r="B59" s="4" t="inlineStr">
        <is>
          <t xml:space="preserve"> </t>
        </is>
      </c>
      <c r="C59" s="4" t="inlineStr">
        <is>
          <t>Apr. 22,  2027</t>
        </is>
      </c>
      <c r="D59" s="4" t="inlineStr">
        <is>
          <t xml:space="preserve"> </t>
        </is>
      </c>
      <c r="E59" s="4" t="inlineStr">
        <is>
          <t xml:space="preserve"> </t>
        </is>
      </c>
      <c r="F59" s="4" t="inlineStr">
        <is>
          <t xml:space="preserve"> </t>
        </is>
      </c>
      <c r="G59" s="4" t="inlineStr">
        <is>
          <t xml:space="preserve"> </t>
        </is>
      </c>
      <c r="H59" s="4" t="inlineStr">
        <is>
          <t>Apr. 22,  2027</t>
        </is>
      </c>
      <c r="I59" s="4" t="inlineStr">
        <is>
          <t xml:space="preserve"> </t>
        </is>
      </c>
      <c r="J59" s="4" t="inlineStr">
        <is>
          <t xml:space="preserve"> </t>
        </is>
      </c>
    </row>
    <row r="60">
      <c r="A60" s="4" t="inlineStr">
        <is>
          <t>First Lien Notes [Member] | Cash Pay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abilities Subject To Compromis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 of senior notes</t>
        </is>
      </c>
      <c r="B62" s="4" t="inlineStr">
        <is>
          <t xml:space="preserve"> </t>
        </is>
      </c>
      <c r="C62" s="9" t="n">
        <v>0.09</v>
      </c>
      <c r="D62" s="4" t="inlineStr">
        <is>
          <t xml:space="preserve"> </t>
        </is>
      </c>
      <c r="E62" s="9" t="n">
        <v>0.09</v>
      </c>
      <c r="F62" s="4" t="inlineStr">
        <is>
          <t xml:space="preserve"> </t>
        </is>
      </c>
      <c r="G62" s="4" t="inlineStr">
        <is>
          <t xml:space="preserve"> </t>
        </is>
      </c>
      <c r="H62" s="9" t="n">
        <v>0.09</v>
      </c>
      <c r="I62" s="9" t="n">
        <v>0.09</v>
      </c>
      <c r="J62" s="4" t="inlineStr">
        <is>
          <t xml:space="preserve"> </t>
        </is>
      </c>
    </row>
    <row r="63">
      <c r="A63" s="4" t="inlineStr">
        <is>
          <t>First Lien Notes [Member] | Cash Pay Rate and Payment in Kind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abilities Subject To Compromis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 of senior notes</t>
        </is>
      </c>
      <c r="B65" s="4" t="inlineStr">
        <is>
          <t xml:space="preserve"> </t>
        </is>
      </c>
      <c r="C65" s="9" t="n">
        <v>0.11</v>
      </c>
      <c r="D65" s="4" t="inlineStr">
        <is>
          <t xml:space="preserve"> </t>
        </is>
      </c>
      <c r="E65" s="9" t="n">
        <v>0.11</v>
      </c>
      <c r="F65" s="4" t="inlineStr">
        <is>
          <t xml:space="preserve"> </t>
        </is>
      </c>
      <c r="G65" s="4" t="inlineStr">
        <is>
          <t xml:space="preserve"> </t>
        </is>
      </c>
      <c r="H65" s="9" t="n">
        <v>0.11</v>
      </c>
      <c r="I65" s="9" t="n">
        <v>0.11</v>
      </c>
      <c r="J65" s="4" t="inlineStr">
        <is>
          <t xml:space="preserve"> </t>
        </is>
      </c>
    </row>
    <row r="66">
      <c r="A66" s="4" t="inlineStr">
        <is>
          <t>First Lien Notes [Member] | Payment in Kind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iabilities Subject To Compromis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 of senior notes</t>
        </is>
      </c>
      <c r="B68" s="4" t="inlineStr">
        <is>
          <t xml:space="preserve"> </t>
        </is>
      </c>
      <c r="C68" s="9" t="n">
        <v>0.13</v>
      </c>
      <c r="D68" s="4" t="inlineStr">
        <is>
          <t xml:space="preserve"> </t>
        </is>
      </c>
      <c r="E68" s="9" t="n">
        <v>0.13</v>
      </c>
      <c r="F68" s="4" t="inlineStr">
        <is>
          <t xml:space="preserve"> </t>
        </is>
      </c>
      <c r="G68" s="4" t="inlineStr">
        <is>
          <t xml:space="preserve"> </t>
        </is>
      </c>
      <c r="H68" s="9" t="n">
        <v>0.13</v>
      </c>
      <c r="I68" s="9" t="n">
        <v>0.13</v>
      </c>
      <c r="J68" s="4" t="inlineStr">
        <is>
          <t xml:space="preserve"> </t>
        </is>
      </c>
    </row>
    <row r="69">
      <c r="A69" s="4" t="inlineStr">
        <is>
          <t>Second Lien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abilities Subject To Compromis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maturity date</t>
        </is>
      </c>
      <c r="B71" s="4" t="inlineStr">
        <is>
          <t>Oct.  01,  2030</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cond Lien Notes [Member] | Senior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abilities Subject To Compromis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 of senior notes</t>
        </is>
      </c>
      <c r="B74" s="10" t="n">
        <v>0.0850000000000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ggregate principal amount</t>
        </is>
      </c>
      <c r="B75" s="6" t="n">
        <v>55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nior notes maturity year</t>
        </is>
      </c>
      <c r="B76" s="4" t="inlineStr">
        <is>
          <t>2030</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5.70% Senior Notes due 2039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abilities Subject To Compromis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 of senior notes</t>
        </is>
      </c>
      <c r="B79" s="4" t="inlineStr">
        <is>
          <t xml:space="preserve"> </t>
        </is>
      </c>
      <c r="C79" s="4" t="inlineStr">
        <is>
          <t xml:space="preserve"> </t>
        </is>
      </c>
      <c r="D79" s="10" t="n">
        <v>0.05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nior notes maturity year</t>
        </is>
      </c>
      <c r="B80" s="4" t="inlineStr">
        <is>
          <t xml:space="preserve"> </t>
        </is>
      </c>
      <c r="C80" s="4" t="inlineStr">
        <is>
          <t xml:space="preserve"> </t>
        </is>
      </c>
      <c r="D80" s="4" t="inlineStr">
        <is>
          <t>2039</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3.45% Senior Notes due 202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iabilities Subject To Compromis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 of senior notes</t>
        </is>
      </c>
      <c r="B83" s="4" t="inlineStr">
        <is>
          <t xml:space="preserve"> </t>
        </is>
      </c>
      <c r="C83" s="4" t="inlineStr">
        <is>
          <t xml:space="preserve"> </t>
        </is>
      </c>
      <c r="D83" s="10" t="n">
        <v>0.034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nior notes maturity year</t>
        </is>
      </c>
      <c r="B84" s="4" t="inlineStr">
        <is>
          <t xml:space="preserve"> </t>
        </is>
      </c>
      <c r="C84" s="4" t="inlineStr">
        <is>
          <t xml:space="preserve"> </t>
        </is>
      </c>
      <c r="D84" s="4" t="inlineStr">
        <is>
          <t>2023</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4.875% Senior Notes due 204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iabilities Subject To Compromis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rate of senior notes</t>
        </is>
      </c>
      <c r="B87" s="4" t="inlineStr">
        <is>
          <t xml:space="preserve"> </t>
        </is>
      </c>
      <c r="C87" s="4" t="inlineStr">
        <is>
          <t xml:space="preserve"> </t>
        </is>
      </c>
      <c r="D87" s="11" t="n">
        <v>0.0487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nior notes maturity year</t>
        </is>
      </c>
      <c r="B88" s="4" t="inlineStr">
        <is>
          <t xml:space="preserve"> </t>
        </is>
      </c>
      <c r="C88" s="4" t="inlineStr">
        <is>
          <t xml:space="preserve"> </t>
        </is>
      </c>
      <c r="D88" s="4" t="inlineStr">
        <is>
          <t>2043</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7.875% Senior Notes due 2025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Liabilities Subject To Compromis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erest rate of senior notes</t>
        </is>
      </c>
      <c r="B91" s="4" t="inlineStr">
        <is>
          <t xml:space="preserve"> </t>
        </is>
      </c>
      <c r="C91" s="4" t="inlineStr">
        <is>
          <t xml:space="preserve"> </t>
        </is>
      </c>
      <c r="D91" s="11" t="n">
        <v>0.0787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nior notes maturity year</t>
        </is>
      </c>
      <c r="B92" s="4" t="inlineStr">
        <is>
          <t xml:space="preserve"> </t>
        </is>
      </c>
      <c r="C92" s="4" t="inlineStr">
        <is>
          <t xml:space="preserve"> </t>
        </is>
      </c>
      <c r="D92" s="4" t="inlineStr">
        <is>
          <t>2025</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xit Term Loan Credit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Liabilities Subject To Compromis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00000000</v>
      </c>
      <c r="I95" s="6" t="n">
        <v>100000000</v>
      </c>
      <c r="J95" s="4" t="inlineStr">
        <is>
          <t xml:space="preserve"> </t>
        </is>
      </c>
    </row>
    <row r="96">
      <c r="A96" s="4" t="inlineStr">
        <is>
          <t>Maximum portion of facility used to settle RCF claims</t>
        </is>
      </c>
      <c r="B96" s="4" t="inlineStr">
        <is>
          <t xml:space="preserve"> </t>
        </is>
      </c>
      <c r="C96" s="6" t="n">
        <v>2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Reconciles Enterprise Value to Estimated Fair Value of Successor's Equity (Detail) - USD ($) $ in Thousands</t>
        </is>
      </c>
      <c r="B1" s="2" t="inlineStr">
        <is>
          <t>Dec. 31, 2023</t>
        </is>
      </c>
      <c r="C1" s="2" t="inlineStr">
        <is>
          <t>Dec. 31, 2022</t>
        </is>
      </c>
    </row>
    <row r="2">
      <c r="A2" s="3" t="inlineStr">
        <is>
          <t>Fresh-Start Balance Sheet [Abstract]</t>
        </is>
      </c>
      <c r="B2" s="4" t="inlineStr">
        <is>
          <t xml:space="preserve"> </t>
        </is>
      </c>
      <c r="C2" s="4" t="inlineStr">
        <is>
          <t xml:space="preserve"> </t>
        </is>
      </c>
    </row>
    <row r="3">
      <c r="A3" s="4" t="inlineStr">
        <is>
          <t>Cash and cash equivalents</t>
        </is>
      </c>
      <c r="B3" s="6" t="n">
        <v>124457</v>
      </c>
      <c r="C3" s="6" t="n">
        <v>630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shares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9379000</v>
      </c>
      <c r="C4" s="6" t="n">
        <v>556066000</v>
      </c>
      <c r="D4" s="6" t="n">
        <v>1056179000</v>
      </c>
      <c r="E4" s="6" t="n">
        <v>841278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t>
        </is>
      </c>
      <c r="B6" s="5" t="n">
        <v>92758000</v>
      </c>
      <c r="C6" s="5" t="n">
        <v>68504000</v>
      </c>
      <c r="D6" s="5" t="n">
        <v>111301000</v>
      </c>
      <c r="E6" s="5" t="n">
        <v>103478000</v>
      </c>
    </row>
    <row r="7">
      <c r="A7" s="4" t="inlineStr">
        <is>
          <t>General and administrative</t>
        </is>
      </c>
      <c r="B7" s="5" t="n">
        <v>15036000</v>
      </c>
      <c r="C7" s="5" t="n">
        <v>53494000</v>
      </c>
      <c r="D7" s="5" t="n">
        <v>72248000</v>
      </c>
      <c r="E7" s="5" t="n">
        <v>70196000</v>
      </c>
    </row>
    <row r="8">
      <c r="A8" s="4" t="inlineStr">
        <is>
          <t>Impairment of assets</t>
        </is>
      </c>
      <c r="B8" s="5" t="n">
        <v>197027000</v>
      </c>
      <c r="C8" s="5" t="n">
        <v>132449000</v>
      </c>
      <c r="D8" s="5" t="n">
        <v>0</v>
      </c>
      <c r="E8" s="5" t="n">
        <v>0</v>
      </c>
    </row>
    <row r="9">
      <c r="A9" s="4" t="inlineStr">
        <is>
          <t>Gain on disposition of assets</t>
        </is>
      </c>
      <c r="B9" s="5" t="n">
        <v>-5486000</v>
      </c>
      <c r="C9" s="5" t="n">
        <v>-1024000</v>
      </c>
      <c r="D9" s="5" t="n">
        <v>-4382000</v>
      </c>
      <c r="E9" s="5" t="n">
        <v>-4895000</v>
      </c>
    </row>
    <row r="10">
      <c r="A10" s="4" t="inlineStr">
        <is>
          <t>Total operating expenses</t>
        </is>
      </c>
      <c r="B10" s="5" t="n">
        <v>496438000</v>
      </c>
      <c r="C10" s="5" t="n">
        <v>707246000</v>
      </c>
      <c r="D10" s="5" t="n">
        <v>1005118000</v>
      </c>
      <c r="E10" s="5" t="n">
        <v>904723000</v>
      </c>
    </row>
    <row r="11">
      <c r="A11" s="4" t="inlineStr">
        <is>
          <t>Operating income (loss)</t>
        </is>
      </c>
      <c r="B11" s="5" t="n">
        <v>-327059000</v>
      </c>
      <c r="C11" s="5" t="n">
        <v>-151180000</v>
      </c>
      <c r="D11" s="5" t="n">
        <v>51061000</v>
      </c>
      <c r="E11" s="5" t="n">
        <v>-63445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0000</v>
      </c>
      <c r="C13" s="5" t="n">
        <v>3000</v>
      </c>
      <c r="D13" s="5" t="n">
        <v>1637000</v>
      </c>
      <c r="E13" s="5" t="n">
        <v>18000</v>
      </c>
    </row>
    <row r="14">
      <c r="A14" s="4" t="inlineStr">
        <is>
          <t>Interest expense (excludes $35,390 of contractual interest expense on debt subject to compromise for the period from January 1, 2021 through April 23, 2021.)</t>
        </is>
      </c>
      <c r="B14" s="5" t="n">
        <v>-34827000</v>
      </c>
      <c r="C14" s="5" t="n">
        <v>-26180000</v>
      </c>
      <c r="D14" s="5" t="n">
        <v>-53416000</v>
      </c>
      <c r="E14" s="5" t="n">
        <v>-40423000</v>
      </c>
    </row>
    <row r="15">
      <c r="A15" s="4" t="inlineStr">
        <is>
          <t>Foreign currency transaction loss</t>
        </is>
      </c>
      <c r="B15" s="5" t="n">
        <v>-172000</v>
      </c>
      <c r="C15" s="5" t="n">
        <v>-997000</v>
      </c>
      <c r="D15" s="5" t="n">
        <v>-5920000</v>
      </c>
      <c r="E15" s="5" t="n">
        <v>-3023000</v>
      </c>
    </row>
    <row r="16">
      <c r="A16" s="4" t="inlineStr">
        <is>
          <t>Loss on extinguishment of long-term debt</t>
        </is>
      </c>
      <c r="B16" s="5" t="n">
        <v>0</v>
      </c>
      <c r="C16" s="5" t="n">
        <v>0</v>
      </c>
      <c r="D16" s="5" t="n">
        <v>-6529000</v>
      </c>
      <c r="E16" s="5" t="n">
        <v>0</v>
      </c>
    </row>
    <row r="17">
      <c r="A17" s="4" t="inlineStr">
        <is>
          <t>Reorganization items, net</t>
        </is>
      </c>
      <c r="B17" s="5" t="n">
        <v>-1639763000</v>
      </c>
      <c r="C17" s="5" t="n">
        <v>-8088000</v>
      </c>
      <c r="D17" s="5" t="n">
        <v>0</v>
      </c>
      <c r="E17" s="5" t="n">
        <v>0</v>
      </c>
    </row>
    <row r="18">
      <c r="A18" s="4" t="inlineStr">
        <is>
          <t>Other, net</t>
        </is>
      </c>
      <c r="B18" s="5" t="n">
        <v>398000</v>
      </c>
      <c r="C18" s="5" t="n">
        <v>10752000</v>
      </c>
      <c r="D18" s="5" t="n">
        <v>-556000</v>
      </c>
      <c r="E18" s="5" t="n">
        <v>1267000</v>
      </c>
    </row>
    <row r="19">
      <c r="A19" s="4" t="inlineStr">
        <is>
          <t>Loss before income tax (expense) benefit</t>
        </is>
      </c>
      <c r="B19" s="5" t="n">
        <v>-2001393000</v>
      </c>
      <c r="C19" s="5" t="n">
        <v>-175690000</v>
      </c>
      <c r="D19" s="5" t="n">
        <v>-13723000</v>
      </c>
      <c r="E19" s="5" t="n">
        <v>-105606000</v>
      </c>
    </row>
    <row r="20">
      <c r="A20" s="4" t="inlineStr">
        <is>
          <t>Income tax (expense) benefit</t>
        </is>
      </c>
      <c r="B20" s="5" t="n">
        <v>39404000</v>
      </c>
      <c r="C20" s="5" t="n">
        <v>-1654000</v>
      </c>
      <c r="D20" s="5" t="n">
        <v>-30983000</v>
      </c>
      <c r="E20" s="5" t="n">
        <v>2395000</v>
      </c>
    </row>
    <row r="21">
      <c r="A21" s="4" t="inlineStr">
        <is>
          <t>Net loss</t>
        </is>
      </c>
      <c r="B21" s="6" t="n">
        <v>-1961989000</v>
      </c>
      <c r="C21" s="6" t="n">
        <v>-177344000</v>
      </c>
      <c r="D21" s="6" t="n">
        <v>-44706000</v>
      </c>
      <c r="E21" s="6" t="n">
        <v>-103211000</v>
      </c>
    </row>
    <row r="22">
      <c r="A22" s="4" t="inlineStr">
        <is>
          <t>Earnings Per Share, Basic</t>
        </is>
      </c>
      <c r="B22" s="8" t="n">
        <v>-14.21</v>
      </c>
      <c r="C22" s="8" t="n">
        <v>-1.77</v>
      </c>
      <c r="D22" s="8" t="n">
        <v>-0.44</v>
      </c>
      <c r="E22" s="8" t="n">
        <v>-1.03</v>
      </c>
    </row>
    <row r="23">
      <c r="A23" s="4" t="inlineStr">
        <is>
          <t>Earnings Per Share, Diluted</t>
        </is>
      </c>
      <c r="B23" s="8" t="n">
        <v>-14.21</v>
      </c>
      <c r="C23" s="8" t="n">
        <v>-1.77</v>
      </c>
      <c r="D23" s="8" t="n">
        <v>-0.44</v>
      </c>
      <c r="E23" s="8" t="n">
        <v>-1.03</v>
      </c>
    </row>
    <row r="24">
      <c r="A24" s="4" t="inlineStr">
        <is>
          <t>Weighted Average Number of Shares Outstanding, Basic</t>
        </is>
      </c>
      <c r="B24" s="5" t="n">
        <v>138054</v>
      </c>
      <c r="C24" s="5" t="n">
        <v>100071</v>
      </c>
      <c r="D24" s="5" t="n">
        <v>101842</v>
      </c>
      <c r="E24" s="5" t="n">
        <v>100561</v>
      </c>
    </row>
    <row r="25">
      <c r="A25" s="4" t="inlineStr">
        <is>
          <t>Weighted Average Number of Shares Outstanding, Diluted</t>
        </is>
      </c>
      <c r="B25" s="5" t="n">
        <v>138054</v>
      </c>
      <c r="C25" s="5" t="n">
        <v>100071</v>
      </c>
      <c r="D25" s="5" t="n">
        <v>101842</v>
      </c>
      <c r="E25" s="5" t="n">
        <v>100561</v>
      </c>
    </row>
    <row r="26">
      <c r="A26" s="4" t="inlineStr">
        <is>
          <t>Contract Drilling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53364000</v>
      </c>
      <c r="C28" s="6" t="n">
        <v>465328000</v>
      </c>
      <c r="D28" s="6" t="n">
        <v>983983000</v>
      </c>
      <c r="E28" s="6" t="n">
        <v>724744000</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Contract drilling, excluding depreciation</t>
        </is>
      </c>
      <c r="B30" s="5" t="n">
        <v>181626000</v>
      </c>
      <c r="C30" s="5" t="n">
        <v>364539000</v>
      </c>
      <c r="D30" s="5" t="n">
        <v>757193000</v>
      </c>
      <c r="E30" s="5" t="n">
        <v>620982000</v>
      </c>
    </row>
    <row r="31">
      <c r="A31" s="4" t="inlineStr">
        <is>
          <t>Reimbursable Expens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6015000</v>
      </c>
      <c r="C33" s="5" t="n">
        <v>90738000</v>
      </c>
      <c r="D33" s="5" t="n">
        <v>72196000</v>
      </c>
      <c r="E33" s="5" t="n">
        <v>116534000</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ntract drilling, excluding depreciation</t>
        </is>
      </c>
      <c r="B35" s="6" t="n">
        <v>15477000</v>
      </c>
      <c r="C35" s="6" t="n">
        <v>89284000</v>
      </c>
      <c r="D35" s="6" t="n">
        <v>68758000</v>
      </c>
      <c r="E35" s="6" t="n">
        <v>11496200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Schedule of Fresh Start Adjustments to Balance Sheet (Detail) - USD ($) $ in Thousands</t>
        </is>
      </c>
      <c r="B1" s="2" t="inlineStr">
        <is>
          <t>Dec. 31, 2023</t>
        </is>
      </c>
      <c r="C1" s="2" t="inlineStr">
        <is>
          <t>Dec. 31, 2022</t>
        </is>
      </c>
      <c r="D1" s="2" t="inlineStr">
        <is>
          <t>Dec. 31, 2021</t>
        </is>
      </c>
      <c r="E1" s="2" t="inlineStr">
        <is>
          <t>Apr. 24,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24457</v>
      </c>
      <c r="C3" s="6" t="n">
        <v>63041</v>
      </c>
      <c r="D3" s="4" t="inlineStr">
        <is>
          <t xml:space="preserve"> </t>
        </is>
      </c>
      <c r="E3" s="4" t="inlineStr">
        <is>
          <t xml:space="preserve"> </t>
        </is>
      </c>
      <c r="F3" s="4" t="inlineStr">
        <is>
          <t xml:space="preserve"> </t>
        </is>
      </c>
    </row>
    <row r="4">
      <c r="A4" s="4" t="inlineStr">
        <is>
          <t>Restricted cash</t>
        </is>
      </c>
      <c r="B4" s="5" t="n">
        <v>14231</v>
      </c>
      <c r="C4" s="5" t="n">
        <v>34293</v>
      </c>
      <c r="D4" s="4" t="inlineStr">
        <is>
          <t xml:space="preserve"> </t>
        </is>
      </c>
      <c r="E4" s="4" t="inlineStr">
        <is>
          <t xml:space="preserve"> </t>
        </is>
      </c>
      <c r="F4" s="4" t="inlineStr">
        <is>
          <t xml:space="preserve"> </t>
        </is>
      </c>
    </row>
    <row r="5">
      <c r="A5" s="4" t="inlineStr">
        <is>
          <t>Accounts receivable</t>
        </is>
      </c>
      <c r="B5" s="5" t="n">
        <v>260124</v>
      </c>
      <c r="C5" s="5" t="n">
        <v>177675</v>
      </c>
      <c r="D5" s="4" t="inlineStr">
        <is>
          <t xml:space="preserve"> </t>
        </is>
      </c>
      <c r="E5" s="4" t="inlineStr">
        <is>
          <t xml:space="preserve"> </t>
        </is>
      </c>
      <c r="F5" s="4" t="inlineStr">
        <is>
          <t xml:space="preserve"> </t>
        </is>
      </c>
    </row>
    <row r="6">
      <c r="A6" s="4" t="inlineStr">
        <is>
          <t>Less: allowance for credit losses</t>
        </is>
      </c>
      <c r="B6" s="5" t="n">
        <v>-5801</v>
      </c>
      <c r="C6" s="5" t="n">
        <v>-5622</v>
      </c>
      <c r="D6" s="4" t="inlineStr">
        <is>
          <t xml:space="preserve"> </t>
        </is>
      </c>
      <c r="E6" s="4" t="inlineStr">
        <is>
          <t xml:space="preserve"> </t>
        </is>
      </c>
      <c r="F6" s="4" t="inlineStr">
        <is>
          <t xml:space="preserve"> </t>
        </is>
      </c>
    </row>
    <row r="7">
      <c r="A7" s="4" t="inlineStr">
        <is>
          <t>Accounts receivable, net</t>
        </is>
      </c>
      <c r="B7" s="5" t="n">
        <v>254323</v>
      </c>
      <c r="C7" s="5" t="n">
        <v>172053</v>
      </c>
      <c r="D7" s="4" t="inlineStr">
        <is>
          <t xml:space="preserve"> </t>
        </is>
      </c>
      <c r="E7" s="4" t="inlineStr">
        <is>
          <t xml:space="preserve"> </t>
        </is>
      </c>
      <c r="F7" s="4" t="inlineStr">
        <is>
          <t xml:space="preserve"> </t>
        </is>
      </c>
    </row>
    <row r="8">
      <c r="A8" s="4" t="inlineStr">
        <is>
          <t>Prepaid expenses and other current assets</t>
        </is>
      </c>
      <c r="B8" s="5" t="n">
        <v>63412</v>
      </c>
      <c r="C8" s="5" t="n">
        <v>48695</v>
      </c>
      <c r="D8" s="4" t="inlineStr">
        <is>
          <t xml:space="preserve"> </t>
        </is>
      </c>
      <c r="E8" s="4" t="inlineStr">
        <is>
          <t xml:space="preserve"> </t>
        </is>
      </c>
      <c r="F8" s="4" t="inlineStr">
        <is>
          <t xml:space="preserve"> </t>
        </is>
      </c>
    </row>
    <row r="9">
      <c r="A9" s="4" t="inlineStr">
        <is>
          <t>Assets held for sale</t>
        </is>
      </c>
      <c r="B9" s="5" t="n">
        <v>1000</v>
      </c>
      <c r="C9" s="5" t="n">
        <v>0</v>
      </c>
      <c r="D9" s="4" t="inlineStr">
        <is>
          <t xml:space="preserve"> </t>
        </is>
      </c>
      <c r="E9" s="4" t="inlineStr">
        <is>
          <t xml:space="preserve"> </t>
        </is>
      </c>
      <c r="F9" s="4" t="inlineStr">
        <is>
          <t xml:space="preserve"> </t>
        </is>
      </c>
    </row>
    <row r="10">
      <c r="A10" s="4" t="inlineStr">
        <is>
          <t>Total current assets</t>
        </is>
      </c>
      <c r="B10" s="5" t="n">
        <v>457423</v>
      </c>
      <c r="C10" s="5" t="n">
        <v>318082</v>
      </c>
      <c r="D10" s="4" t="inlineStr">
        <is>
          <t xml:space="preserve"> </t>
        </is>
      </c>
      <c r="E10" s="4" t="inlineStr">
        <is>
          <t xml:space="preserve"> </t>
        </is>
      </c>
      <c r="F10" s="4" t="inlineStr">
        <is>
          <t xml:space="preserve"> </t>
        </is>
      </c>
    </row>
    <row r="11">
      <c r="A11" s="4" t="inlineStr">
        <is>
          <t>Drilling and other property and equipment, net of accumulated depreciation</t>
        </is>
      </c>
      <c r="B11" s="5" t="n">
        <v>1156368</v>
      </c>
      <c r="C11" s="5" t="n">
        <v>1141908</v>
      </c>
      <c r="D11" s="4" t="inlineStr">
        <is>
          <t xml:space="preserve"> </t>
        </is>
      </c>
      <c r="E11" s="4" t="inlineStr">
        <is>
          <t xml:space="preserve"> </t>
        </is>
      </c>
      <c r="F11" s="4" t="inlineStr">
        <is>
          <t xml:space="preserve"> </t>
        </is>
      </c>
    </row>
    <row r="12">
      <c r="A12" s="4" t="inlineStr">
        <is>
          <t>Other assets</t>
        </is>
      </c>
      <c r="B12" s="5" t="n">
        <v>98762</v>
      </c>
      <c r="C12" s="5" t="n">
        <v>67966</v>
      </c>
      <c r="D12" s="4" t="inlineStr">
        <is>
          <t xml:space="preserve"> </t>
        </is>
      </c>
      <c r="E12" s="4" t="inlineStr">
        <is>
          <t xml:space="preserve"> </t>
        </is>
      </c>
      <c r="F12" s="4" t="inlineStr">
        <is>
          <t xml:space="preserve"> </t>
        </is>
      </c>
    </row>
    <row r="13">
      <c r="A13" s="4" t="inlineStr">
        <is>
          <t>Total assets</t>
        </is>
      </c>
      <c r="B13" s="5" t="n">
        <v>1712553</v>
      </c>
      <c r="C13" s="5" t="n">
        <v>1527956</v>
      </c>
      <c r="D13" s="4" t="inlineStr">
        <is>
          <t xml:space="preserve"> </t>
        </is>
      </c>
      <c r="E13" s="4" t="inlineStr">
        <is>
          <t xml:space="preserve"> </t>
        </is>
      </c>
      <c r="F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5" t="n">
        <v>42037</v>
      </c>
      <c r="C15" s="5" t="n">
        <v>47647</v>
      </c>
      <c r="D15" s="4" t="inlineStr">
        <is>
          <t xml:space="preserve"> </t>
        </is>
      </c>
      <c r="E15" s="4" t="inlineStr">
        <is>
          <t xml:space="preserve"> </t>
        </is>
      </c>
      <c r="F15" s="4" t="inlineStr">
        <is>
          <t xml:space="preserve"> </t>
        </is>
      </c>
    </row>
    <row r="16">
      <c r="A16" s="4" t="inlineStr">
        <is>
          <t>Accrued liabilities</t>
        </is>
      </c>
      <c r="B16" s="5" t="n">
        <v>203336</v>
      </c>
      <c r="C16" s="5" t="n">
        <v>166785</v>
      </c>
      <c r="D16" s="4" t="inlineStr">
        <is>
          <t xml:space="preserve"> </t>
        </is>
      </c>
      <c r="E16" s="4" t="inlineStr">
        <is>
          <t xml:space="preserve"> </t>
        </is>
      </c>
      <c r="F16" s="4" t="inlineStr">
        <is>
          <t xml:space="preserve"> </t>
        </is>
      </c>
    </row>
    <row r="17">
      <c r="A17" s="4" t="inlineStr">
        <is>
          <t>Current finance lease liabilities</t>
        </is>
      </c>
      <c r="B17" s="5" t="n">
        <v>15960</v>
      </c>
      <c r="C17" s="5" t="n">
        <v>16965</v>
      </c>
      <c r="D17" s="4" t="inlineStr">
        <is>
          <t xml:space="preserve"> </t>
        </is>
      </c>
      <c r="E17" s="4" t="inlineStr">
        <is>
          <t xml:space="preserve"> </t>
        </is>
      </c>
      <c r="F17" s="4" t="inlineStr">
        <is>
          <t xml:space="preserve"> </t>
        </is>
      </c>
    </row>
    <row r="18">
      <c r="A18" s="4" t="inlineStr">
        <is>
          <t>Taxes payable</t>
        </is>
      </c>
      <c r="B18" s="5" t="n">
        <v>34817</v>
      </c>
      <c r="C18" s="5" t="n">
        <v>30264</v>
      </c>
      <c r="D18" s="4" t="inlineStr">
        <is>
          <t xml:space="preserve"> </t>
        </is>
      </c>
      <c r="E18" s="4" t="inlineStr">
        <is>
          <t xml:space="preserve"> </t>
        </is>
      </c>
      <c r="F18" s="4" t="inlineStr">
        <is>
          <t xml:space="preserve"> </t>
        </is>
      </c>
    </row>
    <row r="19">
      <c r="A19" s="4" t="inlineStr">
        <is>
          <t>Total current liabilities</t>
        </is>
      </c>
      <c r="B19" s="5" t="n">
        <v>296150</v>
      </c>
      <c r="C19" s="5" t="n">
        <v>261661</v>
      </c>
      <c r="D19" s="4" t="inlineStr">
        <is>
          <t xml:space="preserve"> </t>
        </is>
      </c>
      <c r="E19" s="4" t="inlineStr">
        <is>
          <t xml:space="preserve"> </t>
        </is>
      </c>
      <c r="F19" s="4" t="inlineStr">
        <is>
          <t xml:space="preserve"> </t>
        </is>
      </c>
    </row>
    <row r="20">
      <c r="A20" s="4" t="inlineStr">
        <is>
          <t>Deferred tax liability</t>
        </is>
      </c>
      <c r="B20" s="5" t="n">
        <v>10966</v>
      </c>
      <c r="C20" s="5" t="n">
        <v>700</v>
      </c>
      <c r="D20" s="4" t="inlineStr">
        <is>
          <t xml:space="preserve"> </t>
        </is>
      </c>
      <c r="E20" s="4" t="inlineStr">
        <is>
          <t xml:space="preserve"> </t>
        </is>
      </c>
      <c r="F20" s="4" t="inlineStr">
        <is>
          <t xml:space="preserve"> </t>
        </is>
      </c>
    </row>
    <row r="21">
      <c r="A21" s="4" t="inlineStr">
        <is>
          <t>Other liabilities</t>
        </is>
      </c>
      <c r="B21" s="5" t="n">
        <v>113871</v>
      </c>
      <c r="C21" s="5" t="n">
        <v>93888</v>
      </c>
      <c r="D21" s="4" t="inlineStr">
        <is>
          <t xml:space="preserve"> </t>
        </is>
      </c>
      <c r="E21" s="4" t="inlineStr">
        <is>
          <t xml:space="preserve"> </t>
        </is>
      </c>
      <c r="F21" s="4" t="inlineStr">
        <is>
          <t xml:space="preserve"> </t>
        </is>
      </c>
    </row>
    <row r="22">
      <c r="A22" s="4" t="inlineStr">
        <is>
          <t>Noncurrent finance lease liabilities</t>
        </is>
      </c>
      <c r="B22" s="5" t="n">
        <v>113201</v>
      </c>
      <c r="C22" s="5" t="n">
        <v>131393</v>
      </c>
      <c r="D22" s="4" t="inlineStr">
        <is>
          <t xml:space="preserve"> </t>
        </is>
      </c>
      <c r="E22" s="4" t="inlineStr">
        <is>
          <t xml:space="preserve"> </t>
        </is>
      </c>
      <c r="F22" s="4" t="inlineStr">
        <is>
          <t xml:space="preserve"> </t>
        </is>
      </c>
    </row>
    <row r="23">
      <c r="A23" s="4" t="inlineStr">
        <is>
          <t>Long-term debt</t>
        </is>
      </c>
      <c r="B23" s="5" t="n">
        <v>533514</v>
      </c>
      <c r="C23" s="5" t="n">
        <v>360644</v>
      </c>
      <c r="D23" s="4" t="inlineStr">
        <is>
          <t xml:space="preserve"> </t>
        </is>
      </c>
      <c r="E23" s="4" t="inlineStr">
        <is>
          <t xml:space="preserve"> </t>
        </is>
      </c>
      <c r="F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decessor or Successor preferred stock</t>
        </is>
      </c>
      <c r="B25" s="5" t="n">
        <v>0</v>
      </c>
      <c r="C25" s="5" t="n">
        <v>0</v>
      </c>
      <c r="D25" s="4" t="inlineStr">
        <is>
          <t xml:space="preserve"> </t>
        </is>
      </c>
      <c r="E25" s="4" t="inlineStr">
        <is>
          <t xml:space="preserve"> </t>
        </is>
      </c>
      <c r="F25" s="4" t="inlineStr">
        <is>
          <t xml:space="preserve"> </t>
        </is>
      </c>
    </row>
    <row r="26">
      <c r="A26" s="4" t="inlineStr">
        <is>
          <t>Predecessor or Successor common stock</t>
        </is>
      </c>
      <c r="B26" s="5" t="n">
        <v>10</v>
      </c>
      <c r="C26" s="5" t="n">
        <v>10</v>
      </c>
      <c r="D26" s="4" t="inlineStr">
        <is>
          <t xml:space="preserve"> </t>
        </is>
      </c>
      <c r="E26" s="4" t="inlineStr">
        <is>
          <t xml:space="preserve"> </t>
        </is>
      </c>
      <c r="F26" s="4" t="inlineStr">
        <is>
          <t xml:space="preserve"> </t>
        </is>
      </c>
    </row>
    <row r="27">
      <c r="A27" s="4" t="inlineStr">
        <is>
          <t>Predecessor treasury stock, at cost</t>
        </is>
      </c>
      <c r="B27" s="5" t="n">
        <v>-8493</v>
      </c>
      <c r="C27" s="5" t="n">
        <v>-4252</v>
      </c>
      <c r="D27" s="4" t="inlineStr">
        <is>
          <t xml:space="preserve"> </t>
        </is>
      </c>
      <c r="E27" s="4" t="inlineStr">
        <is>
          <t xml:space="preserve"> </t>
        </is>
      </c>
      <c r="F27" s="4" t="inlineStr">
        <is>
          <t xml:space="preserve"> </t>
        </is>
      </c>
    </row>
    <row r="28">
      <c r="A28" s="4" t="inlineStr">
        <is>
          <t>Accumulated deficit</t>
        </is>
      </c>
      <c r="B28" s="5" t="n">
        <v>-325261</v>
      </c>
      <c r="C28" s="5" t="n">
        <v>-280555</v>
      </c>
      <c r="D28" s="4" t="inlineStr">
        <is>
          <t xml:space="preserve"> </t>
        </is>
      </c>
      <c r="E28" s="4" t="inlineStr">
        <is>
          <t xml:space="preserve"> </t>
        </is>
      </c>
      <c r="F28" s="4" t="inlineStr">
        <is>
          <t xml:space="preserve"> </t>
        </is>
      </c>
    </row>
    <row r="29">
      <c r="A29" s="4" t="inlineStr">
        <is>
          <t>Total stockholders’ equity</t>
        </is>
      </c>
      <c r="B29" s="5" t="n">
        <v>644851</v>
      </c>
      <c r="C29" s="5" t="n">
        <v>679670</v>
      </c>
      <c r="D29" s="6" t="n">
        <v>767705</v>
      </c>
      <c r="E29" s="6" t="n">
        <v>934810</v>
      </c>
      <c r="F29" s="6" t="n">
        <v>1982566</v>
      </c>
    </row>
    <row r="30">
      <c r="A30" s="4" t="inlineStr">
        <is>
          <t>Total liabilities and stockholders’ equity</t>
        </is>
      </c>
      <c r="B30" s="6" t="n">
        <v>1712553</v>
      </c>
      <c r="C30" s="5" t="n">
        <v>1527956</v>
      </c>
      <c r="D30" s="4" t="inlineStr">
        <is>
          <t xml:space="preserve"> </t>
        </is>
      </c>
      <c r="E30" s="4" t="inlineStr">
        <is>
          <t xml:space="preserve"> </t>
        </is>
      </c>
      <c r="F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stockholders’ equity</t>
        </is>
      </c>
      <c r="B33" s="4" t="inlineStr">
        <is>
          <t xml:space="preserve"> </t>
        </is>
      </c>
      <c r="C33" s="6" t="n">
        <v>10</v>
      </c>
      <c r="D33" s="6" t="n">
        <v>10</v>
      </c>
      <c r="E33" s="4" t="inlineStr">
        <is>
          <t xml:space="preserve"> </t>
        </is>
      </c>
      <c r="F33" s="6" t="n">
        <v>14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Net Cash Payments (Detail) - USD ($) $ in Thousands</t>
        </is>
      </c>
      <c r="B1" s="2" t="inlineStr">
        <is>
          <t>Dec. 31, 2023</t>
        </is>
      </c>
      <c r="C1" s="2" t="inlineStr">
        <is>
          <t>Dec. 31, 2022</t>
        </is>
      </c>
    </row>
    <row r="2">
      <c r="A2" s="3" t="inlineStr">
        <is>
          <t>Reorganization, Chapter 11 [Line Items]</t>
        </is>
      </c>
      <c r="B2" s="4" t="inlineStr">
        <is>
          <t xml:space="preserve"> </t>
        </is>
      </c>
      <c r="C2" s="4" t="inlineStr">
        <is>
          <t xml:space="preserve"> </t>
        </is>
      </c>
    </row>
    <row r="3">
      <c r="A3" s="4" t="inlineStr">
        <is>
          <t>Change in cash and cash equivalents</t>
        </is>
      </c>
      <c r="B3" s="6" t="n">
        <v>124457</v>
      </c>
      <c r="C3" s="6" t="n">
        <v>630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Change in Restricted Cash (Detail) - USD ($) $ in Thousands</t>
        </is>
      </c>
      <c r="B1" s="2" t="inlineStr">
        <is>
          <t>Dec. 31, 2023</t>
        </is>
      </c>
      <c r="C1" s="2" t="inlineStr">
        <is>
          <t>Dec. 31, 2022</t>
        </is>
      </c>
    </row>
    <row r="2">
      <c r="A2" s="3" t="inlineStr">
        <is>
          <t>Reorganization, Chapter 11 [Line Items]</t>
        </is>
      </c>
      <c r="B2" s="4" t="inlineStr">
        <is>
          <t xml:space="preserve"> </t>
        </is>
      </c>
      <c r="C2" s="4" t="inlineStr">
        <is>
          <t xml:space="preserve"> </t>
        </is>
      </c>
    </row>
    <row r="3">
      <c r="A3" s="4" t="inlineStr">
        <is>
          <t>Change in restricted cash</t>
        </is>
      </c>
      <c r="B3" s="6" t="n">
        <v>14231</v>
      </c>
      <c r="C3" s="6" t="n">
        <v>342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Changes in Prepaid Expenses and Other Current Assets (Detail) - USD ($) $ in Thousands</t>
        </is>
      </c>
      <c r="B1" s="2" t="inlineStr">
        <is>
          <t>Dec. 31, 2023</t>
        </is>
      </c>
      <c r="C1" s="2" t="inlineStr">
        <is>
          <t>Dec. 31, 2022</t>
        </is>
      </c>
    </row>
    <row r="2">
      <c r="A2" s="3" t="inlineStr">
        <is>
          <t>Reorganization, Chapter 11 [Line Items]</t>
        </is>
      </c>
      <c r="B2" s="4" t="inlineStr">
        <is>
          <t xml:space="preserve"> </t>
        </is>
      </c>
      <c r="C2" s="4" t="inlineStr">
        <is>
          <t xml:space="preserve"> </t>
        </is>
      </c>
    </row>
    <row r="3">
      <c r="A3" s="4" t="inlineStr">
        <is>
          <t>Change in prepaid expenses and other current assets</t>
        </is>
      </c>
      <c r="B3" s="6" t="n">
        <v>63412</v>
      </c>
      <c r="C3" s="6" t="n">
        <v>486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Reorganization Adjustments (Detail) - USD ($) $ in Thousands</t>
        </is>
      </c>
      <c r="B1" s="2" t="inlineStr">
        <is>
          <t>Dec. 31, 2023</t>
        </is>
      </c>
      <c r="C1" s="2" t="inlineStr">
        <is>
          <t>Dec. 31, 2022</t>
        </is>
      </c>
    </row>
    <row r="2">
      <c r="A2" s="3" t="inlineStr">
        <is>
          <t>Reorganization, Chapter 11 [Line Items]</t>
        </is>
      </c>
      <c r="B2" s="4" t="inlineStr">
        <is>
          <t xml:space="preserve"> </t>
        </is>
      </c>
      <c r="C2" s="4" t="inlineStr">
        <is>
          <t xml:space="preserve"> </t>
        </is>
      </c>
    </row>
    <row r="3">
      <c r="A3" s="4" t="inlineStr">
        <is>
          <t>ROU asset</t>
        </is>
      </c>
      <c r="B3" s="6" t="n">
        <v>37876</v>
      </c>
      <c r="C3" s="6" t="n">
        <v>30332</v>
      </c>
    </row>
    <row r="4">
      <c r="A4" s="4" t="inlineStr">
        <is>
          <t>Finance lease liabilities</t>
        </is>
      </c>
      <c r="B4" s="5" t="n">
        <v>129161</v>
      </c>
      <c r="C4" s="4" t="inlineStr">
        <is>
          <t xml:space="preserve"> </t>
        </is>
      </c>
    </row>
    <row r="5">
      <c r="A5" s="4" t="inlineStr">
        <is>
          <t>Reduction in accounts payable</t>
        </is>
      </c>
      <c r="B5" s="6" t="n">
        <v>42037</v>
      </c>
      <c r="C5" s="6" t="n">
        <v>476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Changes in Other Assets (Detail) - USD ($) $ in Thousands</t>
        </is>
      </c>
      <c r="B1" s="2" t="inlineStr">
        <is>
          <t>Dec. 31, 2023</t>
        </is>
      </c>
      <c r="C1" s="2" t="inlineStr">
        <is>
          <t>Dec. 31, 2022</t>
        </is>
      </c>
    </row>
    <row r="2">
      <c r="A2" s="3" t="inlineStr">
        <is>
          <t>Reorganization, Chapter 11 [Line Items]</t>
        </is>
      </c>
      <c r="B2" s="4" t="inlineStr">
        <is>
          <t xml:space="preserve"> </t>
        </is>
      </c>
      <c r="C2" s="4" t="inlineStr">
        <is>
          <t xml:space="preserve"> </t>
        </is>
      </c>
    </row>
    <row r="3">
      <c r="A3" s="4" t="inlineStr">
        <is>
          <t>Change in other assets</t>
        </is>
      </c>
      <c r="B3" s="6" t="n">
        <v>98762</v>
      </c>
      <c r="C3" s="6" t="n">
        <v>679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Changes in Accrued Liabilities (Detail) - USD ($) $ in Thousands</t>
        </is>
      </c>
      <c r="B1" s="2" t="inlineStr">
        <is>
          <t>Dec. 31, 2023</t>
        </is>
      </c>
      <c r="C1" s="2" t="inlineStr">
        <is>
          <t>Dec. 31, 2022</t>
        </is>
      </c>
    </row>
    <row r="2">
      <c r="A2" s="3" t="inlineStr">
        <is>
          <t>Reorganization, Chapter 11 [Line Items]</t>
        </is>
      </c>
      <c r="B2" s="4" t="inlineStr">
        <is>
          <t xml:space="preserve"> </t>
        </is>
      </c>
      <c r="C2" s="4" t="inlineStr">
        <is>
          <t xml:space="preserve"> </t>
        </is>
      </c>
    </row>
    <row r="3">
      <c r="A3" s="4" t="inlineStr">
        <is>
          <t>Change in accrued liabilities</t>
        </is>
      </c>
      <c r="B3" s="6" t="n">
        <v>203336</v>
      </c>
      <c r="C3" s="6" t="n">
        <v>1667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Changes in Long-Term Debt (Detail) - USD ($) $ in Thousands</t>
        </is>
      </c>
      <c r="B1" s="2" t="inlineStr">
        <is>
          <t>Dec. 31, 2023</t>
        </is>
      </c>
      <c r="C1" s="2" t="inlineStr">
        <is>
          <t>Dec. 31, 2022</t>
        </is>
      </c>
    </row>
    <row r="2">
      <c r="A2" s="3" t="inlineStr">
        <is>
          <t>Reorganization, Chapter 11 [Line Items]</t>
        </is>
      </c>
      <c r="B2" s="4" t="inlineStr">
        <is>
          <t xml:space="preserve"> </t>
        </is>
      </c>
      <c r="C2" s="4" t="inlineStr">
        <is>
          <t xml:space="preserve"> </t>
        </is>
      </c>
    </row>
    <row r="3">
      <c r="A3" s="4" t="inlineStr">
        <is>
          <t>Change in long-term debt</t>
        </is>
      </c>
      <c r="B3" s="6" t="n">
        <v>533514</v>
      </c>
      <c r="C3" s="6" t="n">
        <v>3606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Reconciles Reorganization Adjustments Made to Successor's Common Stock and Successor's Additional Paid-in Capital (Detail) - USD ($) $ in Thousands</t>
        </is>
      </c>
      <c r="B1" s="2" t="inlineStr">
        <is>
          <t>Dec. 31, 2023</t>
        </is>
      </c>
      <c r="C1" s="2" t="inlineStr">
        <is>
          <t>Dec. 31, 2022</t>
        </is>
      </c>
    </row>
    <row r="2">
      <c r="A2" s="3" t="inlineStr">
        <is>
          <t>Reorganization, Chapter 11 [Line Items]</t>
        </is>
      </c>
      <c r="B2" s="4" t="inlineStr">
        <is>
          <t xml:space="preserve"> </t>
        </is>
      </c>
      <c r="C2" s="4" t="inlineStr">
        <is>
          <t xml:space="preserve"> </t>
        </is>
      </c>
    </row>
    <row r="3">
      <c r="A3" s="4" t="inlineStr">
        <is>
          <t>Less: Par value of Successor common stock</t>
        </is>
      </c>
      <c r="B3" s="6" t="n">
        <v>-10</v>
      </c>
      <c r="C3" s="6" t="n">
        <v>-10</v>
      </c>
    </row>
    <row r="4">
      <c r="A4" s="4" t="inlineStr">
        <is>
          <t>Successor additional paid-in capital</t>
        </is>
      </c>
      <c r="B4" s="6" t="n">
        <v>978575</v>
      </c>
      <c r="C4" s="6" t="n">
        <v>9644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Cumulative Net Impact of Effects on Accumulated Deficit (Detail) - USD ($) $ in Thousands</t>
        </is>
      </c>
      <c r="B1" s="2" t="inlineStr">
        <is>
          <t>Dec. 31, 2023</t>
        </is>
      </c>
      <c r="C1" s="2" t="inlineStr">
        <is>
          <t>Dec. 31, 2022</t>
        </is>
      </c>
    </row>
    <row r="2">
      <c r="A2" s="3" t="inlineStr">
        <is>
          <t>Reorganization, Chapter 11 [Line Items]</t>
        </is>
      </c>
      <c r="B2" s="4" t="inlineStr">
        <is>
          <t xml:space="preserve"> </t>
        </is>
      </c>
      <c r="C2" s="4" t="inlineStr">
        <is>
          <t xml:space="preserve"> </t>
        </is>
      </c>
    </row>
    <row r="3">
      <c r="A3" s="4" t="inlineStr">
        <is>
          <t>Change in accumulated deficit</t>
        </is>
      </c>
      <c r="B3" s="6" t="n">
        <v>-325261</v>
      </c>
      <c r="C3" s="6" t="n">
        <v>-280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 $ in Thousands</t>
        </is>
      </c>
      <c r="B1" s="2" t="inlineStr">
        <is>
          <t>4 Months Ended</t>
        </is>
      </c>
    </row>
    <row r="2">
      <c r="B2" s="2" t="inlineStr">
        <is>
          <t>Apr. 23, 2021 USD ($)</t>
        </is>
      </c>
    </row>
    <row r="3">
      <c r="A3" s="3" t="inlineStr">
        <is>
          <t>Income Statement [Abstract]</t>
        </is>
      </c>
      <c r="B3" s="4" t="inlineStr">
        <is>
          <t xml:space="preserve"> </t>
        </is>
      </c>
    </row>
    <row r="4">
      <c r="A4" s="4" t="inlineStr">
        <is>
          <t>Contractual interest expense of debt</t>
        </is>
      </c>
      <c r="B4" s="6" t="n">
        <v>3539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Fresh Start Adjustments (Detail) - USD ($) $ in Thousands</t>
        </is>
      </c>
      <c r="B1" s="2" t="inlineStr">
        <is>
          <t>Dec. 31, 2023</t>
        </is>
      </c>
      <c r="C1" s="2" t="inlineStr">
        <is>
          <t>Dec. 31, 2022</t>
        </is>
      </c>
    </row>
    <row r="2">
      <c r="A2" s="3" t="inlineStr">
        <is>
          <t>Reorganization, Chapter 11 [Line Items]</t>
        </is>
      </c>
      <c r="B2" s="4" t="inlineStr">
        <is>
          <t xml:space="preserve"> </t>
        </is>
      </c>
      <c r="C2" s="4" t="inlineStr">
        <is>
          <t xml:space="preserve"> </t>
        </is>
      </c>
    </row>
    <row r="3">
      <c r="A3" s="4" t="inlineStr">
        <is>
          <t>Adjustment to deferred taxes</t>
        </is>
      </c>
      <c r="B3" s="6" t="n">
        <v>10966</v>
      </c>
      <c r="C3" s="6" t="n">
        <v>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 - USD ($)</t>
        </is>
      </c>
      <c r="B1" s="2" t="inlineStr">
        <is>
          <t>12 Months Ended</t>
        </is>
      </c>
    </row>
    <row r="2">
      <c r="B2" s="2" t="inlineStr">
        <is>
          <t>Dec. 31, 2023</t>
        </is>
      </c>
      <c r="C2" s="2" t="inlineStr">
        <is>
          <t>Dec. 31, 2022</t>
        </is>
      </c>
    </row>
    <row r="3">
      <c r="A3" s="3" t="inlineStr">
        <is>
          <t>Revenue From Contract With Customers [Line Items]</t>
        </is>
      </c>
      <c r="B3" s="4" t="inlineStr">
        <is>
          <t xml:space="preserve"> </t>
        </is>
      </c>
      <c r="C3" s="4" t="inlineStr">
        <is>
          <t xml:space="preserve"> </t>
        </is>
      </c>
    </row>
    <row r="4">
      <c r="A4" s="4" t="inlineStr">
        <is>
          <t>Payment terms on invoiced amounts</t>
        </is>
      </c>
      <c r="B4" s="4" t="inlineStr">
        <is>
          <t>30 days</t>
        </is>
      </c>
      <c r="C4" s="4" t="inlineStr">
        <is>
          <t xml:space="preserve"> </t>
        </is>
      </c>
    </row>
    <row r="5">
      <c r="A5" s="4" t="inlineStr">
        <is>
          <t>Deferred contract costs</t>
        </is>
      </c>
      <c r="B5" s="6" t="n">
        <v>20552000</v>
      </c>
      <c r="C5" s="6" t="n">
        <v>14373000</v>
      </c>
    </row>
    <row r="6">
      <c r="A6" s="4" t="inlineStr">
        <is>
          <t>Contract costs amortization</t>
        </is>
      </c>
      <c r="B6" s="5" t="n">
        <v>16200000</v>
      </c>
      <c r="C6" s="5" t="n">
        <v>7300000</v>
      </c>
    </row>
    <row r="7">
      <c r="A7" s="4" t="inlineStr">
        <is>
          <t>Contract costs impairment loss</t>
        </is>
      </c>
      <c r="B7" s="5" t="n">
        <v>0</v>
      </c>
      <c r="C7" s="4" t="inlineStr">
        <is>
          <t xml:space="preserve"> </t>
        </is>
      </c>
    </row>
    <row r="8">
      <c r="A8" s="4" t="inlineStr">
        <is>
          <t>Ocean Patriot [Member]</t>
        </is>
      </c>
      <c r="B8" s="4" t="inlineStr">
        <is>
          <t xml:space="preserve"> </t>
        </is>
      </c>
      <c r="C8" s="4" t="inlineStr">
        <is>
          <t xml:space="preserve"> </t>
        </is>
      </c>
    </row>
    <row r="9">
      <c r="A9" s="3" t="inlineStr">
        <is>
          <t>Revenue From Contract With Customers [Line Items]</t>
        </is>
      </c>
      <c r="B9" s="4" t="inlineStr">
        <is>
          <t xml:space="preserve"> </t>
        </is>
      </c>
      <c r="C9" s="4" t="inlineStr">
        <is>
          <t xml:space="preserve"> </t>
        </is>
      </c>
    </row>
    <row r="10">
      <c r="A10" s="4" t="inlineStr">
        <is>
          <t>Contract termination fee</t>
        </is>
      </c>
      <c r="B10" s="5" t="n">
        <v>12500000</v>
      </c>
      <c r="C10" s="4" t="inlineStr">
        <is>
          <t xml:space="preserve"> </t>
        </is>
      </c>
    </row>
    <row r="11">
      <c r="A11" s="4" t="inlineStr">
        <is>
          <t>Ocean Apex [Member]</t>
        </is>
      </c>
      <c r="B11" s="4" t="inlineStr">
        <is>
          <t xml:space="preserve"> </t>
        </is>
      </c>
      <c r="C11" s="4" t="inlineStr">
        <is>
          <t xml:space="preserve"> </t>
        </is>
      </c>
    </row>
    <row r="12">
      <c r="A12" s="3" t="inlineStr">
        <is>
          <t>Revenue From Contract With Customers [Line Items]</t>
        </is>
      </c>
      <c r="B12" s="4" t="inlineStr">
        <is>
          <t xml:space="preserve"> </t>
        </is>
      </c>
      <c r="C12" s="4" t="inlineStr">
        <is>
          <t xml:space="preserve"> </t>
        </is>
      </c>
    </row>
    <row r="13">
      <c r="A13" s="4" t="inlineStr">
        <is>
          <t>Contract termination fee</t>
        </is>
      </c>
      <c r="B13" s="5" t="n">
        <v>6700000</v>
      </c>
      <c r="C13" s="4" t="inlineStr">
        <is>
          <t xml:space="preserve"> </t>
        </is>
      </c>
    </row>
    <row r="14">
      <c r="A14" s="4" t="inlineStr">
        <is>
          <t>Prepaid Expenses and Other Current Assets [Member]</t>
        </is>
      </c>
      <c r="B14" s="4" t="inlineStr">
        <is>
          <t xml:space="preserve"> </t>
        </is>
      </c>
      <c r="C14" s="4" t="inlineStr">
        <is>
          <t xml:space="preserve"> </t>
        </is>
      </c>
    </row>
    <row r="15">
      <c r="A15" s="3" t="inlineStr">
        <is>
          <t>Revenue From Contract With Customers [Line Items]</t>
        </is>
      </c>
      <c r="B15" s="4" t="inlineStr">
        <is>
          <t xml:space="preserve"> </t>
        </is>
      </c>
      <c r="C15" s="4" t="inlineStr">
        <is>
          <t xml:space="preserve"> </t>
        </is>
      </c>
    </row>
    <row r="16">
      <c r="A16" s="4" t="inlineStr">
        <is>
          <t>Deferred contract costs</t>
        </is>
      </c>
      <c r="B16" s="5" t="n">
        <v>20600000</v>
      </c>
      <c r="C16" s="5" t="n">
        <v>14400000</v>
      </c>
    </row>
    <row r="17">
      <c r="A17" s="4" t="inlineStr">
        <is>
          <t>Other Assets [Member]</t>
        </is>
      </c>
      <c r="B17" s="4" t="inlineStr">
        <is>
          <t xml:space="preserve"> </t>
        </is>
      </c>
      <c r="C17" s="4" t="inlineStr">
        <is>
          <t xml:space="preserve"> </t>
        </is>
      </c>
    </row>
    <row r="18">
      <c r="A18" s="3" t="inlineStr">
        <is>
          <t>Revenue From Contract With Customers [Line Items]</t>
        </is>
      </c>
      <c r="B18" s="4" t="inlineStr">
        <is>
          <t xml:space="preserve"> </t>
        </is>
      </c>
      <c r="C18" s="4" t="inlineStr">
        <is>
          <t xml:space="preserve"> </t>
        </is>
      </c>
    </row>
    <row r="19">
      <c r="A19" s="4" t="inlineStr">
        <is>
          <t>Deferred contract costs</t>
        </is>
      </c>
      <c r="B19" s="6" t="n">
        <v>6200000</v>
      </c>
      <c r="C19" s="6" t="n">
        <v>300000</v>
      </c>
    </row>
    <row r="20">
      <c r="A20" s="4" t="inlineStr">
        <is>
          <t>Minimum [Member]</t>
        </is>
      </c>
      <c r="B20" s="4" t="inlineStr">
        <is>
          <t xml:space="preserve"> </t>
        </is>
      </c>
      <c r="C20" s="4" t="inlineStr">
        <is>
          <t xml:space="preserve"> </t>
        </is>
      </c>
    </row>
    <row r="21">
      <c r="A21" s="3" t="inlineStr">
        <is>
          <t>Revenue From Contract With Customers [Line Items]</t>
        </is>
      </c>
      <c r="B21" s="4" t="inlineStr">
        <is>
          <t xml:space="preserve"> </t>
        </is>
      </c>
      <c r="C21" s="4" t="inlineStr">
        <is>
          <t xml:space="preserve"> </t>
        </is>
      </c>
    </row>
    <row r="22">
      <c r="A22" s="4" t="inlineStr">
        <is>
          <t>Initial term of contract</t>
        </is>
      </c>
      <c r="B22" s="4" t="inlineStr">
        <is>
          <t>2 months</t>
        </is>
      </c>
      <c r="C22" s="4" t="inlineStr">
        <is>
          <t xml:space="preserve"> </t>
        </is>
      </c>
    </row>
    <row r="23">
      <c r="A23" s="4" t="inlineStr">
        <is>
          <t>Maximum [Member]</t>
        </is>
      </c>
      <c r="B23" s="4" t="inlineStr">
        <is>
          <t xml:space="preserve"> </t>
        </is>
      </c>
      <c r="C23" s="4" t="inlineStr">
        <is>
          <t xml:space="preserve"> </t>
        </is>
      </c>
    </row>
    <row r="24">
      <c r="A24" s="3" t="inlineStr">
        <is>
          <t>Revenue From Contract With Customers [Line Items]</t>
        </is>
      </c>
      <c r="B24" s="4" t="inlineStr">
        <is>
          <t xml:space="preserve"> </t>
        </is>
      </c>
      <c r="C24" s="4" t="inlineStr">
        <is>
          <t xml:space="preserve"> </t>
        </is>
      </c>
    </row>
    <row r="25">
      <c r="A25" s="4" t="inlineStr">
        <is>
          <t>Initial term of contract</t>
        </is>
      </c>
      <c r="B25" s="4" t="inlineStr">
        <is>
          <t>60 months</t>
        </is>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Contracts with Customers - Summary of Information about Receivables, Contract Assets and Contract Liabilities from Contracts with Customers (Detail) - USD ($) $ in Thousands</t>
        </is>
      </c>
      <c r="C1" s="2" t="inlineStr">
        <is>
          <t>Dec. 31, 2023</t>
        </is>
      </c>
      <c r="D1" s="2" t="inlineStr">
        <is>
          <t>Dec. 31, 2022</t>
        </is>
      </c>
    </row>
    <row r="2">
      <c r="A2" s="3" t="inlineStr">
        <is>
          <t>Revenue from Contract with Customer [Abstract]</t>
        </is>
      </c>
      <c r="C2" s="4" t="inlineStr">
        <is>
          <t xml:space="preserve"> </t>
        </is>
      </c>
      <c r="D2" s="4" t="inlineStr">
        <is>
          <t xml:space="preserve"> </t>
        </is>
      </c>
    </row>
    <row r="3">
      <c r="A3" s="4" t="inlineStr">
        <is>
          <t>Trade receivables</t>
        </is>
      </c>
      <c r="C3" s="6" t="n">
        <v>253367</v>
      </c>
      <c r="D3" s="6" t="n">
        <v>155956</v>
      </c>
    </row>
    <row r="4">
      <c r="A4" s="4" t="inlineStr">
        <is>
          <t>Current contract assets</t>
        </is>
      </c>
      <c r="B4" s="4" t="inlineStr">
        <is>
          <t>[1]</t>
        </is>
      </c>
      <c r="C4" s="5" t="n">
        <v>2575</v>
      </c>
      <c r="D4" s="5" t="n">
        <v>141</v>
      </c>
    </row>
    <row r="5">
      <c r="A5" s="4" t="inlineStr">
        <is>
          <t>Current contract liabilities (deferred revenue)</t>
        </is>
      </c>
      <c r="B5" s="4" t="inlineStr">
        <is>
          <t>[1]</t>
        </is>
      </c>
      <c r="C5" s="5" t="n">
        <v>-12634</v>
      </c>
      <c r="D5" s="5" t="n">
        <v>-11513</v>
      </c>
    </row>
    <row r="6">
      <c r="A6" s="4" t="inlineStr">
        <is>
          <t>Noncurrent contract liabilities (deferred revenue)</t>
        </is>
      </c>
      <c r="B6" s="4" t="inlineStr">
        <is>
          <t>[1]</t>
        </is>
      </c>
      <c r="C6" s="6" t="n">
        <v>-3947</v>
      </c>
      <c r="D6" s="6" t="n">
        <v>-487</v>
      </c>
    </row>
    <row r="7"/>
    <row r="8">
      <c r="A8" s="4" t="inlineStr">
        <is>
          <t>[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3 and 2022 .</t>
        </is>
      </c>
    </row>
  </sheetData>
  <mergeCells count="3">
    <mergeCell ref="A1:B1"/>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from Contracts with Customers - Summary of Significant Changes in Net Contract Assets and Contract Liabilities Balances (Detail) - USD ($) $ in Thousands</t>
        </is>
      </c>
      <c r="C1" s="2" t="inlineStr">
        <is>
          <t>12 Months Ended</t>
        </is>
      </c>
    </row>
    <row r="2">
      <c r="C2" s="2" t="inlineStr">
        <is>
          <t>Dec. 31, 2023</t>
        </is>
      </c>
      <c r="D2" s="2" t="inlineStr">
        <is>
          <t>Dec. 31, 2022</t>
        </is>
      </c>
    </row>
    <row r="3">
      <c r="A3" s="3" t="inlineStr">
        <is>
          <t>Revenue from Contract with Customer [Abstract]</t>
        </is>
      </c>
      <c r="C3" s="4" t="inlineStr">
        <is>
          <t xml:space="preserve"> </t>
        </is>
      </c>
      <c r="D3" s="4" t="inlineStr">
        <is>
          <t xml:space="preserve"> </t>
        </is>
      </c>
    </row>
    <row r="4">
      <c r="A4" s="4" t="inlineStr">
        <is>
          <t>Contract assets, beginning of period</t>
        </is>
      </c>
      <c r="C4" s="6" t="n">
        <v>141</v>
      </c>
      <c r="D4" s="6" t="n">
        <v>1835</v>
      </c>
    </row>
    <row r="5">
      <c r="A5" s="4" t="inlineStr">
        <is>
          <t>Contract liabilities, beginning of period</t>
        </is>
      </c>
      <c r="C5" s="5" t="n">
        <v>-12000</v>
      </c>
      <c r="D5" s="5" t="n">
        <v>-48293</v>
      </c>
    </row>
    <row r="6">
      <c r="A6" s="4" t="inlineStr">
        <is>
          <t>Decrease due to amortization of revenue included in the beginning contract liability balance</t>
        </is>
      </c>
      <c r="C6" s="5" t="n">
        <v>11512</v>
      </c>
      <c r="D6" s="5" t="n">
        <v>26909</v>
      </c>
    </row>
    <row r="7">
      <c r="A7" s="4" t="inlineStr">
        <is>
          <t>Increase due to cash received, excluding amounts recognized as revenue during the period</t>
        </is>
      </c>
      <c r="C7" s="5" t="n">
        <v>-16093</v>
      </c>
      <c r="D7" s="5" t="n">
        <v>-2444</v>
      </c>
    </row>
    <row r="8">
      <c r="A8" s="4" t="inlineStr">
        <is>
          <t>Increase due to revenue recognized during the period but contingent on future performance</t>
        </is>
      </c>
      <c r="C8" s="5" t="n">
        <v>12177</v>
      </c>
      <c r="D8" s="5" t="n">
        <v>6618</v>
      </c>
    </row>
    <row r="9">
      <c r="A9" s="4" t="inlineStr">
        <is>
          <t>Decrease due to transfer to receivables during the period</t>
        </is>
      </c>
      <c r="C9" s="5" t="n">
        <v>-9743</v>
      </c>
      <c r="D9" s="5" t="n">
        <v>-8312</v>
      </c>
    </row>
    <row r="10">
      <c r="A10" s="4" t="inlineStr">
        <is>
          <t>Adjustments</t>
        </is>
      </c>
      <c r="B10" s="4" t="inlineStr">
        <is>
          <t>[1]</t>
        </is>
      </c>
      <c r="C10" s="4" t="inlineStr">
        <is>
          <t xml:space="preserve"> </t>
        </is>
      </c>
      <c r="D10" s="5" t="n">
        <v>11828</v>
      </c>
    </row>
    <row r="11">
      <c r="A11" s="4" t="inlineStr">
        <is>
          <t>Contract assets at end of period</t>
        </is>
      </c>
      <c r="C11" s="5" t="n">
        <v>2575</v>
      </c>
      <c r="D11" s="5" t="n">
        <v>141</v>
      </c>
    </row>
    <row r="12">
      <c r="A12" s="4" t="inlineStr">
        <is>
          <t>Contract liabilities at end of period</t>
        </is>
      </c>
      <c r="C12" s="6" t="n">
        <v>-16581</v>
      </c>
      <c r="D12" s="6" t="n">
        <v>-12000</v>
      </c>
    </row>
    <row r="13"/>
    <row r="14">
      <c r="A14" s="4" t="inlineStr">
        <is>
          <t>[1] Upon commencement of drilling operations, the MMSA for the managed rigs was suspended and replaced by a charter agreement for the duration of the contract. As a result, we reclassified $ 11.1 million previously recorded as a contract liability to “Contract advances,” which was reported as a component of “Accrued liabilities” in our Consolidated Balance Sheets at December 31, 2022.</t>
        </is>
      </c>
    </row>
  </sheetData>
  <mergeCells count="4">
    <mergeCell ref="A1:B2"/>
    <mergeCell ref="C1:D1"/>
    <mergeCell ref="A13:C13"/>
    <mergeCell ref="A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Significant Changes in Net Contract Assets and Contract Liabilities Balances (Parenthetical) (Detail)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Adjustments</t>
        </is>
      </c>
      <c r="B4" s="12" t="n">
        <v>1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Revenue Expected to be Recognized in Future Related to Unsatisfied Performance Obligations (Detail)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7630</v>
      </c>
    </row>
    <row r="4">
      <c r="A4" s="4" t="inlineStr">
        <is>
          <t>Revenue, Remaining Performance Obligation, Expected Timing of Satisfaction, Start Date: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venue, Remaining Performance Obligation, Expected Timing of Satisfaction, Start Date: 2024-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1 year</t>
        </is>
      </c>
    </row>
    <row r="10">
      <c r="A10" s="4" t="inlineStr">
        <is>
          <t>Revenue remaining performance obligation</t>
        </is>
      </c>
      <c r="B10" s="6" t="n">
        <v>13118</v>
      </c>
    </row>
    <row r="11">
      <c r="A11" s="4" t="inlineStr">
        <is>
          <t>Revenue, Remaining Performance Obligation, Expected Timing of Satisfaction, Start Date: 2025-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t>
        </is>
      </c>
      <c r="B14" s="6" t="n">
        <v>1548</v>
      </c>
    </row>
    <row r="15">
      <c r="A15" s="4" t="inlineStr">
        <is>
          <t>Revenue, Remaining Performance Obligation, Expected Timing of Satisfaction, Start Date: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Expected Timing of Satisfaction, Period</t>
        </is>
      </c>
      <c r="B17" s="4" t="inlineStr">
        <is>
          <t>1 year</t>
        </is>
      </c>
    </row>
    <row r="18">
      <c r="A18" s="4" t="inlineStr">
        <is>
          <t>Revenue remaining performance obligation</t>
        </is>
      </c>
      <c r="B18" s="6" t="n">
        <v>1548</v>
      </c>
    </row>
    <row r="19">
      <c r="A19" s="4" t="inlineStr">
        <is>
          <t>Revenue, Remaining Performance Obligation, Expected Timing of Satisfaction, Start Date: 2027-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Period</t>
        </is>
      </c>
      <c r="B21" s="4" t="inlineStr">
        <is>
          <t>1 year</t>
        </is>
      </c>
    </row>
    <row r="22">
      <c r="A22" s="4" t="inlineStr">
        <is>
          <t>Revenue remaining performance obligation</t>
        </is>
      </c>
      <c r="B22" s="6" t="n">
        <v>1416</v>
      </c>
    </row>
    <row r="23">
      <c r="A23" s="4" t="inlineStr">
        <is>
          <t>Mobilization and Contract Preparation Revenue [Member]</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t>
        </is>
      </c>
      <c r="B25" s="5" t="n">
        <v>10191</v>
      </c>
    </row>
    <row r="26">
      <c r="A26" s="4" t="inlineStr">
        <is>
          <t>Mobilization and Contract Preparation Revenue [Member] | Revenue, Remaining Performance Obligation, Expected Timing of Satisfaction, Start Date: 2024-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t>
        </is>
      </c>
      <c r="B28" s="5" t="n">
        <v>6256</v>
      </c>
    </row>
    <row r="29">
      <c r="A29" s="4" t="inlineStr">
        <is>
          <t>Mobilization and Contract Preparation Revenue [Member] | Revenue, Remaining Performance Obligation, Expected Timing of Satisfaction, Start Date: 2025-01-01</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t>
        </is>
      </c>
      <c r="B31" s="5" t="n">
        <v>1350</v>
      </c>
    </row>
    <row r="32">
      <c r="A32" s="4" t="inlineStr">
        <is>
          <t>Mobilization and Contract Preparation Revenue [Member] | Revenue, Remaining Performance Obligation, Expected Timing of Satisfaction, Start Date: 2026-01-01</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t>
        </is>
      </c>
      <c r="B34" s="5" t="n">
        <v>1350</v>
      </c>
    </row>
    <row r="35">
      <c r="A35" s="4" t="inlineStr">
        <is>
          <t>Mobilization and Contract Preparation Revenue [Member] | Revenue, Remaining Performance Obligation, Expected Timing of Satisfaction, Start Date: 2027-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t>
        </is>
      </c>
      <c r="B37" s="5" t="n">
        <v>1235</v>
      </c>
    </row>
    <row r="38">
      <c r="A38" s="4" t="inlineStr">
        <is>
          <t>Capital Modification Revenue [Member]</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t>
        </is>
      </c>
      <c r="B40" s="5" t="n">
        <v>4381</v>
      </c>
    </row>
    <row r="41">
      <c r="A41" s="4" t="inlineStr">
        <is>
          <t>Capital Modification Revenue [Member] | Revenue, Remaining Performance Obligation, Expected Timing of Satisfaction, Start Date: 2024-01-01</t>
        </is>
      </c>
      <c r="B41" s="4" t="inlineStr">
        <is>
          <t xml:space="preserve"> </t>
        </is>
      </c>
    </row>
    <row r="42">
      <c r="A42" s="3" t="inlineStr">
        <is>
          <t>Revenue Remaining Performance Obligation Expected Timing Of Satisfaction [Line Items]</t>
        </is>
      </c>
      <c r="B42" s="4" t="inlineStr">
        <is>
          <t xml:space="preserve"> </t>
        </is>
      </c>
    </row>
    <row r="43">
      <c r="A43" s="4" t="inlineStr">
        <is>
          <t>Revenue remaining performance obligation</t>
        </is>
      </c>
      <c r="B43" s="5" t="n">
        <v>4381</v>
      </c>
    </row>
    <row r="44">
      <c r="A44" s="4" t="inlineStr">
        <is>
          <t>Blended Rate and Other Revenue [Member]</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t>
        </is>
      </c>
      <c r="B46" s="5" t="n">
        <v>2009</v>
      </c>
    </row>
    <row r="47">
      <c r="A47" s="4" t="inlineStr">
        <is>
          <t>Blended Rate and Other Revenue [Member] | Revenue, Remaining Performance Obligation, Expected Timing of Satisfaction, Start Date: 2024-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t>
        </is>
      </c>
      <c r="B49" s="5" t="n">
        <v>2009</v>
      </c>
    </row>
    <row r="50">
      <c r="A50" s="4" t="inlineStr">
        <is>
          <t>Demobilization and Other Deferred Revenue [Member]</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t>
        </is>
      </c>
      <c r="B52" s="5" t="n">
        <v>1049</v>
      </c>
    </row>
    <row r="53">
      <c r="A53" s="4" t="inlineStr">
        <is>
          <t>Demobilization and Other Deferred Revenue [Member] | Revenue, Remaining Performance Obligation, Expected Timing of Satisfaction, Start Date: 2024-01-01</t>
        </is>
      </c>
      <c r="B53" s="4" t="inlineStr">
        <is>
          <t xml:space="preserve"> </t>
        </is>
      </c>
    </row>
    <row r="54">
      <c r="A54" s="3" t="inlineStr">
        <is>
          <t>Revenue Remaining Performance Obligation Expected Timing Of Satisfaction [Line Items]</t>
        </is>
      </c>
      <c r="B54" s="4" t="inlineStr">
        <is>
          <t xml:space="preserve"> </t>
        </is>
      </c>
    </row>
    <row r="55">
      <c r="A55" s="4" t="inlineStr">
        <is>
          <t>Revenue remaining performance obligation</t>
        </is>
      </c>
      <c r="B55" s="5" t="n">
        <v>472</v>
      </c>
    </row>
    <row r="56">
      <c r="A56" s="4" t="inlineStr">
        <is>
          <t>Demobilization and Other Deferred Revenue [Member] | Revenue, Remaining Performance Obligation, Expected Timing of Satisfaction, Start Date: 2025-01-01</t>
        </is>
      </c>
      <c r="B56" s="4" t="inlineStr">
        <is>
          <t xml:space="preserve"> </t>
        </is>
      </c>
    </row>
    <row r="57">
      <c r="A57" s="3" t="inlineStr">
        <is>
          <t>Revenue Remaining Performance Obligation Expected Timing Of Satisfaction [Line Items]</t>
        </is>
      </c>
      <c r="B57" s="4" t="inlineStr">
        <is>
          <t xml:space="preserve"> </t>
        </is>
      </c>
    </row>
    <row r="58">
      <c r="A58" s="4" t="inlineStr">
        <is>
          <t>Revenue remaining performance obligation</t>
        </is>
      </c>
      <c r="B58" s="5" t="n">
        <v>198</v>
      </c>
    </row>
    <row r="59">
      <c r="A59" s="4" t="inlineStr">
        <is>
          <t>Demobilization and Other Deferred Revenue [Member] | Revenue, Remaining Performance Obligation, Expected Timing of Satisfaction, Start Date: 2026-01-01</t>
        </is>
      </c>
      <c r="B59" s="4" t="inlineStr">
        <is>
          <t xml:space="preserve"> </t>
        </is>
      </c>
    </row>
    <row r="60">
      <c r="A60" s="3" t="inlineStr">
        <is>
          <t>Revenue Remaining Performance Obligation Expected Timing Of Satisfaction [Line Items]</t>
        </is>
      </c>
      <c r="B60" s="4" t="inlineStr">
        <is>
          <t xml:space="preserve"> </t>
        </is>
      </c>
    </row>
    <row r="61">
      <c r="A61" s="4" t="inlineStr">
        <is>
          <t>Revenue remaining performance obligation</t>
        </is>
      </c>
      <c r="B61" s="5" t="n">
        <v>198</v>
      </c>
    </row>
    <row r="62">
      <c r="A62" s="4" t="inlineStr">
        <is>
          <t>Demobilization and Other Deferred Revenue [Member] | Revenue, Remaining Performance Obligation, Expected Timing of Satisfaction, Start Date: 2027-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t>
        </is>
      </c>
      <c r="B64" s="6" t="n">
        <v>1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Revenue Expected to be Recognized in Future Related to Unsatisfied Performance Obligations (Detail 1)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7630</v>
      </c>
    </row>
    <row r="4">
      <c r="A4" s="4" t="inlineStr">
        <is>
          <t>Mobilization and Contract Preparation Revenue [Member]</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10191</v>
      </c>
    </row>
    <row r="7">
      <c r="A7" s="4" t="inlineStr">
        <is>
          <t>Capital Modification Revenue [Member]</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4381</v>
      </c>
    </row>
    <row r="10">
      <c r="A10" s="4" t="inlineStr">
        <is>
          <t>Demobilization and Other Deferred Revenue [Member]</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1049</v>
      </c>
    </row>
    <row r="13">
      <c r="A13" s="4" t="inlineStr">
        <is>
          <t>Blended Rate and Other Revenue [Member]</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6" t="n">
        <v>20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18" customWidth="1" min="2" max="2"/>
    <col width="18" customWidth="1" min="3" max="3"/>
    <col width="22" customWidth="1" min="4" max="4"/>
    <col width="22" customWidth="1" min="5" max="5"/>
    <col width="80" customWidth="1" min="6" max="6"/>
    <col width="22" customWidth="1" min="7" max="7"/>
    <col width="18" customWidth="1" min="8" max="8"/>
  </cols>
  <sheetData>
    <row r="1">
      <c r="A1" s="1" t="inlineStr">
        <is>
          <t>Asset Impairments - Additional Information (Detail)</t>
        </is>
      </c>
      <c r="B1" s="2" t="inlineStr">
        <is>
          <t>3 Months Ended</t>
        </is>
      </c>
      <c r="D1" s="2" t="inlineStr">
        <is>
          <t>4 Months Ended</t>
        </is>
      </c>
      <c r="E1" s="2" t="inlineStr">
        <is>
          <t>8 Months Ended</t>
        </is>
      </c>
      <c r="F1" s="2" t="inlineStr">
        <is>
          <t>12 Months Ended</t>
        </is>
      </c>
    </row>
    <row r="2">
      <c r="B2" s="2" t="inlineStr">
        <is>
          <t>Dec. 31, 2021 Rig</t>
        </is>
      </c>
      <c r="C2" s="2" t="inlineStr">
        <is>
          <t>Mar. 31, 2021 Rig</t>
        </is>
      </c>
      <c r="D2" s="2" t="inlineStr">
        <is>
          <t>Apr. 23, 2021 USD ($)</t>
        </is>
      </c>
      <c r="E2" s="2" t="inlineStr">
        <is>
          <t>Dec. 31, 2021 USD ($)</t>
        </is>
      </c>
      <c r="F2" s="2" t="inlineStr">
        <is>
          <t>Dec. 31, 2023 USD ($)</t>
        </is>
      </c>
      <c r="G2" s="2" t="inlineStr">
        <is>
          <t>Dec. 31, 2022 USD ($)</t>
        </is>
      </c>
      <c r="H2" s="2" t="inlineStr">
        <is>
          <t>Dec. 31, 2021 Rig</t>
        </is>
      </c>
    </row>
    <row r="3">
      <c r="A3" s="3" t="inlineStr">
        <is>
          <t>Schedule Of Asset Impairment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impairment of assets | $</t>
        </is>
      </c>
      <c r="B4" s="4" t="inlineStr">
        <is>
          <t xml:space="preserve"> </t>
        </is>
      </c>
      <c r="C4" s="4" t="inlineStr">
        <is>
          <t xml:space="preserve"> </t>
        </is>
      </c>
      <c r="D4" s="6" t="n">
        <v>197027000</v>
      </c>
      <c r="E4" s="6" t="n">
        <v>132449000</v>
      </c>
      <c r="F4" s="6" t="n">
        <v>0</v>
      </c>
      <c r="G4" s="6" t="n">
        <v>0</v>
      </c>
      <c r="H4" s="4" t="inlineStr">
        <is>
          <t xml:space="preserve"> </t>
        </is>
      </c>
    </row>
    <row r="5">
      <c r="A5" s="4" t="inlineStr">
        <is>
          <t>2021 Impaired Rig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Asset Impairment Charg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igs evaluated for impairment | Rig</t>
        </is>
      </c>
      <c r="B7" s="5" t="n">
        <v>3</v>
      </c>
      <c r="C7" s="5" t="n">
        <v>3</v>
      </c>
      <c r="D7" s="4" t="inlineStr">
        <is>
          <t xml:space="preserve"> </t>
        </is>
      </c>
      <c r="E7" s="4" t="inlineStr">
        <is>
          <t xml:space="preserve"> </t>
        </is>
      </c>
      <c r="F7" s="4" t="inlineStr">
        <is>
          <t xml:space="preserve"> </t>
        </is>
      </c>
      <c r="G7" s="4" t="inlineStr">
        <is>
          <t xml:space="preserve"> </t>
        </is>
      </c>
      <c r="H7" s="5" t="n">
        <v>1</v>
      </c>
    </row>
    <row r="8">
      <c r="A8" s="4" t="inlineStr">
        <is>
          <t>Number of rigs impaired during period | Rig</t>
        </is>
      </c>
      <c r="B8" s="5" t="n">
        <v>2</v>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impairment of assets | $</t>
        </is>
      </c>
      <c r="B9" s="4" t="inlineStr">
        <is>
          <t xml:space="preserve"> </t>
        </is>
      </c>
      <c r="C9" s="4" t="inlineStr">
        <is>
          <t xml:space="preserve"> </t>
        </is>
      </c>
      <c r="D9" s="6" t="n">
        <v>197000000</v>
      </c>
      <c r="E9" s="6" t="n">
        <v>132400000</v>
      </c>
      <c r="F9" s="4" t="inlineStr">
        <is>
          <t xml:space="preserve"> </t>
        </is>
      </c>
      <c r="G9" s="4" t="inlineStr">
        <is>
          <t xml:space="preserve"> </t>
        </is>
      </c>
      <c r="H9" s="4" t="inlineStr">
        <is>
          <t xml:space="preserve"> </t>
        </is>
      </c>
    </row>
    <row r="10">
      <c r="A10" s="4" t="inlineStr">
        <is>
          <t>2020 Impaired Ri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Asset Impairment Charg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ed long-lived assets held and used, method for determining fair value</t>
        </is>
      </c>
      <c r="B12" s="4" t="inlineStr">
        <is>
          <t xml:space="preserve"> </t>
        </is>
      </c>
      <c r="C12" s="4" t="inlineStr">
        <is>
          <t xml:space="preserve"> </t>
        </is>
      </c>
      <c r="D12" s="4" t="inlineStr">
        <is>
          <t xml:space="preserve"> </t>
        </is>
      </c>
      <c r="E12" s="4" t="inlineStr">
        <is>
          <t xml:space="preserve"> </t>
        </is>
      </c>
      <c r="F12" s="4" t="inlineStr">
        <is>
          <t>We estimated the fair values of the impaired rigs using an income approach, whereby the fair value of each rig was estimated based on a calculation of the rig’s future net cash flows. These calculations utilized significant unobservable inputs, including management’s assumptions related to estimated dayrate revenue, rig utilization and, when applicable, estimated capital expenditures, repair and regulatory survey costs, as well as estimated proceeds that may be received on ultimate disposition of the rig. Our fair value estimate was representative of a Level 3 fair value measurement due to the significant level of estimation involved and the lack of transparency as to the inputs used.</t>
        </is>
      </c>
      <c r="G12" s="4" t="inlineStr">
        <is>
          <t xml:space="preserve"> </t>
        </is>
      </c>
      <c r="H12" s="4" t="inlineStr">
        <is>
          <t xml:space="preserve"> </t>
        </is>
      </c>
    </row>
  </sheetData>
  <mergeCells count="3">
    <mergeCell ref="A1:A2"/>
    <mergeCell ref="B1:C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Net of Allowance for Doubtful Accounts (Detail)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rade receivables</t>
        </is>
      </c>
      <c r="B3" s="6" t="n">
        <v>253367</v>
      </c>
      <c r="C3" s="6" t="n">
        <v>155956</v>
      </c>
    </row>
    <row r="4">
      <c r="A4" s="4" t="inlineStr">
        <is>
          <t>Value added tax receivables</t>
        </is>
      </c>
      <c r="B4" s="5" t="n">
        <v>5256</v>
      </c>
      <c r="C4" s="5" t="n">
        <v>6075</v>
      </c>
    </row>
    <row r="5">
      <c r="A5" s="4" t="inlineStr">
        <is>
          <t>Federal income tax receivable</t>
        </is>
      </c>
      <c r="B5" s="5" t="n">
        <v>0</v>
      </c>
      <c r="C5" s="5" t="n">
        <v>9450</v>
      </c>
    </row>
    <row r="6">
      <c r="A6" s="4" t="inlineStr">
        <is>
          <t>Other</t>
        </is>
      </c>
      <c r="B6" s="5" t="n">
        <v>1346</v>
      </c>
      <c r="C6" s="5" t="n">
        <v>6121</v>
      </c>
    </row>
    <row r="7">
      <c r="A7" s="4" t="inlineStr">
        <is>
          <t>Receivables Gross Current, Total</t>
        </is>
      </c>
      <c r="B7" s="5" t="n">
        <v>260124</v>
      </c>
      <c r="C7" s="5" t="n">
        <v>177675</v>
      </c>
    </row>
    <row r="8">
      <c r="A8" s="4" t="inlineStr">
        <is>
          <t>Allowance for credit losses</t>
        </is>
      </c>
      <c r="B8" s="5" t="n">
        <v>-5801</v>
      </c>
      <c r="C8" s="5" t="n">
        <v>-5622</v>
      </c>
    </row>
    <row r="9">
      <c r="A9" s="4" t="inlineStr">
        <is>
          <t>Accounts receivable, net</t>
        </is>
      </c>
      <c r="B9" s="5" t="n">
        <v>254323</v>
      </c>
      <c r="C9" s="5" t="n">
        <v>172053</v>
      </c>
    </row>
    <row r="10">
      <c r="A10" s="4" t="inlineStr">
        <is>
          <t>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receivables</t>
        </is>
      </c>
      <c r="B12" s="6" t="n">
        <v>155</v>
      </c>
      <c r="C12" s="6" t="n">
        <v>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Prepaid Expenses and Other Current Assets (Detail) - USD ($) $ in Thousands</t>
        </is>
      </c>
      <c r="C1" s="2" t="inlineStr">
        <is>
          <t>Dec.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Deferred contract costs</t>
        </is>
      </c>
      <c r="C3" s="6" t="n">
        <v>20552</v>
      </c>
      <c r="D3" s="6" t="n">
        <v>14373</v>
      </c>
    </row>
    <row r="4">
      <c r="A4" s="4" t="inlineStr">
        <is>
          <t>Collateral deposits</t>
        </is>
      </c>
      <c r="C4" s="5" t="n">
        <v>11857</v>
      </c>
      <c r="D4" s="5" t="n">
        <v>0</v>
      </c>
    </row>
    <row r="5">
      <c r="A5" s="4" t="inlineStr">
        <is>
          <t>Prepaid taxes</t>
        </is>
      </c>
      <c r="C5" s="5" t="n">
        <v>10868</v>
      </c>
      <c r="D5" s="5" t="n">
        <v>16922</v>
      </c>
    </row>
    <row r="6">
      <c r="A6" s="4" t="inlineStr">
        <is>
          <t>Rig spare parts and supplies</t>
        </is>
      </c>
      <c r="C6" s="5" t="n">
        <v>4694</v>
      </c>
      <c r="D6" s="5" t="n">
        <v>5091</v>
      </c>
    </row>
    <row r="7">
      <c r="A7" s="4" t="inlineStr">
        <is>
          <t>Prepaid rig costs</t>
        </is>
      </c>
      <c r="C7" s="5" t="n">
        <v>3668</v>
      </c>
      <c r="D7" s="5" t="n">
        <v>4001</v>
      </c>
    </row>
    <row r="8">
      <c r="A8" s="4" t="inlineStr">
        <is>
          <t>Prepaid insurance</t>
        </is>
      </c>
      <c r="C8" s="5" t="n">
        <v>3437</v>
      </c>
      <c r="D8" s="5" t="n">
        <v>3022</v>
      </c>
    </row>
    <row r="9">
      <c r="A9" s="4" t="inlineStr">
        <is>
          <t>Current contract assets</t>
        </is>
      </c>
      <c r="B9" s="4" t="inlineStr">
        <is>
          <t>[1]</t>
        </is>
      </c>
      <c r="C9" s="5" t="n">
        <v>2575</v>
      </c>
      <c r="D9" s="5" t="n">
        <v>141</v>
      </c>
    </row>
    <row r="10">
      <c r="A10" s="4" t="inlineStr">
        <is>
          <t>Deferred survey costs</t>
        </is>
      </c>
      <c r="C10" s="5" t="n">
        <v>1418</v>
      </c>
      <c r="D10" s="5" t="n">
        <v>838</v>
      </c>
    </row>
    <row r="11">
      <c r="A11" s="4" t="inlineStr">
        <is>
          <t>Software maintenance agreements and subscriptions</t>
        </is>
      </c>
      <c r="C11" s="5" t="n">
        <v>1408</v>
      </c>
      <c r="D11" s="5" t="n">
        <v>1212</v>
      </c>
    </row>
    <row r="12">
      <c r="A12" s="4" t="inlineStr">
        <is>
          <t>Other</t>
        </is>
      </c>
      <c r="C12" s="5" t="n">
        <v>2935</v>
      </c>
      <c r="D12" s="5" t="n">
        <v>3095</v>
      </c>
    </row>
    <row r="13">
      <c r="A13" s="4" t="inlineStr">
        <is>
          <t>Change in prepaid expenses and other current assets</t>
        </is>
      </c>
      <c r="C13" s="6" t="n">
        <v>63412</v>
      </c>
      <c r="D13" s="6" t="n">
        <v>48695</v>
      </c>
    </row>
    <row r="14"/>
    <row r="15">
      <c r="A15" s="4" t="inlineStr">
        <is>
          <t>[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3 and 2022 .</t>
        </is>
      </c>
    </row>
  </sheetData>
  <mergeCells count="3">
    <mergeCell ref="A1:B1"/>
    <mergeCell ref="A14:C14"/>
    <mergeCell ref="A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or Loss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61989</v>
      </c>
      <c r="C4" s="6" t="n">
        <v>-177344</v>
      </c>
      <c r="D4" s="6" t="n">
        <v>-44706</v>
      </c>
      <c r="E4" s="6" t="n">
        <v>-103211</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 on marketable securities (net of tax of $1)</t>
        </is>
      </c>
      <c r="B6" s="5" t="n">
        <v>0</v>
      </c>
      <c r="C6" s="5" t="n">
        <v>0</v>
      </c>
      <c r="D6" s="5" t="n">
        <v>20</v>
      </c>
      <c r="E6" s="5" t="n">
        <v>0</v>
      </c>
    </row>
    <row r="7">
      <c r="A7" s="4" t="inlineStr">
        <is>
          <t>Comprehensive loss</t>
        </is>
      </c>
      <c r="B7" s="6" t="n">
        <v>-1961989</v>
      </c>
      <c r="C7" s="6" t="n">
        <v>-177344</v>
      </c>
      <c r="D7" s="6" t="n">
        <v>-44686</v>
      </c>
      <c r="E7" s="6" t="n">
        <v>-103211</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Accrued Liabilities (Detail) - USD ($) $ in Thousands</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Contract advances</t>
        </is>
      </c>
      <c r="C3" s="6" t="n">
        <v>63618</v>
      </c>
      <c r="D3" s="6" t="n">
        <v>52743</v>
      </c>
    </row>
    <row r="4">
      <c r="A4" s="4" t="inlineStr">
        <is>
          <t>Rig operating costs</t>
        </is>
      </c>
      <c r="C4" s="5" t="n">
        <v>42893</v>
      </c>
      <c r="D4" s="5" t="n">
        <v>39288</v>
      </c>
    </row>
    <row r="5">
      <c r="A5" s="4" t="inlineStr">
        <is>
          <t>Payroll and benefits</t>
        </is>
      </c>
      <c r="C5" s="5" t="n">
        <v>35215</v>
      </c>
      <c r="D5" s="5" t="n">
        <v>29408</v>
      </c>
    </row>
    <row r="6">
      <c r="A6" s="4" t="inlineStr">
        <is>
          <t>Interest payable</t>
        </is>
      </c>
      <c r="C6" s="5" t="n">
        <v>13013</v>
      </c>
      <c r="D6" s="5" t="n">
        <v>1897</v>
      </c>
    </row>
    <row r="7">
      <c r="A7" s="4" t="inlineStr">
        <is>
          <t>Deferred revenue</t>
        </is>
      </c>
      <c r="B7" s="4" t="inlineStr">
        <is>
          <t>[1]</t>
        </is>
      </c>
      <c r="C7" s="5" t="n">
        <v>12634</v>
      </c>
      <c r="D7" s="5" t="n">
        <v>11513</v>
      </c>
    </row>
    <row r="8">
      <c r="A8" s="4" t="inlineStr">
        <is>
          <t>Accrued capital project/upgrade costs</t>
        </is>
      </c>
      <c r="C8" s="5" t="n">
        <v>10766</v>
      </c>
      <c r="D8" s="5" t="n">
        <v>8419</v>
      </c>
    </row>
    <row r="9">
      <c r="A9" s="4" t="inlineStr">
        <is>
          <t>Current operating lease liability</t>
        </is>
      </c>
      <c r="C9" s="5" t="n">
        <v>8436</v>
      </c>
      <c r="D9" s="5" t="n">
        <v>13480</v>
      </c>
    </row>
    <row r="10">
      <c r="A10" s="4" t="inlineStr">
        <is>
          <t>Personal injury and other claims</t>
        </is>
      </c>
      <c r="C10" s="5" t="n">
        <v>7391</v>
      </c>
      <c r="D10" s="5" t="n">
        <v>3738</v>
      </c>
    </row>
    <row r="11">
      <c r="A11" s="4" t="inlineStr">
        <is>
          <t>Shorebase and administrative costs</t>
        </is>
      </c>
      <c r="C11" s="5" t="n">
        <v>5699</v>
      </c>
      <c r="D11" s="5" t="n">
        <v>4365</v>
      </c>
    </row>
    <row r="12">
      <c r="A12" s="4" t="inlineStr">
        <is>
          <t>Deposit for equipment sale</t>
        </is>
      </c>
      <c r="C12" s="5" t="n">
        <v>1977</v>
      </c>
      <c r="D12" s="5" t="n">
        <v>1670</v>
      </c>
    </row>
    <row r="13">
      <c r="A13" s="4" t="inlineStr">
        <is>
          <t>Other</t>
        </is>
      </c>
      <c r="C13" s="5" t="n">
        <v>1694</v>
      </c>
      <c r="D13" s="5" t="n">
        <v>264</v>
      </c>
    </row>
    <row r="14">
      <c r="A14" s="4" t="inlineStr">
        <is>
          <t>Change in accrued liabilities</t>
        </is>
      </c>
      <c r="C14" s="6" t="n">
        <v>203336</v>
      </c>
      <c r="D14" s="6" t="n">
        <v>166785</v>
      </c>
    </row>
    <row r="15"/>
    <row r="16">
      <c r="A16" s="4" t="inlineStr">
        <is>
          <t>[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23 and 2022 .</t>
        </is>
      </c>
    </row>
  </sheetData>
  <mergeCells count="3">
    <mergeCell ref="A1:B1"/>
    <mergeCell ref="A15:C15"/>
    <mergeCell ref="A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Financial Information - Noncash Investing Activities (Detail)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3</t>
        </is>
      </c>
      <c r="E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Accrued but unpaid capital expenditures at period end</t>
        </is>
      </c>
      <c r="B4" s="6" t="n">
        <v>18617</v>
      </c>
      <c r="C4" s="6" t="n">
        <v>2219</v>
      </c>
      <c r="D4" s="6" t="n">
        <v>10766</v>
      </c>
      <c r="E4" s="6" t="n">
        <v>8419</v>
      </c>
    </row>
    <row r="5">
      <c r="A5" s="4" t="inlineStr">
        <is>
          <t>Accrued but unpaid debt issuance costs and arrangement fees</t>
        </is>
      </c>
      <c r="B5" s="5" t="n">
        <v>7588</v>
      </c>
      <c r="C5" s="4" t="inlineStr">
        <is>
          <t xml:space="preserve"> </t>
        </is>
      </c>
      <c r="D5" s="4" t="inlineStr">
        <is>
          <t xml:space="preserve"> </t>
        </is>
      </c>
      <c r="E5" s="4" t="inlineStr">
        <is>
          <t xml:space="preserve"> </t>
        </is>
      </c>
    </row>
    <row r="6">
      <c r="A6" s="4" t="inlineStr">
        <is>
          <t>Common stock withheld for payroll tax obligations</t>
        </is>
      </c>
      <c r="B6" s="4" t="inlineStr">
        <is>
          <t xml:space="preserve"> </t>
        </is>
      </c>
      <c r="C6" s="4" t="inlineStr">
        <is>
          <t xml:space="preserve"> </t>
        </is>
      </c>
      <c r="D6" s="5" t="n">
        <v>4241</v>
      </c>
      <c r="E6" s="5" t="n">
        <v>4252</v>
      </c>
    </row>
    <row r="7">
      <c r="A7" s="4" t="inlineStr">
        <is>
          <t>Cash interest payments</t>
        </is>
      </c>
      <c r="B7" s="5" t="n">
        <v>37593</v>
      </c>
      <c r="C7" s="5" t="n">
        <v>13671</v>
      </c>
      <c r="D7" s="5" t="n">
        <v>30949</v>
      </c>
      <c r="E7" s="5" t="n">
        <v>27767</v>
      </c>
    </row>
    <row r="8">
      <c r="A8" s="4" t="inlineStr">
        <is>
          <t>Cash paid for reorganization items, net</t>
        </is>
      </c>
      <c r="B8" s="5" t="n">
        <v>37566</v>
      </c>
      <c r="C8" s="5" t="n">
        <v>36154</v>
      </c>
      <c r="D8" s="4" t="inlineStr">
        <is>
          <t xml:space="preserve"> </t>
        </is>
      </c>
      <c r="E8" s="4" t="inlineStr">
        <is>
          <t xml:space="preserve"> </t>
        </is>
      </c>
    </row>
    <row r="9">
      <c r="A9" s="4" t="inlineStr">
        <is>
          <t>Foreign [Member]</t>
        </is>
      </c>
      <c r="B9" s="4" t="inlineStr">
        <is>
          <t xml:space="preserve"> </t>
        </is>
      </c>
      <c r="C9" s="4" t="inlineStr">
        <is>
          <t xml:space="preserve"> </t>
        </is>
      </c>
      <c r="D9" s="4" t="inlineStr">
        <is>
          <t xml:space="preserve"> </t>
        </is>
      </c>
      <c r="E9" s="4" t="inlineStr">
        <is>
          <t xml:space="preserve"> </t>
        </is>
      </c>
    </row>
    <row r="10">
      <c r="A10" s="3" t="inlineStr">
        <is>
          <t>Cash income taxes paid (refunded), net:</t>
        </is>
      </c>
      <c r="B10" s="4" t="inlineStr">
        <is>
          <t xml:space="preserve"> </t>
        </is>
      </c>
      <c r="C10" s="4" t="inlineStr">
        <is>
          <t xml:space="preserve"> </t>
        </is>
      </c>
      <c r="D10" s="4" t="inlineStr">
        <is>
          <t xml:space="preserve"> </t>
        </is>
      </c>
      <c r="E10" s="4" t="inlineStr">
        <is>
          <t xml:space="preserve"> </t>
        </is>
      </c>
    </row>
    <row r="11">
      <c r="A11" s="4" t="inlineStr">
        <is>
          <t>Cash income taxes paid (refunded), net</t>
        </is>
      </c>
      <c r="B11" s="5" t="n">
        <v>3460</v>
      </c>
      <c r="C11" s="5" t="n">
        <v>1969</v>
      </c>
      <c r="D11" s="5" t="n">
        <v>7449</v>
      </c>
      <c r="E11" s="5" t="n">
        <v>13178</v>
      </c>
    </row>
    <row r="12">
      <c r="A12" s="4" t="inlineStr">
        <is>
          <t>U.S. Federal [Member]</t>
        </is>
      </c>
      <c r="B12" s="4" t="inlineStr">
        <is>
          <t xml:space="preserve"> </t>
        </is>
      </c>
      <c r="C12" s="4" t="inlineStr">
        <is>
          <t xml:space="preserve"> </t>
        </is>
      </c>
      <c r="D12" s="4" t="inlineStr">
        <is>
          <t xml:space="preserve"> </t>
        </is>
      </c>
      <c r="E12" s="4" t="inlineStr">
        <is>
          <t xml:space="preserve"> </t>
        </is>
      </c>
    </row>
    <row r="13">
      <c r="A13" s="3" t="inlineStr">
        <is>
          <t>Cash income taxes paid (refunded), net:</t>
        </is>
      </c>
      <c r="B13" s="4" t="inlineStr">
        <is>
          <t xml:space="preserve"> </t>
        </is>
      </c>
      <c r="C13" s="4" t="inlineStr">
        <is>
          <t xml:space="preserve"> </t>
        </is>
      </c>
      <c r="D13" s="4" t="inlineStr">
        <is>
          <t xml:space="preserve"> </t>
        </is>
      </c>
      <c r="E13" s="4" t="inlineStr">
        <is>
          <t xml:space="preserve"> </t>
        </is>
      </c>
    </row>
    <row r="14">
      <c r="A14" s="4" t="inlineStr">
        <is>
          <t>Cash income taxes paid (refunded), net</t>
        </is>
      </c>
      <c r="B14" s="4" t="inlineStr">
        <is>
          <t xml:space="preserve"> </t>
        </is>
      </c>
      <c r="C14" s="6" t="n">
        <v>468</v>
      </c>
      <c r="D14" s="5" t="n">
        <v>-2446</v>
      </c>
      <c r="E14" s="6" t="n">
        <v>110</v>
      </c>
    </row>
    <row r="15">
      <c r="A15" s="4" t="inlineStr">
        <is>
          <t>State [Member]</t>
        </is>
      </c>
      <c r="B15" s="4" t="inlineStr">
        <is>
          <t xml:space="preserve"> </t>
        </is>
      </c>
      <c r="C15" s="4" t="inlineStr">
        <is>
          <t xml:space="preserve"> </t>
        </is>
      </c>
      <c r="D15" s="4" t="inlineStr">
        <is>
          <t xml:space="preserve"> </t>
        </is>
      </c>
      <c r="E15" s="4" t="inlineStr">
        <is>
          <t xml:space="preserve"> </t>
        </is>
      </c>
    </row>
    <row r="16">
      <c r="A16" s="3" t="inlineStr">
        <is>
          <t>Cash income taxes paid (refunded), net:</t>
        </is>
      </c>
      <c r="B16" s="4" t="inlineStr">
        <is>
          <t xml:space="preserve"> </t>
        </is>
      </c>
      <c r="C16" s="4" t="inlineStr">
        <is>
          <t xml:space="preserve"> </t>
        </is>
      </c>
      <c r="D16" s="4" t="inlineStr">
        <is>
          <t xml:space="preserve"> </t>
        </is>
      </c>
      <c r="E16" s="4" t="inlineStr">
        <is>
          <t xml:space="preserve"> </t>
        </is>
      </c>
    </row>
    <row r="17">
      <c r="A17" s="4" t="inlineStr">
        <is>
          <t>Cash income taxes paid (refunded), net</t>
        </is>
      </c>
      <c r="B17" s="6" t="n">
        <v>-34</v>
      </c>
      <c r="C17" s="4" t="inlineStr">
        <is>
          <t xml:space="preserve"> </t>
        </is>
      </c>
      <c r="D17" s="6" t="n">
        <v>4</v>
      </c>
      <c r="E17"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oncash Investing and Financing Activities (Parenthetical) (Detail) - USD ($) $ in Millions</t>
        </is>
      </c>
      <c r="B1" s="2" t="inlineStr">
        <is>
          <t>12 Months Ended</t>
        </is>
      </c>
    </row>
    <row r="2">
      <c r="B2" s="2" t="inlineStr">
        <is>
          <t>Dec. 31, 2023</t>
        </is>
      </c>
      <c r="C2" s="2" t="inlineStr">
        <is>
          <t>Dec. 31, 2022</t>
        </is>
      </c>
      <c r="D2" s="2" t="inlineStr">
        <is>
          <t>Apr. 23,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pitalized financing costs</t>
        </is>
      </c>
      <c r="B4" s="4" t="inlineStr">
        <is>
          <t xml:space="preserve"> </t>
        </is>
      </c>
      <c r="C4" s="4" t="inlineStr">
        <is>
          <t xml:space="preserve"> </t>
        </is>
      </c>
      <c r="D4" s="12" t="n">
        <v>13.8</v>
      </c>
    </row>
    <row r="5">
      <c r="A5" s="4" t="inlineStr">
        <is>
          <t>Restricted Stock [Member]</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Number of shares of common stock withheld</t>
        </is>
      </c>
      <c r="B7" s="5" t="n">
        <v>302833</v>
      </c>
      <c r="C7" s="5" t="n">
        <v>563727</v>
      </c>
      <c r="D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Additional Information (Detail) - USD ($) $ / shares in Units, $ in Millions</t>
        </is>
      </c>
      <c r="B1" s="2" t="inlineStr">
        <is>
          <t>1 Months Ended</t>
        </is>
      </c>
      <c r="C1" s="2" t="inlineStr">
        <is>
          <t>8 Months Ended</t>
        </is>
      </c>
      <c r="D1" s="2" t="inlineStr">
        <is>
          <t>12 Months Ended</t>
        </is>
      </c>
    </row>
    <row r="2">
      <c r="B2" s="2" t="inlineStr">
        <is>
          <t>May 31, 2021</t>
        </is>
      </c>
      <c r="C2" s="2" t="inlineStr">
        <is>
          <t>Dec. 31, 2021</t>
        </is>
      </c>
      <c r="D2" s="2" t="inlineStr">
        <is>
          <t>Dec. 31, 2023</t>
        </is>
      </c>
      <c r="E2" s="2" t="inlineStr">
        <is>
          <t>Dec. 31, 2022</t>
        </is>
      </c>
    </row>
    <row r="3">
      <c r="A3" s="4" t="inlineStr">
        <is>
          <t>Performance-Vesting RSU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equity instruments awarded in period</t>
        </is>
      </c>
      <c r="B5" s="4" t="inlineStr">
        <is>
          <t xml:space="preserve"> </t>
        </is>
      </c>
      <c r="C5" s="4" t="inlineStr">
        <is>
          <t xml:space="preserve"> </t>
        </is>
      </c>
      <c r="D5" s="5" t="n">
        <v>431241</v>
      </c>
      <c r="E5" s="4" t="inlineStr">
        <is>
          <t xml:space="preserve"> </t>
        </is>
      </c>
    </row>
    <row r="6">
      <c r="A6" s="4" t="inlineStr">
        <is>
          <t>Vesting</t>
        </is>
      </c>
      <c r="B6" s="4" t="inlineStr">
        <is>
          <t xml:space="preserve"> </t>
        </is>
      </c>
      <c r="C6" s="4" t="inlineStr">
        <is>
          <t xml:space="preserve"> </t>
        </is>
      </c>
      <c r="D6" s="5" t="n">
        <v>419736</v>
      </c>
      <c r="E6" s="4" t="inlineStr">
        <is>
          <t xml:space="preserve"> </t>
        </is>
      </c>
    </row>
    <row r="7">
      <c r="A7" s="4" t="inlineStr">
        <is>
          <t>Weighted-average grant date fair value per share, vested</t>
        </is>
      </c>
      <c r="B7" s="4" t="inlineStr">
        <is>
          <t xml:space="preserve"> </t>
        </is>
      </c>
      <c r="C7" s="4" t="inlineStr">
        <is>
          <t xml:space="preserve"> </t>
        </is>
      </c>
      <c r="D7" s="8" t="n">
        <v>8.75</v>
      </c>
      <c r="E7" s="4" t="inlineStr">
        <is>
          <t xml:space="preserve"> </t>
        </is>
      </c>
    </row>
    <row r="8">
      <c r="A8" s="4" t="inlineStr">
        <is>
          <t>Weighted-average grant-date fair value of performance-vesting restricted stock</t>
        </is>
      </c>
      <c r="B8" s="4" t="inlineStr">
        <is>
          <t xml:space="preserve"> </t>
        </is>
      </c>
      <c r="C8" s="4" t="inlineStr">
        <is>
          <t xml:space="preserve"> </t>
        </is>
      </c>
      <c r="D8" s="13" t="n">
        <v>4.62</v>
      </c>
      <c r="E8" s="8" t="n">
        <v>7.42</v>
      </c>
    </row>
    <row r="9">
      <c r="A9" s="4" t="inlineStr">
        <is>
          <t>Weighted-Average Grant Date Fair Value Per Share, granted</t>
        </is>
      </c>
      <c r="B9" s="4" t="inlineStr">
        <is>
          <t xml:space="preserve"> </t>
        </is>
      </c>
      <c r="C9" s="4" t="inlineStr">
        <is>
          <t xml:space="preserve"> </t>
        </is>
      </c>
      <c r="D9" s="13" t="n">
        <v>13.99</v>
      </c>
      <c r="E9" s="4" t="inlineStr">
        <is>
          <t xml:space="preserve"> </t>
        </is>
      </c>
    </row>
    <row r="10">
      <c r="A10" s="4" t="inlineStr">
        <is>
          <t>Performance-vesting Restricted Stock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average grant date fair values of awards granted</t>
        </is>
      </c>
      <c r="B12" s="4" t="inlineStr">
        <is>
          <t xml:space="preserve"> </t>
        </is>
      </c>
      <c r="C12" s="8" t="n">
        <v>8.75</v>
      </c>
      <c r="D12" s="8" t="n">
        <v>13.99</v>
      </c>
      <c r="E12" s="8" t="n">
        <v>5.71</v>
      </c>
    </row>
    <row r="13">
      <c r="A13" s="4" t="inlineStr">
        <is>
          <t>Share based compensation arrangement by Share based payment award options vested in period fair value 1</t>
        </is>
      </c>
      <c r="B13" s="4" t="inlineStr">
        <is>
          <t xml:space="preserve"> </t>
        </is>
      </c>
      <c r="C13" s="4" t="inlineStr">
        <is>
          <t xml:space="preserve"> </t>
        </is>
      </c>
      <c r="D13" s="12" t="n">
        <v>6.5</v>
      </c>
      <c r="E13" s="12" t="n">
        <v>3.2</v>
      </c>
    </row>
    <row r="14">
      <c r="A14" s="4" t="inlineStr">
        <is>
          <t>Time-vesting RSU and Restricted Stock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equity instruments awarded in period</t>
        </is>
      </c>
      <c r="B16" s="4" t="inlineStr">
        <is>
          <t xml:space="preserve"> </t>
        </is>
      </c>
      <c r="C16" s="4" t="inlineStr">
        <is>
          <t xml:space="preserve"> </t>
        </is>
      </c>
      <c r="D16" s="5" t="n">
        <v>692236</v>
      </c>
      <c r="E16" s="4" t="inlineStr">
        <is>
          <t xml:space="preserve"> </t>
        </is>
      </c>
    </row>
    <row r="17">
      <c r="A17" s="4" t="inlineStr">
        <is>
          <t>Vesting</t>
        </is>
      </c>
      <c r="B17" s="4" t="inlineStr">
        <is>
          <t xml:space="preserve"> </t>
        </is>
      </c>
      <c r="C17" s="4" t="inlineStr">
        <is>
          <t xml:space="preserve"> </t>
        </is>
      </c>
      <c r="D17" s="5" t="n">
        <v>854293</v>
      </c>
      <c r="E17" s="4" t="inlineStr">
        <is>
          <t xml:space="preserve"> </t>
        </is>
      </c>
    </row>
    <row r="18">
      <c r="A18" s="4" t="inlineStr">
        <is>
          <t>Weighted-average grant date fair value per share, vested</t>
        </is>
      </c>
      <c r="B18" s="4" t="inlineStr">
        <is>
          <t xml:space="preserve"> </t>
        </is>
      </c>
      <c r="C18" s="4" t="inlineStr">
        <is>
          <t xml:space="preserve"> </t>
        </is>
      </c>
      <c r="D18" s="8" t="n">
        <v>8.31</v>
      </c>
      <c r="E18" s="4" t="inlineStr">
        <is>
          <t xml:space="preserve"> </t>
        </is>
      </c>
    </row>
    <row r="19">
      <c r="A19" s="4" t="inlineStr">
        <is>
          <t>Weighted-average grant-date fair value of performance-vesting restricted stock</t>
        </is>
      </c>
      <c r="B19" s="4" t="inlineStr">
        <is>
          <t xml:space="preserve"> </t>
        </is>
      </c>
      <c r="C19" s="4" t="inlineStr">
        <is>
          <t xml:space="preserve"> </t>
        </is>
      </c>
      <c r="D19" s="13" t="n">
        <v>6.81</v>
      </c>
      <c r="E19" s="8" t="n">
        <v>8.199999999999999</v>
      </c>
    </row>
    <row r="20">
      <c r="A20" s="4" t="inlineStr">
        <is>
          <t>Weighted-Average Grant Date Fair Value Per Share, granted</t>
        </is>
      </c>
      <c r="B20" s="4" t="inlineStr">
        <is>
          <t xml:space="preserve"> </t>
        </is>
      </c>
      <c r="C20" s="4" t="inlineStr">
        <is>
          <t xml:space="preserve"> </t>
        </is>
      </c>
      <c r="D20" s="13" t="n">
        <v>11.34</v>
      </c>
      <c r="E20" s="4" t="inlineStr">
        <is>
          <t xml:space="preserve"> </t>
        </is>
      </c>
    </row>
    <row r="21">
      <c r="A21" s="4" t="inlineStr">
        <is>
          <t>Weighted-average grant date fair values of awards granted</t>
        </is>
      </c>
      <c r="B21" s="4" t="inlineStr">
        <is>
          <t xml:space="preserve"> </t>
        </is>
      </c>
      <c r="C21" s="8" t="n">
        <v>8.75</v>
      </c>
      <c r="D21" s="8" t="n">
        <v>11.34</v>
      </c>
      <c r="E21" s="8" t="n">
        <v>6.68</v>
      </c>
    </row>
    <row r="22">
      <c r="A22" s="4" t="inlineStr">
        <is>
          <t>Share based compensation arrangement by Share based payment award options vested in period fair value 1</t>
        </is>
      </c>
      <c r="B22" s="4" t="inlineStr">
        <is>
          <t xml:space="preserve"> </t>
        </is>
      </c>
      <c r="C22" s="12" t="n">
        <v>0.6</v>
      </c>
      <c r="D22" s="12" t="n">
        <v>11.3</v>
      </c>
      <c r="E22" s="12" t="n">
        <v>3.9</v>
      </c>
    </row>
    <row r="23">
      <c r="A23" s="4" t="inlineStr">
        <is>
          <t>Equity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pensation cost recognized for awards under the Equity Plan</t>
        </is>
      </c>
      <c r="B25" s="4" t="inlineStr">
        <is>
          <t xml:space="preserve"> </t>
        </is>
      </c>
      <c r="C25" s="14" t="n">
        <v>10.8</v>
      </c>
      <c r="D25" s="14" t="n">
        <v>14.2</v>
      </c>
      <c r="E25" s="14" t="n">
        <v>20.2</v>
      </c>
    </row>
    <row r="26">
      <c r="A26" s="4" t="inlineStr">
        <is>
          <t>Tax benefits recognized</t>
        </is>
      </c>
      <c r="B26" s="4" t="inlineStr">
        <is>
          <t xml:space="preserve"> </t>
        </is>
      </c>
      <c r="C26" s="6" t="n">
        <v>2</v>
      </c>
      <c r="D26" s="14" t="n">
        <v>2.5</v>
      </c>
      <c r="E26" s="14" t="n">
        <v>2.9</v>
      </c>
    </row>
    <row r="27">
      <c r="A27" s="4" t="inlineStr">
        <is>
          <t>Unrecognized compensation cost related to nonvested awards under the Equity Plan</t>
        </is>
      </c>
      <c r="B27" s="4" t="inlineStr">
        <is>
          <t xml:space="preserve"> </t>
        </is>
      </c>
      <c r="C27" s="4" t="inlineStr">
        <is>
          <t xml:space="preserve"> </t>
        </is>
      </c>
      <c r="D27" s="12" t="n">
        <v>10.7</v>
      </c>
      <c r="E27" s="4" t="inlineStr">
        <is>
          <t xml:space="preserve"> </t>
        </is>
      </c>
    </row>
    <row r="28">
      <c r="A28" s="4" t="inlineStr">
        <is>
          <t>Expected weighted average period to recognized compensation cost related to nonvested awards under the Equity Plan</t>
        </is>
      </c>
      <c r="B28" s="4" t="inlineStr">
        <is>
          <t xml:space="preserve"> </t>
        </is>
      </c>
      <c r="C28" s="4" t="inlineStr">
        <is>
          <t xml:space="preserve"> </t>
        </is>
      </c>
      <c r="D28" s="4" t="inlineStr">
        <is>
          <t>1 year</t>
        </is>
      </c>
      <c r="E28" s="4" t="inlineStr">
        <is>
          <t xml:space="preserve"> </t>
        </is>
      </c>
    </row>
    <row r="29">
      <c r="A29" s="4" t="inlineStr">
        <is>
          <t>Equity Plan [Member] | Performance-vesting Restricted Stock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Fair value of awards vested</t>
        </is>
      </c>
      <c r="B31" s="4" t="inlineStr">
        <is>
          <t xml:space="preserve"> </t>
        </is>
      </c>
      <c r="C31" s="4" t="inlineStr">
        <is>
          <t xml:space="preserve"> </t>
        </is>
      </c>
      <c r="D31" s="4" t="inlineStr">
        <is>
          <t xml:space="preserve"> </t>
        </is>
      </c>
      <c r="E31" s="12" t="n">
        <v>5.4</v>
      </c>
    </row>
    <row r="32">
      <c r="A32" s="4" t="inlineStr">
        <is>
          <t>Vesting</t>
        </is>
      </c>
      <c r="B32" s="4" t="inlineStr">
        <is>
          <t xml:space="preserve"> </t>
        </is>
      </c>
      <c r="C32" s="4" t="inlineStr">
        <is>
          <t xml:space="preserve"> </t>
        </is>
      </c>
      <c r="D32" s="5" t="n">
        <v>30370</v>
      </c>
      <c r="E32" s="5" t="n">
        <v>747407</v>
      </c>
    </row>
    <row r="33">
      <c r="A33" s="4" t="inlineStr">
        <is>
          <t>Weighted-average grant date fair value per share, vested</t>
        </is>
      </c>
      <c r="B33" s="4" t="inlineStr">
        <is>
          <t xml:space="preserve"> </t>
        </is>
      </c>
      <c r="C33" s="4" t="inlineStr">
        <is>
          <t xml:space="preserve"> </t>
        </is>
      </c>
      <c r="D33" s="4" t="inlineStr">
        <is>
          <t xml:space="preserve"> </t>
        </is>
      </c>
      <c r="E33" s="8" t="n">
        <v>6.89</v>
      </c>
    </row>
    <row r="34">
      <c r="A34" s="4" t="inlineStr">
        <is>
          <t>Share based compensation arrangement by Share based payment award options vested in period fair value 1</t>
        </is>
      </c>
      <c r="B34" s="4" t="inlineStr">
        <is>
          <t xml:space="preserve"> </t>
        </is>
      </c>
      <c r="C34" s="4" t="inlineStr">
        <is>
          <t xml:space="preserve"> </t>
        </is>
      </c>
      <c r="D34" s="12" t="n">
        <v>0.4</v>
      </c>
      <c r="E34" s="12" t="n">
        <v>6.2</v>
      </c>
    </row>
    <row r="35">
      <c r="A35" s="4" t="inlineStr">
        <is>
          <t>2021 Long-Term Stock Incentive Plan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of common stock available for issuance</t>
        </is>
      </c>
      <c r="B37" s="4" t="inlineStr">
        <is>
          <t xml:space="preserve"> </t>
        </is>
      </c>
      <c r="C37" s="4" t="inlineStr">
        <is>
          <t xml:space="preserve"> </t>
        </is>
      </c>
      <c r="D37" s="5" t="n">
        <v>11111111</v>
      </c>
      <c r="E37" s="4" t="inlineStr">
        <is>
          <t xml:space="preserve"> </t>
        </is>
      </c>
    </row>
    <row r="38">
      <c r="A38" s="4" t="inlineStr">
        <is>
          <t>2021 Long-Term Stock Incentive Plan [Member] | Time-vesting RSUs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equity instruments awarded in period</t>
        </is>
      </c>
      <c r="B40" s="4" t="inlineStr">
        <is>
          <t xml:space="preserve"> </t>
        </is>
      </c>
      <c r="C40" s="5" t="n">
        <v>1916043</v>
      </c>
      <c r="D40" s="5" t="n">
        <v>593205</v>
      </c>
      <c r="E40" s="5" t="n">
        <v>535516</v>
      </c>
    </row>
    <row r="41">
      <c r="A41" s="4" t="inlineStr">
        <is>
          <t>Vesting period</t>
        </is>
      </c>
      <c r="B41" s="4" t="inlineStr">
        <is>
          <t xml:space="preserve"> </t>
        </is>
      </c>
      <c r="C41" s="4" t="inlineStr">
        <is>
          <t xml:space="preserve"> </t>
        </is>
      </c>
      <c r="D41" s="4" t="inlineStr">
        <is>
          <t>3 years</t>
        </is>
      </c>
      <c r="E41" s="4" t="inlineStr">
        <is>
          <t xml:space="preserve"> </t>
        </is>
      </c>
    </row>
    <row r="42">
      <c r="A42" s="4" t="inlineStr">
        <is>
          <t>2021 Long-Term Stock Incentive Plan [Member] | Time-vesting RSUs [Member] | Non-Employee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equity instruments awarded in period</t>
        </is>
      </c>
      <c r="B44" s="4" t="inlineStr">
        <is>
          <t xml:space="preserve"> </t>
        </is>
      </c>
      <c r="C44" s="4" t="inlineStr">
        <is>
          <t xml:space="preserve"> </t>
        </is>
      </c>
      <c r="D44" s="5" t="n">
        <v>318292</v>
      </c>
      <c r="E44" s="4" t="inlineStr">
        <is>
          <t xml:space="preserve"> </t>
        </is>
      </c>
    </row>
    <row r="45">
      <c r="A45" s="4" t="inlineStr">
        <is>
          <t>2021 Long-Term Stock Incentive Plan [Member] | Time-vesting Restricted Stock [Member] | Chief Executive Officer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Number of equity instruments awarded in period</t>
        </is>
      </c>
      <c r="B47" s="4" t="inlineStr">
        <is>
          <t xml:space="preserve"> </t>
        </is>
      </c>
      <c r="C47" s="5" t="n">
        <v>222222</v>
      </c>
      <c r="D47" s="4" t="inlineStr">
        <is>
          <t xml:space="preserve"> </t>
        </is>
      </c>
      <c r="E47" s="4" t="inlineStr">
        <is>
          <t xml:space="preserve"> </t>
        </is>
      </c>
    </row>
    <row r="48">
      <c r="A48" s="4" t="inlineStr">
        <is>
          <t>2021 Long-Term Stock Incentive Plan [Member] | Performance-Vesting RSUs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Number of equity instruments awarded in period</t>
        </is>
      </c>
      <c r="B50" s="4" t="inlineStr">
        <is>
          <t xml:space="preserve"> </t>
        </is>
      </c>
      <c r="C50" s="5" t="n">
        <v>1733404</v>
      </c>
      <c r="D50" s="5" t="n">
        <v>431241</v>
      </c>
      <c r="E50" s="5" t="n">
        <v>709148</v>
      </c>
    </row>
    <row r="51">
      <c r="A51" s="4" t="inlineStr">
        <is>
          <t>Vesting period</t>
        </is>
      </c>
      <c r="B51" s="4" t="inlineStr">
        <is>
          <t xml:space="preserve"> </t>
        </is>
      </c>
      <c r="C51" s="4" t="inlineStr">
        <is>
          <t>3 years</t>
        </is>
      </c>
      <c r="D51" s="4" t="inlineStr">
        <is>
          <t>3 years</t>
        </is>
      </c>
      <c r="E51" s="4" t="inlineStr">
        <is>
          <t>3 years</t>
        </is>
      </c>
    </row>
    <row r="52">
      <c r="A52" s="4" t="inlineStr">
        <is>
          <t>2021 Long-Term Stock Incentive Plan [Member] | Performance-vesting Restricted Stock [Member] | Chief Executive Officer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Number of equity instruments awarded in period</t>
        </is>
      </c>
      <c r="B54" s="5" t="n">
        <v>777777</v>
      </c>
      <c r="C54" s="4" t="inlineStr">
        <is>
          <t xml:space="preserve"> </t>
        </is>
      </c>
      <c r="D54" s="4" t="inlineStr">
        <is>
          <t xml:space="preserve"> </t>
        </is>
      </c>
      <c r="E54"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Restricted Stock Awarded Under Equity Plan (Detail)</t>
        </is>
      </c>
      <c r="B1" s="2" t="inlineStr">
        <is>
          <t>12 Months Ended</t>
        </is>
      </c>
    </row>
    <row r="2">
      <c r="B2" s="2" t="inlineStr">
        <is>
          <t>Dec. 31, 2023 $ / shares shares</t>
        </is>
      </c>
    </row>
    <row r="3">
      <c r="A3" s="4" t="inlineStr">
        <is>
          <t>Time-vesting RSU and Restricted Stock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Nonvested, Beginning Balance | shares</t>
        </is>
      </c>
      <c r="B5" s="5" t="n">
        <v>1945138</v>
      </c>
    </row>
    <row r="6">
      <c r="A6" s="4" t="inlineStr">
        <is>
          <t>Number of Awards, granted | shares</t>
        </is>
      </c>
      <c r="B6" s="5" t="n">
        <v>692236</v>
      </c>
    </row>
    <row r="7">
      <c r="A7" s="4" t="inlineStr">
        <is>
          <t>Number of Awards, vested | shares</t>
        </is>
      </c>
      <c r="B7" s="5" t="n">
        <v>-854293</v>
      </c>
    </row>
    <row r="8">
      <c r="A8" s="4" t="inlineStr">
        <is>
          <t>Number of Awards, forfeited | shares</t>
        </is>
      </c>
      <c r="B8" s="5" t="n">
        <v>-98460</v>
      </c>
    </row>
    <row r="9">
      <c r="A9" s="4" t="inlineStr">
        <is>
          <t>Number of Awards, Nonvested, Ending Balance | shares</t>
        </is>
      </c>
      <c r="B9" s="5" t="n">
        <v>1684621</v>
      </c>
    </row>
    <row r="10">
      <c r="A10" s="4" t="inlineStr">
        <is>
          <t>Weighted-Average Grant Date Fair Value Per Share, Nonvested, Beginning Balance | $ / shares</t>
        </is>
      </c>
      <c r="B10" s="8" t="n">
        <v>8.199999999999999</v>
      </c>
    </row>
    <row r="11">
      <c r="A11" s="4" t="inlineStr">
        <is>
          <t>Weighted-Average Grant Date Fair Value Per Share, granted | $ / shares</t>
        </is>
      </c>
      <c r="B11" s="13" t="n">
        <v>11.34</v>
      </c>
    </row>
    <row r="12">
      <c r="A12" s="4" t="inlineStr">
        <is>
          <t>Weighted-Average Grant Date Fair Value Per Share, vested | $ / shares</t>
        </is>
      </c>
      <c r="B12" s="13" t="n">
        <v>8.31</v>
      </c>
    </row>
    <row r="13">
      <c r="A13" s="4" t="inlineStr">
        <is>
          <t>Weighted-Average Grant Date Fair Value Per Share, forfeited | $ / shares</t>
        </is>
      </c>
      <c r="B13" s="13" t="n">
        <v>8.31</v>
      </c>
    </row>
    <row r="14">
      <c r="A14" s="4" t="inlineStr">
        <is>
          <t>Weighted-Average Grant Date Fair Value Per Share, Nonvested, Ending Balance | $ / shares</t>
        </is>
      </c>
      <c r="B14" s="8" t="n">
        <v>6.81</v>
      </c>
    </row>
    <row r="15">
      <c r="A15" s="4" t="inlineStr">
        <is>
          <t>Performance-Vesting RSU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Awards, Nonvested, Beginning Balance | shares</t>
        </is>
      </c>
      <c r="B17" s="5" t="n">
        <v>1521297</v>
      </c>
    </row>
    <row r="18">
      <c r="A18" s="4" t="inlineStr">
        <is>
          <t>Number of Awards, granted | shares</t>
        </is>
      </c>
      <c r="B18" s="5" t="n">
        <v>431241</v>
      </c>
    </row>
    <row r="19">
      <c r="A19" s="4" t="inlineStr">
        <is>
          <t>Number of Awards, vested | shares</t>
        </is>
      </c>
      <c r="B19" s="5" t="n">
        <v>-419736</v>
      </c>
    </row>
    <row r="20">
      <c r="A20" s="4" t="inlineStr">
        <is>
          <t>Number of Awards, forfeited | shares</t>
        </is>
      </c>
      <c r="B20" s="5" t="n">
        <v>-24453</v>
      </c>
    </row>
    <row r="21">
      <c r="A21" s="4" t="inlineStr">
        <is>
          <t>Number of Awards, Nonvested, Ending Balance | shares</t>
        </is>
      </c>
      <c r="B21" s="5" t="n">
        <v>1508349</v>
      </c>
    </row>
    <row r="22">
      <c r="A22" s="4" t="inlineStr">
        <is>
          <t>Weighted-Average Grant Date Fair Value Per Share, Nonvested, Beginning Balance | $ / shares</t>
        </is>
      </c>
      <c r="B22" s="8" t="n">
        <v>7.42</v>
      </c>
    </row>
    <row r="23">
      <c r="A23" s="4" t="inlineStr">
        <is>
          <t>Weighted-Average Grant Date Fair Value Per Share, granted | $ / shares</t>
        </is>
      </c>
      <c r="B23" s="13" t="n">
        <v>13.99</v>
      </c>
    </row>
    <row r="24">
      <c r="A24" s="4" t="inlineStr">
        <is>
          <t>Weighted-Average Grant Date Fair Value Per Share, vested | $ / shares</t>
        </is>
      </c>
      <c r="B24" s="13" t="n">
        <v>8.75</v>
      </c>
    </row>
    <row r="25">
      <c r="A25" s="4" t="inlineStr">
        <is>
          <t>Weighted-Average Grant Date Fair Value Per Share, forfeited | $ / shares</t>
        </is>
      </c>
      <c r="B25" s="13" t="n">
        <v>8.75</v>
      </c>
    </row>
    <row r="26">
      <c r="A26" s="4" t="inlineStr">
        <is>
          <t>Weighted-Average Grant Date Fair Value Per Share, Nonvested, Ending Balance | $ / shares</t>
        </is>
      </c>
      <c r="B26" s="8" t="n">
        <v>4.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Assumptions Used in Estimating Fair Value of Restricted Stock (Detail) - Performance-vesting Restricted Stock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life of awards (in years)</t>
        </is>
      </c>
      <c r="B4" s="4" t="inlineStr">
        <is>
          <t>3 years</t>
        </is>
      </c>
      <c r="C4" s="4" t="inlineStr">
        <is>
          <t>3 years</t>
        </is>
      </c>
    </row>
    <row r="5">
      <c r="A5" s="4" t="inlineStr">
        <is>
          <t>Expected volatility</t>
        </is>
      </c>
      <c r="B5" s="10" t="n">
        <v>0.705</v>
      </c>
      <c r="C5" s="9" t="n">
        <v>0.75</v>
      </c>
    </row>
    <row r="6">
      <c r="A6" s="4" t="inlineStr">
        <is>
          <t>Risk free interest rate</t>
        </is>
      </c>
      <c r="B6" s="10" t="n">
        <v>0.037</v>
      </c>
      <c r="C6" s="10" t="n">
        <v>0.02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Disclosures - Additional Information (Detail)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ade receivables past due</t>
        </is>
      </c>
      <c r="B4" s="6" t="n">
        <v>11100</v>
      </c>
      <c r="C4" s="4" t="inlineStr">
        <is>
          <t xml:space="preserve"> </t>
        </is>
      </c>
    </row>
    <row r="5">
      <c r="A5" s="4" t="inlineStr">
        <is>
          <t>Trade receivables reserved for previous years</t>
        </is>
      </c>
      <c r="B5" s="5" t="n">
        <v>5500</v>
      </c>
      <c r="C5" s="4" t="inlineStr">
        <is>
          <t xml:space="preserve"> </t>
        </is>
      </c>
    </row>
    <row r="6">
      <c r="A6" s="4" t="inlineStr">
        <is>
          <t>Trade receivables remaining past due</t>
        </is>
      </c>
      <c r="B6" s="5" t="n">
        <v>5600</v>
      </c>
      <c r="C6" s="4" t="inlineStr">
        <is>
          <t xml:space="preserve"> </t>
        </is>
      </c>
    </row>
    <row r="7">
      <c r="A7" s="4" t="inlineStr">
        <is>
          <t>Estimate of credit losses</t>
        </is>
      </c>
      <c r="B7" s="5" t="n">
        <v>300</v>
      </c>
      <c r="C7" s="6" t="n">
        <v>200</v>
      </c>
    </row>
    <row r="8">
      <c r="A8" s="4" t="inlineStr">
        <is>
          <t>Allowance for credit losses</t>
        </is>
      </c>
      <c r="B8" s="6" t="n">
        <v>5801</v>
      </c>
      <c r="C8" s="6" t="n">
        <v>56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inancial Instruments and Fair Value Disclosures - Assets Measured at Fair Value on Nonrecurring and Recurring Basis (Detail)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s</t>
        </is>
      </c>
      <c r="B4" s="6" t="n">
        <v>92300</v>
      </c>
      <c r="C4" s="4" t="inlineStr">
        <is>
          <t xml:space="preserve"> </t>
        </is>
      </c>
    </row>
    <row r="5">
      <c r="A5" s="4" t="inlineStr">
        <is>
          <t>Fair Value, Liability, Recurring Basis, Unobservable Input Reconciliation, Gain (Loss), Statement of Income or Comprehensive Income [Extensible Enumeration]</t>
        </is>
      </c>
      <c r="B5" s="4" t="inlineStr">
        <is>
          <t>Costs and Expenses</t>
        </is>
      </c>
      <c r="C5" s="4" t="inlineStr">
        <is>
          <t>Costs and Expenses</t>
        </is>
      </c>
    </row>
    <row r="6">
      <c r="A6" s="4" t="inlineStr">
        <is>
          <t>Recurring Fair Value Measuremen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6" t="n">
        <v>92308</v>
      </c>
      <c r="C8" s="4" t="inlineStr">
        <is>
          <t xml:space="preserve"> </t>
        </is>
      </c>
    </row>
    <row r="9">
      <c r="A9" s="4" t="inlineStr">
        <is>
          <t>Recurring Fair Value Measurements [Member] | Director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y-classified Director restricted stock units</t>
        </is>
      </c>
      <c r="B11" s="5" t="n">
        <v>-1259</v>
      </c>
      <c r="C11" s="6" t="n">
        <v>-1258</v>
      </c>
    </row>
    <row r="12">
      <c r="A12" s="4" t="inlineStr">
        <is>
          <t>Total Losses</t>
        </is>
      </c>
      <c r="B12" s="5" t="n">
        <v>-252</v>
      </c>
      <c r="C12" s="5" t="n">
        <v>-201</v>
      </c>
    </row>
    <row r="13">
      <c r="A13" s="4" t="inlineStr">
        <is>
          <t>Recurring Fair Value Measurements [Member] |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92308</v>
      </c>
      <c r="C15" s="4" t="inlineStr">
        <is>
          <t xml:space="preserve"> </t>
        </is>
      </c>
    </row>
    <row r="16">
      <c r="A16" s="4" t="inlineStr">
        <is>
          <t>Recurring Fair Value Measurements [Member] | Level 1 [Member] | Director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y-classified Director restricted stock units</t>
        </is>
      </c>
      <c r="B18" s="6" t="n">
        <v>-1259</v>
      </c>
      <c r="C18" s="6" t="n">
        <v>-12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Disclosures - Assets Measured at Fair Value on Nonrecurring and Recurring Basis (Parenthetical) (Detail) $ in Millions</t>
        </is>
      </c>
      <c r="B1" s="2" t="inlineStr">
        <is>
          <t>Dec. 31, 2023 USD ($)</t>
        </is>
      </c>
    </row>
    <row r="2">
      <c r="A2" s="3" t="inlineStr">
        <is>
          <t>Fair Value Assets And Liabilities Measured On Recurring And Nonrecurring Basis [Line Items]</t>
        </is>
      </c>
      <c r="B2" s="4" t="inlineStr">
        <is>
          <t xml:space="preserve"> </t>
        </is>
      </c>
    </row>
    <row r="3">
      <c r="A3" s="4" t="inlineStr">
        <is>
          <t>Short-Term Investments</t>
        </is>
      </c>
      <c r="B3" s="12" t="n">
        <v>9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Detail) - USD ($) $ in Millions</t>
        </is>
      </c>
      <c r="B1" s="2" t="inlineStr">
        <is>
          <t>Dec. 31, 2023</t>
        </is>
      </c>
      <c r="C1" s="2" t="inlineStr">
        <is>
          <t>Dec. 31, 2022</t>
        </is>
      </c>
    </row>
    <row r="2">
      <c r="A2" s="4" t="inlineStr">
        <is>
          <t>First Lien Note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t>
        </is>
      </c>
      <c r="B4" s="6" t="n">
        <v>0</v>
      </c>
      <c r="C4" s="12" t="n">
        <v>78.3</v>
      </c>
    </row>
    <row r="5">
      <c r="A5" s="4" t="inlineStr">
        <is>
          <t>Carrying Value</t>
        </is>
      </c>
      <c r="B5" s="5" t="n">
        <v>0</v>
      </c>
      <c r="C5" s="14" t="n">
        <v>85.3</v>
      </c>
    </row>
    <row r="6">
      <c r="A6" s="4" t="inlineStr">
        <is>
          <t>Second Lien Note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t>
        </is>
      </c>
      <c r="B8" s="14" t="n">
        <v>562.6</v>
      </c>
      <c r="C8" s="5" t="n">
        <v>0</v>
      </c>
    </row>
    <row r="9">
      <c r="A9" s="4" t="inlineStr">
        <is>
          <t>Carrying Value</t>
        </is>
      </c>
      <c r="B9" s="5" t="n">
        <v>550</v>
      </c>
      <c r="C9" s="5" t="n">
        <v>0</v>
      </c>
    </row>
    <row r="10">
      <c r="A10" s="4" t="inlineStr">
        <is>
          <t>Exit Term Loan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5" t="n">
        <v>0</v>
      </c>
      <c r="C12" s="14" t="n">
        <v>91.09999999999999</v>
      </c>
    </row>
    <row r="13">
      <c r="A13" s="4" t="inlineStr">
        <is>
          <t>Carrying Value</t>
        </is>
      </c>
      <c r="B13" s="6" t="n">
        <v>0</v>
      </c>
      <c r="C13"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or Loss (Parenthetical) - USD ($) $ in Thousands</t>
        </is>
      </c>
      <c r="B1" s="2" t="inlineStr">
        <is>
          <t>3 Months Ended</t>
        </is>
      </c>
      <c r="C1" s="2" t="inlineStr">
        <is>
          <t>8 Months Ended</t>
        </is>
      </c>
      <c r="D1" s="2" t="inlineStr">
        <is>
          <t>12 Months Ended</t>
        </is>
      </c>
    </row>
    <row r="2">
      <c r="B2" s="2" t="inlineStr">
        <is>
          <t>Apr. 23, 2021</t>
        </is>
      </c>
      <c r="C2" s="2" t="inlineStr">
        <is>
          <t>Dec. 31, 2021</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on marketable securities (net of tax)</t>
        </is>
      </c>
      <c r="B4" s="6" t="n">
        <v>1</v>
      </c>
      <c r="C4" s="6" t="n">
        <v>1</v>
      </c>
      <c r="D4" s="6" t="n">
        <v>1</v>
      </c>
      <c r="E4" s="6" t="n">
        <v>1</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rilling and Other Property and Equipment - Summary of Cost and Accumulated Depreciation of Drilling and Other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434589</v>
      </c>
      <c r="C3" s="6" t="n">
        <v>1313880</v>
      </c>
    </row>
    <row r="4">
      <c r="A4" s="4" t="inlineStr">
        <is>
          <t>Less: accumulated depreciation</t>
        </is>
      </c>
      <c r="B4" s="5" t="n">
        <v>-278221</v>
      </c>
      <c r="C4" s="5" t="n">
        <v>-171972</v>
      </c>
    </row>
    <row r="5">
      <c r="A5" s="4" t="inlineStr">
        <is>
          <t>Drilling and other property and equipment, net</t>
        </is>
      </c>
      <c r="B5" s="5" t="n">
        <v>1156368</v>
      </c>
      <c r="C5" s="5" t="n">
        <v>1141908</v>
      </c>
    </row>
    <row r="6">
      <c r="A6" s="4" t="inlineStr">
        <is>
          <t>Drilling Rig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244798</v>
      </c>
      <c r="C8" s="5" t="n">
        <v>1126793</v>
      </c>
    </row>
    <row r="9">
      <c r="A9" s="4" t="inlineStr">
        <is>
          <t>Finance Lease Right of Use Ass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74571</v>
      </c>
      <c r="C11" s="5" t="n">
        <v>174571</v>
      </c>
    </row>
    <row r="12">
      <c r="A12" s="4" t="inlineStr">
        <is>
          <t>Land and Build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0040</v>
      </c>
      <c r="C14" s="5" t="n">
        <v>10001</v>
      </c>
    </row>
    <row r="15">
      <c r="A15" s="4" t="inlineStr">
        <is>
          <t>Office Equipment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5180</v>
      </c>
      <c r="C17" s="6" t="n">
        <v>25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Long-Term Debt - Additional Information (Detail) $ in Millions</t>
        </is>
      </c>
      <c r="B1" s="2" t="inlineStr">
        <is>
          <t>Dec. 31, 2023 USD ($)</t>
        </is>
      </c>
    </row>
    <row r="2">
      <c r="A2" s="3" t="inlineStr">
        <is>
          <t>Debt Disclosure [Abstract]</t>
        </is>
      </c>
      <c r="B2" s="4" t="inlineStr">
        <is>
          <t xml:space="preserve"> </t>
        </is>
      </c>
    </row>
    <row r="3">
      <c r="A3" s="4" t="inlineStr">
        <is>
          <t>Debt issuance costs</t>
        </is>
      </c>
      <c r="B3" s="12" t="n">
        <v>1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6" customWidth="1" min="6" max="6"/>
    <col width="14" customWidth="1" min="7" max="7"/>
  </cols>
  <sheetData>
    <row r="1">
      <c r="A1" s="1" t="inlineStr">
        <is>
          <t>Long Term Debt - Second Lien Notes - Additional Information (Details) - USD ($) $ in Thousands</t>
        </is>
      </c>
      <c r="D1" s="2" t="inlineStr">
        <is>
          <t>4 Months Ended</t>
        </is>
      </c>
      <c r="E1" s="2" t="inlineStr">
        <is>
          <t>8 Months Ended</t>
        </is>
      </c>
      <c r="F1" s="2" t="inlineStr">
        <is>
          <t>12 Months Ended</t>
        </is>
      </c>
    </row>
    <row r="2">
      <c r="B2" s="2" t="inlineStr">
        <is>
          <t>Sep. 21, 2023</t>
        </is>
      </c>
      <c r="C2" s="2" t="inlineStr">
        <is>
          <t>Apr. 23, 2021</t>
        </is>
      </c>
      <c r="D2" s="2" t="inlineStr">
        <is>
          <t>Apr. 23, 2021</t>
        </is>
      </c>
      <c r="E2" s="2" t="inlineStr">
        <is>
          <t>Dec. 31, 2021</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6" t="n">
        <v>550000</v>
      </c>
      <c r="G4" s="4" t="inlineStr">
        <is>
          <t xml:space="preserve"> </t>
        </is>
      </c>
    </row>
    <row r="5">
      <c r="A5" s="4" t="inlineStr">
        <is>
          <t>Debt issuance costs</t>
        </is>
      </c>
      <c r="B5" s="4" t="inlineStr">
        <is>
          <t xml:space="preserve"> </t>
        </is>
      </c>
      <c r="C5" s="4" t="inlineStr">
        <is>
          <t xml:space="preserve"> </t>
        </is>
      </c>
      <c r="D5" s="6" t="n">
        <v>6218</v>
      </c>
      <c r="E5" s="6" t="n">
        <v>0</v>
      </c>
      <c r="F5" s="5" t="n">
        <v>17242</v>
      </c>
      <c r="G5" s="6" t="n">
        <v>0</v>
      </c>
    </row>
    <row r="6">
      <c r="A6" s="4" t="inlineStr">
        <is>
          <t>First Lien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6" t="n">
        <v>85300</v>
      </c>
      <c r="G8" s="4" t="inlineStr">
        <is>
          <t xml:space="preserve"> </t>
        </is>
      </c>
    </row>
    <row r="9">
      <c r="A9" s="4" t="inlineStr">
        <is>
          <t>Debt instrument, maturity year</t>
        </is>
      </c>
      <c r="B9" s="4" t="inlineStr">
        <is>
          <t xml:space="preserve"> </t>
        </is>
      </c>
      <c r="C9" s="4" t="inlineStr">
        <is>
          <t>2027</t>
        </is>
      </c>
      <c r="D9" s="4" t="inlineStr">
        <is>
          <t xml:space="preserve"> </t>
        </is>
      </c>
      <c r="E9" s="4" t="inlineStr">
        <is>
          <t xml:space="preserve"> </t>
        </is>
      </c>
      <c r="F9" s="4" t="inlineStr">
        <is>
          <t>2027</t>
        </is>
      </c>
      <c r="G9" s="4" t="inlineStr">
        <is>
          <t xml:space="preserve"> </t>
        </is>
      </c>
    </row>
    <row r="10">
      <c r="A10" s="4" t="inlineStr">
        <is>
          <t>Debt instrument maturity date</t>
        </is>
      </c>
      <c r="B10" s="4" t="inlineStr">
        <is>
          <t xml:space="preserve"> </t>
        </is>
      </c>
      <c r="C10" s="4" t="inlineStr">
        <is>
          <t>Apr. 22,  2027</t>
        </is>
      </c>
      <c r="D10" s="4" t="inlineStr">
        <is>
          <t xml:space="preserve"> </t>
        </is>
      </c>
      <c r="E10" s="4" t="inlineStr">
        <is>
          <t xml:space="preserve"> </t>
        </is>
      </c>
      <c r="F10" s="4" t="inlineStr">
        <is>
          <t>Apr. 22,  2027</t>
        </is>
      </c>
      <c r="G10" s="4" t="inlineStr">
        <is>
          <t xml:space="preserve"> </t>
        </is>
      </c>
    </row>
    <row r="11">
      <c r="A11" s="4" t="inlineStr">
        <is>
          <t>First Lien Notes [Member] | Cash Pay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of senior notes</t>
        </is>
      </c>
      <c r="B13" s="4" t="inlineStr">
        <is>
          <t xml:space="preserve"> </t>
        </is>
      </c>
      <c r="C13" s="9" t="n">
        <v>0.09</v>
      </c>
      <c r="D13" s="9" t="n">
        <v>0.09</v>
      </c>
      <c r="E13" s="4" t="inlineStr">
        <is>
          <t xml:space="preserve"> </t>
        </is>
      </c>
      <c r="F13" s="9" t="n">
        <v>0.09</v>
      </c>
      <c r="G13" s="9" t="n">
        <v>0.09</v>
      </c>
    </row>
    <row r="14">
      <c r="A14" s="4" t="inlineStr">
        <is>
          <t>First Lien Notes [Member] | Cash Pay Rate and Payment in Kind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of senior notes</t>
        </is>
      </c>
      <c r="B16" s="4" t="inlineStr">
        <is>
          <t xml:space="preserve"> </t>
        </is>
      </c>
      <c r="C16" s="9" t="n">
        <v>0.11</v>
      </c>
      <c r="D16" s="9" t="n">
        <v>0.11</v>
      </c>
      <c r="E16" s="4" t="inlineStr">
        <is>
          <t xml:space="preserve"> </t>
        </is>
      </c>
      <c r="F16" s="9" t="n">
        <v>0.11</v>
      </c>
      <c r="G16" s="9" t="n">
        <v>0.11</v>
      </c>
    </row>
    <row r="17">
      <c r="A17" s="4" t="inlineStr">
        <is>
          <t>First Lien Notes [Member] | Payment in Kind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of senior notes</t>
        </is>
      </c>
      <c r="B19" s="4" t="inlineStr">
        <is>
          <t xml:space="preserve"> </t>
        </is>
      </c>
      <c r="C19" s="9" t="n">
        <v>0.13</v>
      </c>
      <c r="D19" s="9" t="n">
        <v>0.13</v>
      </c>
      <c r="E19" s="4" t="inlineStr">
        <is>
          <t xml:space="preserve"> </t>
        </is>
      </c>
      <c r="F19" s="9" t="n">
        <v>0.13</v>
      </c>
      <c r="G19" s="9" t="n">
        <v>0.13</v>
      </c>
    </row>
    <row r="20">
      <c r="A20" s="4" t="inlineStr">
        <is>
          <t>Second Lien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t>
        </is>
      </c>
      <c r="B22" s="6" t="n">
        <v>54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maturity date</t>
        </is>
      </c>
      <c r="B23" s="4" t="inlineStr">
        <is>
          <t>Oct.  01,  2030</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of Interest on the second lien notes</t>
        </is>
      </c>
      <c r="B24" s="4" t="inlineStr">
        <is>
          <t>interest is payable semi-annually in arrears on April 1 and October 1 of each year, beginning on April 1, 202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of debt description</t>
        </is>
      </c>
      <c r="B25" s="4" t="inlineStr">
        <is>
          <t>On or after October 1, 2026, the Issuers may, at their option, redeem all or any portion of the Second Lien Notes from time to time upon not less than 10 days nor more than 60 days prior notice, at the redemption prices set forth below, plus accrued and unpaid interest if any, to, but excluding, the redemption dat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ssuance costs</t>
        </is>
      </c>
      <c r="B26" s="6" t="n">
        <v>17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 effective interest rate</t>
        </is>
      </c>
      <c r="B27" s="4" t="inlineStr">
        <is>
          <t xml:space="preserve"> </t>
        </is>
      </c>
      <c r="C27" s="4" t="inlineStr">
        <is>
          <t xml:space="preserve"> </t>
        </is>
      </c>
      <c r="D27" s="4" t="inlineStr">
        <is>
          <t xml:space="preserve"> </t>
        </is>
      </c>
      <c r="E27" s="4" t="inlineStr">
        <is>
          <t xml:space="preserve"> </t>
        </is>
      </c>
      <c r="F27" s="10" t="n">
        <v>0.09089999999999999</v>
      </c>
      <c r="G27" s="4" t="inlineStr">
        <is>
          <t xml:space="preserve"> </t>
        </is>
      </c>
    </row>
    <row r="28">
      <c r="A28" s="4" t="inlineStr">
        <is>
          <t>Second Lien Notes [Member] | 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t>
        </is>
      </c>
      <c r="B30" s="6" t="n">
        <v>5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of senior notes</t>
        </is>
      </c>
      <c r="B31" s="10" t="n">
        <v>0.08500000000000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maturity year</t>
        </is>
      </c>
      <c r="B32" s="4" t="inlineStr">
        <is>
          <t>2030</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iggering event, redemption price percentage</t>
        </is>
      </c>
      <c r="B33" s="9" t="n">
        <v>1.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Principle Percentage Redemption One | Second Lien Notes [Member] |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le redemption</t>
        </is>
      </c>
      <c r="B36" s="9" t="n">
        <v>0.3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demption price percentage</t>
        </is>
      </c>
      <c r="B37" s="10" t="n">
        <v>1.08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nciple redemption outstanding</t>
        </is>
      </c>
      <c r="B38" s="9" t="n">
        <v>0.6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Principle Percentage Redemption Two | Second Lien Notes [Member] | Senior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le redemption</t>
        </is>
      </c>
      <c r="B41" s="9" t="n">
        <v>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demption price percentage</t>
        </is>
      </c>
      <c r="B42" s="9" t="n">
        <v>1.0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Principle Percentage Redemption Three | Second Lien Notes [Member] | Senior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demption price percentage</t>
        </is>
      </c>
      <c r="B45" s="9" t="n">
        <v>1</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Carrying Value of Long-term Debt, Net of Unamortized Discount, Premium and Debt Issuance Cost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533514</v>
      </c>
      <c r="C3" s="6" t="n">
        <v>360644</v>
      </c>
    </row>
    <row r="4">
      <c r="A4" s="4" t="inlineStr">
        <is>
          <t>Second Lien Notes [Member] | Payment in Kind R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t>
        </is>
      </c>
      <c r="B6" s="5" t="n">
        <v>0</v>
      </c>
      <c r="C6" s="5" t="n">
        <v>83976</v>
      </c>
    </row>
    <row r="7">
      <c r="A7" s="4" t="inlineStr">
        <is>
          <t>Second Lien Notes [Member] | 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533514</v>
      </c>
      <c r="C9" s="5" t="n">
        <v>0</v>
      </c>
    </row>
    <row r="10">
      <c r="A10" s="4" t="inlineStr">
        <is>
          <t>Exit Revolving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5" t="n">
        <v>0</v>
      </c>
      <c r="C12" s="5" t="n">
        <v>177478</v>
      </c>
    </row>
    <row r="13">
      <c r="A13" s="4" t="inlineStr">
        <is>
          <t>Exit Term Loan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6" t="n">
        <v>0</v>
      </c>
      <c r="C15" s="6" t="n">
        <v>991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Carrying Value of Long-term Debt, Net of Unamortized Discount, Premium and Debt Issuance Costs (Parenthetical) (Detail) - USD ($) $ in Millions</t>
        </is>
      </c>
      <c r="B1" s="2" t="inlineStr">
        <is>
          <t>Dec. 31, 2023</t>
        </is>
      </c>
      <c r="C1" s="2" t="inlineStr">
        <is>
          <t>Dec. 31, 2022</t>
        </is>
      </c>
      <c r="D1" s="2" t="inlineStr">
        <is>
          <t>Apr. 23, 2021</t>
        </is>
      </c>
    </row>
    <row r="2">
      <c r="A2" s="4" t="inlineStr">
        <is>
          <t>Senior Notes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6" t="n">
        <v>550</v>
      </c>
      <c r="C4" s="6" t="n">
        <v>550</v>
      </c>
      <c r="D4" s="4" t="inlineStr">
        <is>
          <t xml:space="preserve"> </t>
        </is>
      </c>
    </row>
    <row r="5">
      <c r="A5" s="4" t="inlineStr">
        <is>
          <t>First Lien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12" t="n">
        <v>85.3</v>
      </c>
    </row>
    <row r="8">
      <c r="A8" s="4" t="inlineStr">
        <is>
          <t>First Lien Notes [Member] | Cash Pay Rat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of senior notes</t>
        </is>
      </c>
      <c r="B10" s="9" t="n">
        <v>0.09</v>
      </c>
      <c r="C10" s="9" t="n">
        <v>0.09</v>
      </c>
      <c r="D10" s="9" t="n">
        <v>0.09</v>
      </c>
    </row>
    <row r="11">
      <c r="A11" s="4" t="inlineStr">
        <is>
          <t>First Lien Notes [Member] | Cash Pay Rate and Payment in Kind Rat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of senior notes</t>
        </is>
      </c>
      <c r="B13" s="9" t="n">
        <v>0.11</v>
      </c>
      <c r="C13" s="9" t="n">
        <v>0.11</v>
      </c>
      <c r="D13" s="9" t="n">
        <v>0.11</v>
      </c>
    </row>
    <row r="14">
      <c r="A14" s="4" t="inlineStr">
        <is>
          <t>First Lien Notes [Member] | Payment in Kind Rate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of senior notes</t>
        </is>
      </c>
      <c r="B16" s="9" t="n">
        <v>0.13</v>
      </c>
      <c r="C16" s="9" t="n">
        <v>0.13</v>
      </c>
      <c r="D16" s="9" t="n">
        <v>0.13</v>
      </c>
    </row>
    <row r="17">
      <c r="A17" s="4" t="inlineStr">
        <is>
          <t>Exit Term Loan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face amount</t>
        </is>
      </c>
      <c r="B19" s="6" t="n">
        <v>100</v>
      </c>
      <c r="C19" s="6" t="n">
        <v>100</v>
      </c>
      <c r="D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Summary of Long-Term Debt - Debt Instrument Redemption (Detail) - Senior Notes [Member] - Second Lien Notes [Member]</t>
        </is>
      </c>
      <c r="B1" s="2" t="inlineStr">
        <is>
          <t>Sep. 21, 2023</t>
        </is>
      </c>
    </row>
    <row r="2">
      <c r="A2" s="4" t="inlineStr">
        <is>
          <t>Redemption Year, 2026 [Member]</t>
        </is>
      </c>
      <c r="B2" s="4" t="inlineStr">
        <is>
          <t xml:space="preserve"> </t>
        </is>
      </c>
    </row>
    <row r="3">
      <c r="A3" s="3" t="inlineStr">
        <is>
          <t>Debt Instrument, Redemption [Line Items]</t>
        </is>
      </c>
      <c r="B3" s="4" t="inlineStr">
        <is>
          <t xml:space="preserve"> </t>
        </is>
      </c>
    </row>
    <row r="4">
      <c r="A4" s="4" t="inlineStr">
        <is>
          <t>Redemption Price</t>
        </is>
      </c>
      <c r="B4" s="10" t="n">
        <v>1.0425</v>
      </c>
    </row>
    <row r="5">
      <c r="A5" s="4" t="inlineStr">
        <is>
          <t>Redemption Year, 2027 [Member]</t>
        </is>
      </c>
      <c r="B5" s="4" t="inlineStr">
        <is>
          <t xml:space="preserve"> </t>
        </is>
      </c>
    </row>
    <row r="6">
      <c r="A6" s="3" t="inlineStr">
        <is>
          <t>Debt Instrument, Redemption [Line Items]</t>
        </is>
      </c>
      <c r="B6" s="4" t="inlineStr">
        <is>
          <t xml:space="preserve"> </t>
        </is>
      </c>
    </row>
    <row r="7">
      <c r="A7" s="4" t="inlineStr">
        <is>
          <t>Redemption Price</t>
        </is>
      </c>
      <c r="B7" s="10" t="n">
        <v>1.0213</v>
      </c>
    </row>
    <row r="8">
      <c r="A8" s="4" t="inlineStr">
        <is>
          <t>Debt Instrument, Redemption, Period Three [Member]</t>
        </is>
      </c>
      <c r="B8" s="4" t="inlineStr">
        <is>
          <t xml:space="preserve"> </t>
        </is>
      </c>
    </row>
    <row r="9">
      <c r="A9" s="3" t="inlineStr">
        <is>
          <t>Debt Instrument, Redemption [Line Items]</t>
        </is>
      </c>
      <c r="B9" s="4" t="inlineStr">
        <is>
          <t xml:space="preserve"> </t>
        </is>
      </c>
    </row>
    <row r="10">
      <c r="A10" s="4" t="inlineStr">
        <is>
          <t>Redemption Price</t>
        </is>
      </c>
      <c r="B10" s="9"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Aggregate Annual Maturity of Senior Secured Second Lien Notes (Detail) $ in Thousands</t>
        </is>
      </c>
      <c r="B1" s="2" t="inlineStr">
        <is>
          <t>Dec. 31, 2023 USD ($)</t>
        </is>
      </c>
    </row>
    <row r="2">
      <c r="A2" s="3" t="inlineStr">
        <is>
          <t>Debt Disclosure [Abstract]</t>
        </is>
      </c>
      <c r="B2" s="4" t="inlineStr">
        <is>
          <t xml:space="preserve"> </t>
        </is>
      </c>
    </row>
    <row r="3">
      <c r="A3" s="4" t="inlineStr">
        <is>
          <t>Thereafter</t>
        </is>
      </c>
      <c r="B3" s="6" t="n">
        <v>550000</v>
      </c>
    </row>
    <row r="4">
      <c r="A4" s="4" t="inlineStr">
        <is>
          <t>Total maturities of long-term debt</t>
        </is>
      </c>
      <c r="B4" s="6" t="n">
        <v>5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80" customWidth="1" min="8" max="8"/>
    <col width="14" customWidth="1" min="9" max="9"/>
    <col width="14" customWidth="1" min="10" max="10"/>
  </cols>
  <sheetData>
    <row r="1">
      <c r="A1" s="1" t="inlineStr">
        <is>
          <t>Long-Term Debt - Amended Revolving Credit Agreement - Additional Information (Detail) - USD ($)</t>
        </is>
      </c>
      <c r="F1" s="2" t="inlineStr">
        <is>
          <t>4 Months Ended</t>
        </is>
      </c>
      <c r="G1" s="2" t="inlineStr">
        <is>
          <t>8 Months Ended</t>
        </is>
      </c>
      <c r="H1" s="2" t="inlineStr">
        <is>
          <t>12 Months Ended</t>
        </is>
      </c>
    </row>
    <row r="2">
      <c r="B2" s="2" t="inlineStr">
        <is>
          <t>Feb. 23, 2024</t>
        </is>
      </c>
      <c r="C2" s="2" t="inlineStr">
        <is>
          <t>Oct. 24, 2023</t>
        </is>
      </c>
      <c r="D2" s="2" t="inlineStr">
        <is>
          <t>Sep. 21, 2023</t>
        </is>
      </c>
      <c r="E2" s="2" t="inlineStr">
        <is>
          <t>Sep. 12, 2023</t>
        </is>
      </c>
      <c r="F2" s="2" t="inlineStr">
        <is>
          <t>Apr. 23, 2021</t>
        </is>
      </c>
      <c r="G2" s="2" t="inlineStr">
        <is>
          <t>Dec. 31, 2021</t>
        </is>
      </c>
      <c r="H2" s="2" t="inlineStr">
        <is>
          <t>Dec. 31, 2023</t>
        </is>
      </c>
      <c r="I2" s="2" t="inlineStr">
        <is>
          <t>Dec. 31, 2022</t>
        </is>
      </c>
      <c r="J2" s="2" t="inlineStr">
        <is>
          <t>Sep. 1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retirement of debt</t>
        </is>
      </c>
      <c r="B4" s="4" t="inlineStr">
        <is>
          <t xml:space="preserve"> </t>
        </is>
      </c>
      <c r="C4" s="4" t="inlineStr">
        <is>
          <t xml:space="preserve"> </t>
        </is>
      </c>
      <c r="D4" s="4" t="inlineStr">
        <is>
          <t xml:space="preserve"> </t>
        </is>
      </c>
      <c r="E4" s="4" t="inlineStr">
        <is>
          <t xml:space="preserve"> </t>
        </is>
      </c>
      <c r="F4" s="6" t="n">
        <v>0</v>
      </c>
      <c r="G4" s="6" t="n">
        <v>0</v>
      </c>
      <c r="H4" s="6" t="n">
        <v>-6529000</v>
      </c>
      <c r="I4" s="6" t="n">
        <v>0</v>
      </c>
      <c r="J4" s="4" t="inlineStr">
        <is>
          <t xml:space="preserve"> </t>
        </is>
      </c>
    </row>
    <row r="5">
      <c r="A5" s="4" t="inlineStr">
        <is>
          <t>Senior Secured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available for general purposes</t>
        </is>
      </c>
      <c r="B7" s="4" t="inlineStr">
        <is>
          <t xml:space="preserve"> </t>
        </is>
      </c>
      <c r="C7" s="4" t="inlineStr">
        <is>
          <t xml:space="preserve"> </t>
        </is>
      </c>
      <c r="D7" s="4" t="inlineStr">
        <is>
          <t xml:space="preserve"> </t>
        </is>
      </c>
      <c r="E7" s="4" t="inlineStr">
        <is>
          <t xml:space="preserve"> </t>
        </is>
      </c>
      <c r="F7" s="5" t="n">
        <v>400000000</v>
      </c>
      <c r="G7" s="4" t="inlineStr">
        <is>
          <t xml:space="preserve"> </t>
        </is>
      </c>
      <c r="H7" s="4" t="inlineStr">
        <is>
          <t xml:space="preserve"> </t>
        </is>
      </c>
      <c r="I7" s="4" t="inlineStr">
        <is>
          <t xml:space="preserve"> </t>
        </is>
      </c>
      <c r="J7" s="4" t="inlineStr">
        <is>
          <t xml:space="preserve"> </t>
        </is>
      </c>
    </row>
    <row r="8">
      <c r="A8" s="4" t="inlineStr">
        <is>
          <t>Sublimit for issuance of letters of credit</t>
        </is>
      </c>
      <c r="B8" s="4" t="inlineStr">
        <is>
          <t xml:space="preserve"> </t>
        </is>
      </c>
      <c r="C8" s="4" t="inlineStr">
        <is>
          <t xml:space="preserve"> </t>
        </is>
      </c>
      <c r="D8" s="4" t="inlineStr">
        <is>
          <t xml:space="preserve"> </t>
        </is>
      </c>
      <c r="E8" s="4" t="inlineStr">
        <is>
          <t xml:space="preserve"> </t>
        </is>
      </c>
      <c r="F8" s="5" t="n">
        <v>100000000</v>
      </c>
      <c r="G8" s="4" t="inlineStr">
        <is>
          <t xml:space="preserve"> </t>
        </is>
      </c>
      <c r="H8" s="4" t="inlineStr">
        <is>
          <t xml:space="preserve"> </t>
        </is>
      </c>
      <c r="I8" s="4" t="inlineStr">
        <is>
          <t xml:space="preserve"> </t>
        </is>
      </c>
      <c r="J8" s="4" t="inlineStr">
        <is>
          <t xml:space="preserve"> </t>
        </is>
      </c>
    </row>
    <row r="9">
      <c r="A9" s="4" t="inlineStr">
        <is>
          <t>Exit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available for general purposes</t>
        </is>
      </c>
      <c r="B11" s="4" t="inlineStr">
        <is>
          <t xml:space="preserve"> </t>
        </is>
      </c>
      <c r="C11" s="4" t="inlineStr">
        <is>
          <t xml:space="preserve"> </t>
        </is>
      </c>
      <c r="D11" s="4" t="inlineStr">
        <is>
          <t xml:space="preserve"> </t>
        </is>
      </c>
      <c r="E11" s="4" t="inlineStr">
        <is>
          <t xml:space="preserve"> </t>
        </is>
      </c>
      <c r="F11" s="6" t="n">
        <v>25000000</v>
      </c>
      <c r="G11" s="4" t="inlineStr">
        <is>
          <t xml:space="preserve"> </t>
        </is>
      </c>
      <c r="H11" s="4" t="inlineStr">
        <is>
          <t xml:space="preserve"> </t>
        </is>
      </c>
      <c r="I11" s="4" t="inlineStr">
        <is>
          <t xml:space="preserve"> </t>
        </is>
      </c>
      <c r="J11" s="4" t="inlineStr">
        <is>
          <t xml:space="preserve"> </t>
        </is>
      </c>
    </row>
    <row r="12">
      <c r="A12" s="4" t="inlineStr">
        <is>
          <t>Amended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rincipal amount</t>
        </is>
      </c>
      <c r="B14" s="4" t="inlineStr">
        <is>
          <t xml:space="preserve"> </t>
        </is>
      </c>
      <c r="C14" s="4" t="inlineStr">
        <is>
          <t xml:space="preserve"> </t>
        </is>
      </c>
      <c r="D14" s="6" t="n">
        <v>189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available for general purposes</t>
        </is>
      </c>
      <c r="B15" s="4" t="inlineStr">
        <is>
          <t xml:space="preserve"> </t>
        </is>
      </c>
      <c r="C15" s="6" t="n">
        <v>50000000</v>
      </c>
      <c r="D15" s="4" t="inlineStr">
        <is>
          <t xml:space="preserve"> </t>
        </is>
      </c>
      <c r="E15" s="6" t="n">
        <v>300000000</v>
      </c>
      <c r="F15" s="4" t="inlineStr">
        <is>
          <t xml:space="preserve"> </t>
        </is>
      </c>
      <c r="G15" s="4" t="inlineStr">
        <is>
          <t xml:space="preserve"> </t>
        </is>
      </c>
      <c r="H15" s="4" t="inlineStr">
        <is>
          <t xml:space="preserve"> </t>
        </is>
      </c>
      <c r="I15" s="4" t="inlineStr">
        <is>
          <t xml:space="preserve"> </t>
        </is>
      </c>
      <c r="J15" s="6" t="n">
        <v>400000000</v>
      </c>
    </row>
    <row r="16">
      <c r="A16" s="4" t="inlineStr">
        <is>
          <t>Aggregate amount of available cash triggering repayment of debt</t>
        </is>
      </c>
      <c r="B16" s="4" t="inlineStr">
        <is>
          <t xml:space="preserve"> </t>
        </is>
      </c>
      <c r="C16" s="4" t="inlineStr">
        <is>
          <t xml:space="preserve"> </t>
        </is>
      </c>
      <c r="D16" s="4" t="inlineStr">
        <is>
          <t xml:space="preserve"> </t>
        </is>
      </c>
      <c r="E16" s="6" t="n">
        <v>125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 line of credit collateral coverage ratio</t>
        </is>
      </c>
      <c r="B17" s="4" t="inlineStr">
        <is>
          <t xml:space="preserve"> </t>
        </is>
      </c>
      <c r="C17" s="4" t="inlineStr">
        <is>
          <t xml:space="preserve"> </t>
        </is>
      </c>
      <c r="D17" s="4" t="inlineStr">
        <is>
          <t xml:space="preserve"> </t>
        </is>
      </c>
      <c r="E17" s="9" t="n">
        <v>0.0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line of credit total collateral coverage ratio</t>
        </is>
      </c>
      <c r="B18" s="4" t="inlineStr">
        <is>
          <t xml:space="preserve"> </t>
        </is>
      </c>
      <c r="C18" s="4" t="inlineStr">
        <is>
          <t xml:space="preserve"> </t>
        </is>
      </c>
      <c r="D18" s="4" t="inlineStr">
        <is>
          <t xml:space="preserve"> </t>
        </is>
      </c>
      <c r="E18" s="10" t="n">
        <v>0.01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itment premium percentage</t>
        </is>
      </c>
      <c r="B19" s="4" t="inlineStr">
        <is>
          <t xml:space="preserve"> </t>
        </is>
      </c>
      <c r="C19" s="4" t="inlineStr">
        <is>
          <t xml:space="preserve"> </t>
        </is>
      </c>
      <c r="D19" s="4" t="inlineStr">
        <is>
          <t xml:space="preserve"> </t>
        </is>
      </c>
      <c r="E19" s="10" t="n">
        <v>0.0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vena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Amended RCF contains negative covenants that limit, among other things, the ability of each of DODI, DFAC and their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prepay, redeem or amend certain indebtedness; (ix) sell stock of its subsidiaries; or (x) enter into certain burdensome agreements. These negative covenants are subject to a number of important limitations and exceptions.</t>
        </is>
      </c>
      <c r="I20" s="4" t="inlineStr">
        <is>
          <t xml:space="preserve"> </t>
        </is>
      </c>
      <c r="J20" s="4" t="inlineStr">
        <is>
          <t xml:space="preserve"> </t>
        </is>
      </c>
    </row>
    <row r="21">
      <c r="A21" s="4" t="inlineStr">
        <is>
          <t>Line of credit</t>
        </is>
      </c>
      <c r="B21" s="6" t="n">
        <v>1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on retirement of debt</t>
        </is>
      </c>
      <c r="B22" s="4" t="inlineStr">
        <is>
          <t xml:space="preserve"> </t>
        </is>
      </c>
      <c r="C22" s="4" t="inlineStr">
        <is>
          <t xml:space="preserve"> </t>
        </is>
      </c>
      <c r="D22" s="6" t="n">
        <v>1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uction in issuance of additional letters of credit</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ended Revolving Credit Facility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t>
        </is>
      </c>
      <c r="B26" s="5" t="n">
        <v>298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uction in issuance of additional letters of credit</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ended Revolving Credit Facility [Member] | Letter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unt available for general purposes</t>
        </is>
      </c>
      <c r="B30" s="4" t="inlineStr">
        <is>
          <t xml:space="preserve"> </t>
        </is>
      </c>
      <c r="C30" s="4" t="inlineStr">
        <is>
          <t xml:space="preserve"> </t>
        </is>
      </c>
      <c r="D30" s="4" t="inlineStr">
        <is>
          <t xml:space="preserve"> </t>
        </is>
      </c>
      <c r="E30" s="6" t="n">
        <v>50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ended Revolving Credit Facility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amount of available cash</t>
        </is>
      </c>
      <c r="B33" s="4" t="inlineStr">
        <is>
          <t xml:space="preserve"> </t>
        </is>
      </c>
      <c r="C33" s="4" t="inlineStr">
        <is>
          <t xml:space="preserve"> </t>
        </is>
      </c>
      <c r="D33" s="4" t="inlineStr">
        <is>
          <t xml:space="preserve"> </t>
        </is>
      </c>
      <c r="E33" s="6" t="n">
        <v>125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ended Revolving Credit Facility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collateral coverage ratio</t>
        </is>
      </c>
      <c r="B36" s="4" t="inlineStr">
        <is>
          <t xml:space="preserve"> </t>
        </is>
      </c>
      <c r="C36" s="4" t="inlineStr">
        <is>
          <t xml:space="preserve"> </t>
        </is>
      </c>
      <c r="D36" s="4" t="inlineStr">
        <is>
          <t xml:space="preserve"> </t>
        </is>
      </c>
      <c r="E36" s="10" t="n">
        <v>0.01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llateral coverage ratio</t>
        </is>
      </c>
      <c r="B37" s="4" t="inlineStr">
        <is>
          <t xml:space="preserve"> </t>
        </is>
      </c>
      <c r="C37" s="4" t="inlineStr">
        <is>
          <t xml:space="preserve"> </t>
        </is>
      </c>
      <c r="D37" s="4" t="inlineStr">
        <is>
          <t xml:space="preserve"> </t>
        </is>
      </c>
      <c r="E37" s="9" t="n">
        <v>0.02</v>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 width="14" customWidth="1" min="7" max="7"/>
  </cols>
  <sheetData>
    <row r="1">
      <c r="A1" s="1" t="inlineStr">
        <is>
          <t>Long-Term Debt - Exit Term Loan - Additional Information (Detail) - USD ($) $ in Thousands</t>
        </is>
      </c>
      <c r="C1" s="2" t="inlineStr">
        <is>
          <t>4 Months Ended</t>
        </is>
      </c>
      <c r="D1" s="2" t="inlineStr">
        <is>
          <t>8 Months Ended</t>
        </is>
      </c>
      <c r="E1" s="2" t="inlineStr">
        <is>
          <t>12 Months Ended</t>
        </is>
      </c>
    </row>
    <row r="2">
      <c r="B2" s="2" t="inlineStr">
        <is>
          <t>Apr. 23, 2021</t>
        </is>
      </c>
      <c r="C2" s="2" t="inlineStr">
        <is>
          <t>Apr. 23, 2021</t>
        </is>
      </c>
      <c r="D2" s="2" t="inlineStr">
        <is>
          <t>Dec. 31, 2021</t>
        </is>
      </c>
      <c r="E2" s="2" t="inlineStr">
        <is>
          <t>Dec. 31, 2023</t>
        </is>
      </c>
      <c r="F2" s="2" t="inlineStr">
        <is>
          <t>Dec. 31, 2022</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retirement of debt</t>
        </is>
      </c>
      <c r="B4" s="4" t="inlineStr">
        <is>
          <t xml:space="preserve"> </t>
        </is>
      </c>
      <c r="C4" s="6" t="n">
        <v>0</v>
      </c>
      <c r="D4" s="6" t="n">
        <v>0</v>
      </c>
      <c r="E4" s="6" t="n">
        <v>-6529</v>
      </c>
      <c r="F4" s="6" t="n">
        <v>0</v>
      </c>
      <c r="G4" s="4" t="inlineStr">
        <is>
          <t xml:space="preserve"> </t>
        </is>
      </c>
    </row>
    <row r="5">
      <c r="A5" s="4" t="inlineStr">
        <is>
          <t>Exit Term Loan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retirement of debt</t>
        </is>
      </c>
      <c r="B7" s="4" t="inlineStr">
        <is>
          <t xml:space="preserve"> </t>
        </is>
      </c>
      <c r="C7" s="4" t="inlineStr">
        <is>
          <t xml:space="preserve"> </t>
        </is>
      </c>
      <c r="D7" s="4" t="inlineStr">
        <is>
          <t xml:space="preserve"> </t>
        </is>
      </c>
      <c r="E7" s="5" t="n">
        <v>700</v>
      </c>
      <c r="F7" s="4" t="inlineStr">
        <is>
          <t xml:space="preserve"> </t>
        </is>
      </c>
      <c r="G7" s="4" t="inlineStr">
        <is>
          <t xml:space="preserve"> </t>
        </is>
      </c>
    </row>
    <row r="8">
      <c r="A8" s="4" t="inlineStr">
        <is>
          <t>Senior Secured Term Loan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t>
        </is>
      </c>
      <c r="B10" s="6" t="n">
        <v>100000</v>
      </c>
      <c r="C10" s="5" t="n">
        <v>100000</v>
      </c>
      <c r="D10" s="4" t="inlineStr">
        <is>
          <t xml:space="preserve"> </t>
        </is>
      </c>
      <c r="E10" s="6" t="n">
        <v>100000</v>
      </c>
      <c r="F10" s="4" t="inlineStr">
        <is>
          <t xml:space="preserve"> </t>
        </is>
      </c>
      <c r="G10" s="4" t="inlineStr">
        <is>
          <t xml:space="preserve"> </t>
        </is>
      </c>
    </row>
    <row r="11">
      <c r="A11" s="4" t="inlineStr">
        <is>
          <t>Debt instrument maturity date</t>
        </is>
      </c>
      <c r="B11" s="4" t="inlineStr">
        <is>
          <t>Apr. 22,  2027</t>
        </is>
      </c>
      <c r="C11" s="4" t="inlineStr">
        <is>
          <t xml:space="preserve"> </t>
        </is>
      </c>
      <c r="D11" s="4" t="inlineStr">
        <is>
          <t xml:space="preserve"> </t>
        </is>
      </c>
      <c r="E11" s="4" t="inlineStr">
        <is>
          <t>Apr. 22,  2027</t>
        </is>
      </c>
      <c r="F11" s="4" t="inlineStr">
        <is>
          <t xml:space="preserve"> </t>
        </is>
      </c>
      <c r="G11" s="4" t="inlineStr">
        <is>
          <t xml:space="preserve"> </t>
        </is>
      </c>
    </row>
    <row r="12">
      <c r="A12" s="4" t="inlineStr">
        <is>
          <t>Debt instrument carrying amount</t>
        </is>
      </c>
      <c r="B12" s="6" t="n">
        <v>100000</v>
      </c>
      <c r="C12" s="6" t="n">
        <v>100000</v>
      </c>
      <c r="D12" s="4" t="inlineStr">
        <is>
          <t xml:space="preserve"> </t>
        </is>
      </c>
      <c r="E12" s="4" t="inlineStr">
        <is>
          <t xml:space="preserve"> </t>
        </is>
      </c>
      <c r="F12" s="4" t="inlineStr">
        <is>
          <t xml:space="preserve"> </t>
        </is>
      </c>
      <c r="G12" s="6" t="n">
        <v>100000</v>
      </c>
    </row>
    <row r="13">
      <c r="A13" s="4" t="inlineStr">
        <is>
          <t>Debt instrument, interest rate term description</t>
        </is>
      </c>
      <c r="B13" s="4" t="inlineStr">
        <is>
          <t xml:space="preserve"> </t>
        </is>
      </c>
      <c r="C13" s="4" t="inlineStr">
        <is>
          <t xml:space="preserve"> </t>
        </is>
      </c>
      <c r="D13" s="4" t="inlineStr">
        <is>
          <t xml:space="preserve"> </t>
        </is>
      </c>
      <c r="E13" s="4" t="inlineStr">
        <is>
          <t xml:space="preserve">The Exit Term Loans bore interest at a rate per annum equal to the applicable margin plus, at the borrower’s option, either (a) the reserve-adjusted LIBOR Rate (as defined in the Exit Term Loan Credit Agreement) subject to a floor of 1.00% (or LIBOR Rate Term Loans), or (b) a base rate (or Base Rate Term Loans), subject to a floor of 2.00%, determined as the greatest of (i) the Wells Fargo Prime Rate (as defined in the Exit Term Loan Credit Agreement), (ii) the federal funds effective rate plus ½ of 1.00%, and (iii) the reserve-adjusted one-month LIBOR Rate plus 1.00%. The margin applicable to LIBOR Rate Term Loans was 6.00%. Interest on Base Rate Term Loans was paid quarterly. </t>
        </is>
      </c>
      <c r="F13" s="4" t="inlineStr">
        <is>
          <t xml:space="preserve"> </t>
        </is>
      </c>
      <c r="G13" s="4" t="inlineStr">
        <is>
          <t xml:space="preserve"> </t>
        </is>
      </c>
    </row>
    <row r="14">
      <c r="A14" s="4" t="inlineStr">
        <is>
          <t>Senior Secured Term Loan Credit Agreement [Member] | Base Rate Subject to Flo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4" t="inlineStr">
        <is>
          <t xml:space="preserve"> </t>
        </is>
      </c>
      <c r="C16" s="4" t="inlineStr">
        <is>
          <t xml:space="preserve"> </t>
        </is>
      </c>
      <c r="D16" s="4" t="inlineStr">
        <is>
          <t xml:space="preserve"> </t>
        </is>
      </c>
      <c r="E16" s="9" t="n">
        <v>0.02</v>
      </c>
      <c r="F16" s="4" t="inlineStr">
        <is>
          <t xml:space="preserve"> </t>
        </is>
      </c>
      <c r="G16" s="4" t="inlineStr">
        <is>
          <t xml:space="preserve"> </t>
        </is>
      </c>
    </row>
    <row r="17">
      <c r="A17" s="4" t="inlineStr">
        <is>
          <t>Senior Secured Term Loan Credit Agreement [Member] | Federal Funds Effective Rate Pl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4" t="inlineStr">
        <is>
          <t xml:space="preserve"> </t>
        </is>
      </c>
      <c r="C19" s="4" t="inlineStr">
        <is>
          <t xml:space="preserve"> </t>
        </is>
      </c>
      <c r="D19" s="4" t="inlineStr">
        <is>
          <t xml:space="preserve"> </t>
        </is>
      </c>
      <c r="E19" s="9" t="n">
        <v>0.01</v>
      </c>
      <c r="F19" s="4" t="inlineStr">
        <is>
          <t xml:space="preserve"> </t>
        </is>
      </c>
      <c r="G19" s="4" t="inlineStr">
        <is>
          <t xml:space="preserve"> </t>
        </is>
      </c>
    </row>
    <row r="20">
      <c r="A20" s="4" t="inlineStr">
        <is>
          <t>Senior Secured Term Loan Credit Agreement [Member] | Reserve-Adjusted One Month LIBOR Rate Pl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4" t="inlineStr">
        <is>
          <t xml:space="preserve"> </t>
        </is>
      </c>
      <c r="C22" s="4" t="inlineStr">
        <is>
          <t xml:space="preserve"> </t>
        </is>
      </c>
      <c r="D22" s="4" t="inlineStr">
        <is>
          <t xml:space="preserve"> </t>
        </is>
      </c>
      <c r="E22" s="9" t="n">
        <v>0.01</v>
      </c>
      <c r="F22" s="4" t="inlineStr">
        <is>
          <t xml:space="preserve"> </t>
        </is>
      </c>
      <c r="G22" s="4" t="inlineStr">
        <is>
          <t xml:space="preserve"> </t>
        </is>
      </c>
    </row>
    <row r="23">
      <c r="A23" s="4" t="inlineStr">
        <is>
          <t>Senior Secured Term Loan Credit Agreement [Member] | LIB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4" t="inlineStr">
        <is>
          <t xml:space="preserve"> </t>
        </is>
      </c>
      <c r="D25" s="4" t="inlineStr">
        <is>
          <t xml:space="preserve"> </t>
        </is>
      </c>
      <c r="E25" s="9" t="n">
        <v>0.06</v>
      </c>
      <c r="F25" s="4" t="inlineStr">
        <is>
          <t xml:space="preserve"> </t>
        </is>
      </c>
      <c r="G25" s="4" t="inlineStr">
        <is>
          <t xml:space="preserve"> </t>
        </is>
      </c>
    </row>
    <row r="26">
      <c r="A26" s="4" t="inlineStr">
        <is>
          <t>Senior Secured Term Loan Credit Agreement [Member] | LIBOR Rate Subject to Flo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4" t="inlineStr">
        <is>
          <t xml:space="preserve"> </t>
        </is>
      </c>
      <c r="D28" s="4" t="inlineStr">
        <is>
          <t xml:space="preserve"> </t>
        </is>
      </c>
      <c r="E28" s="9" t="n">
        <v>0.01</v>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Long-Term Debt - Senior Secured First Lien PIK Toggle Notes due 2027 - Additional Information (Detail) - USD ($) $ in Thousands</t>
        </is>
      </c>
      <c r="C1" s="2" t="inlineStr">
        <is>
          <t>4 Months Ended</t>
        </is>
      </c>
      <c r="D1" s="2" t="inlineStr">
        <is>
          <t>8 Months Ended</t>
        </is>
      </c>
      <c r="E1" s="2" t="inlineStr">
        <is>
          <t>12 Months Ended</t>
        </is>
      </c>
    </row>
    <row r="2">
      <c r="B2" s="2" t="inlineStr">
        <is>
          <t>Apr. 23, 2021</t>
        </is>
      </c>
      <c r="C2" s="2" t="inlineStr">
        <is>
          <t>Apr. 23, 2021</t>
        </is>
      </c>
      <c r="D2" s="2" t="inlineStr">
        <is>
          <t>Dec. 31, 2021</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retirement of debt</t>
        </is>
      </c>
      <c r="B4" s="4" t="inlineStr">
        <is>
          <t xml:space="preserve"> </t>
        </is>
      </c>
      <c r="C4" s="6" t="n">
        <v>0</v>
      </c>
      <c r="D4" s="6" t="n">
        <v>0</v>
      </c>
      <c r="E4" s="6" t="n">
        <v>-6529</v>
      </c>
      <c r="F4" s="6" t="n">
        <v>0</v>
      </c>
    </row>
    <row r="5">
      <c r="A5" s="4" t="inlineStr">
        <is>
          <t>First Lien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4" t="inlineStr">
        <is>
          <t xml:space="preserve"> </t>
        </is>
      </c>
      <c r="E7" s="6" t="n">
        <v>85300</v>
      </c>
      <c r="F7" s="4" t="inlineStr">
        <is>
          <t xml:space="preserve"> </t>
        </is>
      </c>
    </row>
    <row r="8">
      <c r="A8" s="4" t="inlineStr">
        <is>
          <t>Percentage of debt instrument payment</t>
        </is>
      </c>
      <c r="B8" s="4" t="inlineStr">
        <is>
          <t xml:space="preserve"> </t>
        </is>
      </c>
      <c r="C8" s="4" t="inlineStr">
        <is>
          <t xml:space="preserve"> </t>
        </is>
      </c>
      <c r="D8" s="4" t="inlineStr">
        <is>
          <t xml:space="preserve"> </t>
        </is>
      </c>
      <c r="E8" s="9" t="n">
        <v>1.04</v>
      </c>
      <c r="F8" s="4" t="inlineStr">
        <is>
          <t xml:space="preserve"> </t>
        </is>
      </c>
    </row>
    <row r="9">
      <c r="A9" s="4" t="inlineStr">
        <is>
          <t>Call premium paid</t>
        </is>
      </c>
      <c r="B9" s="4" t="inlineStr">
        <is>
          <t xml:space="preserve"> </t>
        </is>
      </c>
      <c r="C9" s="4" t="inlineStr">
        <is>
          <t xml:space="preserve"> </t>
        </is>
      </c>
      <c r="D9" s="4" t="inlineStr">
        <is>
          <t xml:space="preserve"> </t>
        </is>
      </c>
      <c r="E9" s="6" t="n">
        <v>3400</v>
      </c>
      <c r="F9" s="4" t="inlineStr">
        <is>
          <t xml:space="preserve"> </t>
        </is>
      </c>
    </row>
    <row r="10">
      <c r="A10" s="4" t="inlineStr">
        <is>
          <t>Loss on retirement of debt</t>
        </is>
      </c>
      <c r="B10" s="4" t="inlineStr">
        <is>
          <t xml:space="preserve"> </t>
        </is>
      </c>
      <c r="C10" s="4" t="inlineStr">
        <is>
          <t xml:space="preserve"> </t>
        </is>
      </c>
      <c r="D10" s="4" t="inlineStr">
        <is>
          <t xml:space="preserve"> </t>
        </is>
      </c>
      <c r="E10" s="5" t="n">
        <v>-600</v>
      </c>
      <c r="F10" s="4" t="inlineStr">
        <is>
          <t xml:space="preserve"> </t>
        </is>
      </c>
    </row>
    <row r="11">
      <c r="A11" s="4" t="inlineStr">
        <is>
          <t>Unamortized premium deferred arrangement fees</t>
        </is>
      </c>
      <c r="B11" s="4" t="inlineStr">
        <is>
          <t xml:space="preserve"> </t>
        </is>
      </c>
      <c r="C11" s="4" t="inlineStr">
        <is>
          <t xml:space="preserve"> </t>
        </is>
      </c>
      <c r="D11" s="4" t="inlineStr">
        <is>
          <t xml:space="preserve"> </t>
        </is>
      </c>
      <c r="E11" s="6" t="n">
        <v>1700</v>
      </c>
      <c r="F11" s="4" t="inlineStr">
        <is>
          <t xml:space="preserve"> </t>
        </is>
      </c>
    </row>
    <row r="12">
      <c r="A12" s="4" t="inlineStr">
        <is>
          <t>Debt instrument maturity date</t>
        </is>
      </c>
      <c r="B12" s="4" t="inlineStr">
        <is>
          <t>Apr. 22,  2027</t>
        </is>
      </c>
      <c r="C12" s="4" t="inlineStr">
        <is>
          <t xml:space="preserve"> </t>
        </is>
      </c>
      <c r="D12" s="4" t="inlineStr">
        <is>
          <t xml:space="preserve"> </t>
        </is>
      </c>
      <c r="E12" s="4" t="inlineStr">
        <is>
          <t>Apr. 22,  2027</t>
        </is>
      </c>
      <c r="F12" s="4" t="inlineStr">
        <is>
          <t xml:space="preserve"> </t>
        </is>
      </c>
    </row>
    <row r="13">
      <c r="A13" s="4" t="inlineStr">
        <is>
          <t>Unfunded delayed draw commitments</t>
        </is>
      </c>
      <c r="B13" s="4" t="inlineStr">
        <is>
          <t xml:space="preserve"> </t>
        </is>
      </c>
      <c r="C13" s="4" t="inlineStr">
        <is>
          <t xml:space="preserve"> </t>
        </is>
      </c>
      <c r="D13" s="4" t="inlineStr">
        <is>
          <t xml:space="preserve"> </t>
        </is>
      </c>
      <c r="E13" s="6" t="n">
        <v>39700</v>
      </c>
      <c r="F13" s="4" t="inlineStr">
        <is>
          <t xml:space="preserve"> </t>
        </is>
      </c>
    </row>
    <row r="14">
      <c r="A14" s="4" t="inlineStr">
        <is>
          <t>Debt instrument frequency of periodic payment</t>
        </is>
      </c>
      <c r="B14" s="4" t="inlineStr">
        <is>
          <t xml:space="preserve"> </t>
        </is>
      </c>
      <c r="C14" s="4" t="inlineStr">
        <is>
          <t xml:space="preserve"> </t>
        </is>
      </c>
      <c r="D14" s="4" t="inlineStr">
        <is>
          <t xml:space="preserve"> </t>
        </is>
      </c>
      <c r="E14" s="4" t="inlineStr">
        <is>
          <t>semi-annually</t>
        </is>
      </c>
      <c r="F14" s="4" t="inlineStr">
        <is>
          <t xml:space="preserve"> </t>
        </is>
      </c>
    </row>
    <row r="15">
      <c r="A15" s="4" t="inlineStr">
        <is>
          <t>Debt instrument, commitment fee on undrawn principal amount</t>
        </is>
      </c>
      <c r="B15" s="4" t="inlineStr">
        <is>
          <t xml:space="preserve"> </t>
        </is>
      </c>
      <c r="C15" s="4" t="inlineStr">
        <is>
          <t xml:space="preserve"> </t>
        </is>
      </c>
      <c r="D15" s="4" t="inlineStr">
        <is>
          <t xml:space="preserve"> </t>
        </is>
      </c>
      <c r="E15" s="9" t="n">
        <v>0.03</v>
      </c>
      <c r="F15" s="4" t="inlineStr">
        <is>
          <t xml:space="preserve"> </t>
        </is>
      </c>
    </row>
    <row r="16">
      <c r="A16" s="4" t="inlineStr">
        <is>
          <t>Debt instrument par value percentage</t>
        </is>
      </c>
      <c r="B16" s="4" t="inlineStr">
        <is>
          <t xml:space="preserve"> </t>
        </is>
      </c>
      <c r="C16" s="4" t="inlineStr">
        <is>
          <t xml:space="preserve"> </t>
        </is>
      </c>
      <c r="D16" s="4" t="inlineStr">
        <is>
          <t xml:space="preserve"> </t>
        </is>
      </c>
      <c r="E16" s="9" t="n">
        <v>1.01</v>
      </c>
      <c r="F16" s="4" t="inlineStr">
        <is>
          <t xml:space="preserve"> </t>
        </is>
      </c>
    </row>
    <row r="17">
      <c r="A17" s="4" t="inlineStr">
        <is>
          <t>Redeemed aggregate principal amount</t>
        </is>
      </c>
      <c r="B17" s="4" t="inlineStr">
        <is>
          <t xml:space="preserve"> </t>
        </is>
      </c>
      <c r="C17" s="4" t="inlineStr">
        <is>
          <t xml:space="preserve"> </t>
        </is>
      </c>
      <c r="D17" s="4" t="inlineStr">
        <is>
          <t xml:space="preserve"> </t>
        </is>
      </c>
      <c r="E17" s="6" t="n">
        <v>85300</v>
      </c>
      <c r="F17" s="4" t="inlineStr">
        <is>
          <t xml:space="preserve"> </t>
        </is>
      </c>
    </row>
    <row r="18">
      <c r="A18" s="4" t="inlineStr">
        <is>
          <t>Cash Pay Rate [Member] | First Lien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of senior notes</t>
        </is>
      </c>
      <c r="B20" s="9" t="n">
        <v>0.09</v>
      </c>
      <c r="C20" s="9" t="n">
        <v>0.09</v>
      </c>
      <c r="D20" s="4" t="inlineStr">
        <is>
          <t xml:space="preserve"> </t>
        </is>
      </c>
      <c r="E20" s="9" t="n">
        <v>0.09</v>
      </c>
      <c r="F20" s="9" t="n">
        <v>0.09</v>
      </c>
    </row>
    <row r="21">
      <c r="A21" s="4" t="inlineStr">
        <is>
          <t>Cash Pay Rate and Payment in Kind Rate [Member] | First Lien No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of senior notes</t>
        </is>
      </c>
      <c r="B23" s="9" t="n">
        <v>0.11</v>
      </c>
      <c r="C23" s="9" t="n">
        <v>0.11</v>
      </c>
      <c r="D23" s="4" t="inlineStr">
        <is>
          <t xml:space="preserve"> </t>
        </is>
      </c>
      <c r="E23" s="9" t="n">
        <v>0.11</v>
      </c>
      <c r="F23" s="9" t="n">
        <v>0.11</v>
      </c>
    </row>
    <row r="24">
      <c r="A24" s="4" t="inlineStr">
        <is>
          <t>Payment in Kind Rate [Member] | First Lien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of senior notes</t>
        </is>
      </c>
      <c r="B26" s="9" t="n">
        <v>0.13</v>
      </c>
      <c r="C26" s="9" t="n">
        <v>0.13</v>
      </c>
      <c r="D26" s="4" t="inlineStr">
        <is>
          <t xml:space="preserve"> </t>
        </is>
      </c>
      <c r="E26" s="9" t="n">
        <v>0.13</v>
      </c>
      <c r="F26" s="9" t="n">
        <v>0.13</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56" customWidth="1" min="6" max="6"/>
    <col width="31"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Gains (Losses) [Member]</t>
        </is>
      </c>
      <c r="G1" s="2" t="inlineStr">
        <is>
          <t>Treasury Stock Common [Member]</t>
        </is>
      </c>
    </row>
    <row r="2">
      <c r="A2" s="4" t="inlineStr">
        <is>
          <t>Beginning Balance at Dec. 31, 2020</t>
        </is>
      </c>
      <c r="B2" s="6" t="n">
        <v>1982566</v>
      </c>
      <c r="C2" s="6" t="n">
        <v>1453</v>
      </c>
      <c r="D2" s="6" t="n">
        <v>2029979</v>
      </c>
      <c r="E2" s="6" t="n">
        <v>157297</v>
      </c>
      <c r="F2" s="6" t="n">
        <v>0</v>
      </c>
      <c r="G2" s="6" t="n">
        <v>-206163</v>
      </c>
    </row>
    <row r="3">
      <c r="A3" s="4" t="inlineStr">
        <is>
          <t>Beginning Balance, shares at Dec. 31, 2020</t>
        </is>
      </c>
      <c r="B3" s="4" t="inlineStr">
        <is>
          <t xml:space="preserve"> </t>
        </is>
      </c>
      <c r="C3" s="5" t="n">
        <v>145264</v>
      </c>
      <c r="D3" s="4" t="inlineStr">
        <is>
          <t xml:space="preserve"> </t>
        </is>
      </c>
      <c r="E3" s="4" t="inlineStr">
        <is>
          <t xml:space="preserve"> </t>
        </is>
      </c>
      <c r="F3" s="4" t="inlineStr">
        <is>
          <t xml:space="preserve"> </t>
        </is>
      </c>
      <c r="G3" s="5" t="n">
        <v>7210</v>
      </c>
    </row>
    <row r="4">
      <c r="A4" s="4" t="inlineStr">
        <is>
          <t>Net Income (Loss)</t>
        </is>
      </c>
      <c r="B4" s="5" t="n">
        <v>-1961989</v>
      </c>
      <c r="C4" s="4" t="inlineStr">
        <is>
          <t xml:space="preserve"> </t>
        </is>
      </c>
      <c r="D4" s="4" t="inlineStr">
        <is>
          <t xml:space="preserve"> </t>
        </is>
      </c>
      <c r="E4" s="5" t="n">
        <v>-1961989</v>
      </c>
      <c r="F4" s="4" t="inlineStr">
        <is>
          <t xml:space="preserve"> </t>
        </is>
      </c>
      <c r="G4" s="4" t="inlineStr">
        <is>
          <t xml:space="preserve"> </t>
        </is>
      </c>
    </row>
    <row r="5">
      <c r="A5" s="4" t="inlineStr">
        <is>
          <t>Cancellation of Predecessor equity</t>
        </is>
      </c>
      <c r="B5" s="5" t="n">
        <v>-20577</v>
      </c>
      <c r="C5" s="6" t="n">
        <v>-1453</v>
      </c>
      <c r="D5" s="5" t="n">
        <v>-2029979</v>
      </c>
      <c r="E5" s="5" t="n">
        <v>1804692</v>
      </c>
      <c r="F5" s="4" t="inlineStr">
        <is>
          <t xml:space="preserve"> </t>
        </is>
      </c>
      <c r="G5" s="6" t="n">
        <v>206163</v>
      </c>
    </row>
    <row r="6">
      <c r="A6" s="4" t="inlineStr">
        <is>
          <t>Cancellation of Predecessor equity, shares</t>
        </is>
      </c>
      <c r="B6" s="4" t="inlineStr">
        <is>
          <t xml:space="preserve"> </t>
        </is>
      </c>
      <c r="C6" s="5" t="n">
        <v>-145264</v>
      </c>
      <c r="D6" s="4" t="inlineStr">
        <is>
          <t xml:space="preserve"> </t>
        </is>
      </c>
      <c r="E6" s="4" t="inlineStr">
        <is>
          <t xml:space="preserve"> </t>
        </is>
      </c>
      <c r="F6" s="4" t="inlineStr">
        <is>
          <t xml:space="preserve"> </t>
        </is>
      </c>
      <c r="G6" s="5" t="n">
        <v>-7210</v>
      </c>
    </row>
    <row r="7">
      <c r="A7" s="4" t="inlineStr">
        <is>
          <t>Ending Balance at Apr. 23, 2021</t>
        </is>
      </c>
      <c r="B7" s="5" t="n">
        <v>0</v>
      </c>
      <c r="C7" s="6" t="n">
        <v>0</v>
      </c>
      <c r="D7" s="5" t="n">
        <v>0</v>
      </c>
      <c r="E7" s="5" t="n">
        <v>0</v>
      </c>
      <c r="F7" s="5" t="n">
        <v>0</v>
      </c>
      <c r="G7" s="6" t="n">
        <v>0</v>
      </c>
    </row>
    <row r="8">
      <c r="A8" s="4" t="inlineStr">
        <is>
          <t>Ending Balance, shares at Apr. 23, 2021</t>
        </is>
      </c>
      <c r="B8" s="4" t="inlineStr">
        <is>
          <t xml:space="preserve"> </t>
        </is>
      </c>
      <c r="C8" s="5" t="n">
        <v>0</v>
      </c>
      <c r="D8" s="4" t="inlineStr">
        <is>
          <t xml:space="preserve"> </t>
        </is>
      </c>
      <c r="E8" s="4" t="inlineStr">
        <is>
          <t xml:space="preserve"> </t>
        </is>
      </c>
      <c r="F8" s="4" t="inlineStr">
        <is>
          <t xml:space="preserve"> </t>
        </is>
      </c>
      <c r="G8" s="5" t="n">
        <v>0</v>
      </c>
    </row>
    <row r="9">
      <c r="A9" s="4" t="inlineStr">
        <is>
          <t>Issuance of Successor equity</t>
        </is>
      </c>
      <c r="B9" s="5" t="n">
        <v>934810</v>
      </c>
      <c r="C9" s="6" t="n">
        <v>10</v>
      </c>
      <c r="D9" s="5" t="n">
        <v>934800</v>
      </c>
      <c r="E9" s="4" t="inlineStr">
        <is>
          <t xml:space="preserve"> </t>
        </is>
      </c>
      <c r="F9" s="4" t="inlineStr">
        <is>
          <t xml:space="preserve"> </t>
        </is>
      </c>
      <c r="G9" s="4" t="inlineStr">
        <is>
          <t xml:space="preserve"> </t>
        </is>
      </c>
    </row>
    <row r="10">
      <c r="A10" s="4" t="inlineStr">
        <is>
          <t>Issuance of Successor equity, shares</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row>
    <row r="11">
      <c r="A11" s="4" t="inlineStr">
        <is>
          <t>Ending Balance at Apr. 24, 2021</t>
        </is>
      </c>
      <c r="B11" s="5" t="n">
        <v>934810</v>
      </c>
      <c r="C11" s="4" t="inlineStr">
        <is>
          <t xml:space="preserve"> </t>
        </is>
      </c>
      <c r="D11" s="5" t="n">
        <v>934800</v>
      </c>
      <c r="E11" s="4" t="inlineStr">
        <is>
          <t xml:space="preserve"> </t>
        </is>
      </c>
      <c r="F11" s="4" t="inlineStr">
        <is>
          <t xml:space="preserve"> </t>
        </is>
      </c>
      <c r="G11" s="4" t="inlineStr">
        <is>
          <t xml:space="preserve"> </t>
        </is>
      </c>
    </row>
    <row r="12">
      <c r="A12" s="4" t="inlineStr">
        <is>
          <t>Ending Balance at Apr. 24, 2021</t>
        </is>
      </c>
      <c r="B12" s="4" t="inlineStr">
        <is>
          <t xml:space="preserve"> </t>
        </is>
      </c>
      <c r="C12" s="6" t="n">
        <v>10</v>
      </c>
      <c r="D12" s="4" t="inlineStr">
        <is>
          <t xml:space="preserve"> </t>
        </is>
      </c>
      <c r="E12" s="4" t="inlineStr">
        <is>
          <t xml:space="preserve"> </t>
        </is>
      </c>
      <c r="F12" s="4" t="inlineStr">
        <is>
          <t xml:space="preserve"> </t>
        </is>
      </c>
      <c r="G12" s="4" t="inlineStr">
        <is>
          <t xml:space="preserve"> </t>
        </is>
      </c>
    </row>
    <row r="13">
      <c r="A13" s="4" t="inlineStr">
        <is>
          <t>Ending Balance, shares at Apr. 24, 2021</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row>
    <row r="14">
      <c r="A14" s="4" t="inlineStr">
        <is>
          <t>Beginning Balance, shares at Apr. 23, 2021</t>
        </is>
      </c>
      <c r="B14" s="4" t="inlineStr">
        <is>
          <t xml:space="preserve"> </t>
        </is>
      </c>
      <c r="C14" s="5" t="n">
        <v>0</v>
      </c>
      <c r="D14" s="4" t="inlineStr">
        <is>
          <t xml:space="preserve"> </t>
        </is>
      </c>
      <c r="E14" s="4" t="inlineStr">
        <is>
          <t xml:space="preserve"> </t>
        </is>
      </c>
      <c r="F14" s="4" t="inlineStr">
        <is>
          <t xml:space="preserve"> </t>
        </is>
      </c>
      <c r="G14" s="5" t="n">
        <v>0</v>
      </c>
    </row>
    <row r="15">
      <c r="A15" s="4" t="inlineStr">
        <is>
          <t>Net Income (Loss)</t>
        </is>
      </c>
      <c r="B15" s="5" t="n">
        <v>-17734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Dec. 31, 2021</t>
        </is>
      </c>
      <c r="B16" s="5" t="n">
        <v>767705</v>
      </c>
      <c r="C16" s="6" t="n">
        <v>10</v>
      </c>
      <c r="D16" s="5" t="n">
        <v>945039</v>
      </c>
      <c r="E16" s="5" t="n">
        <v>-177344</v>
      </c>
      <c r="F16" s="5" t="n">
        <v>0</v>
      </c>
      <c r="G16" s="6" t="n">
        <v>0</v>
      </c>
    </row>
    <row r="17">
      <c r="A17" s="4" t="inlineStr">
        <is>
          <t>Ending Balance, shares at Dec. 31, 2021</t>
        </is>
      </c>
      <c r="B17" s="4" t="inlineStr">
        <is>
          <t xml:space="preserve"> </t>
        </is>
      </c>
      <c r="C17" s="5" t="n">
        <v>100075</v>
      </c>
      <c r="D17" s="4" t="inlineStr">
        <is>
          <t xml:space="preserve"> </t>
        </is>
      </c>
      <c r="E17" s="4" t="inlineStr">
        <is>
          <t xml:space="preserve"> </t>
        </is>
      </c>
      <c r="F17" s="4" t="inlineStr">
        <is>
          <t xml:space="preserve"> </t>
        </is>
      </c>
      <c r="G17" s="5" t="n">
        <v>0</v>
      </c>
    </row>
    <row r="18">
      <c r="A18" s="4" t="inlineStr">
        <is>
          <t>Beginning Balance at Apr. 24, 2021</t>
        </is>
      </c>
      <c r="B18" s="5" t="n">
        <v>934810</v>
      </c>
      <c r="C18" s="4" t="inlineStr">
        <is>
          <t xml:space="preserve"> </t>
        </is>
      </c>
      <c r="D18" s="5" t="n">
        <v>934800</v>
      </c>
      <c r="E18" s="4" t="inlineStr">
        <is>
          <t xml:space="preserve"> </t>
        </is>
      </c>
      <c r="F18" s="4" t="inlineStr">
        <is>
          <t xml:space="preserve"> </t>
        </is>
      </c>
      <c r="G18" s="4" t="inlineStr">
        <is>
          <t xml:space="preserve"> </t>
        </is>
      </c>
    </row>
    <row r="19">
      <c r="A19" s="4" t="inlineStr">
        <is>
          <t>Beginning Balance, shares at Apr. 24, 2021</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row>
    <row r="20">
      <c r="A20" s="4" t="inlineStr">
        <is>
          <t>Net Income (Loss)</t>
        </is>
      </c>
      <c r="B20" s="5" t="n">
        <v>-177344</v>
      </c>
      <c r="C20" s="4" t="inlineStr">
        <is>
          <t xml:space="preserve"> </t>
        </is>
      </c>
      <c r="D20" s="4" t="inlineStr">
        <is>
          <t xml:space="preserve"> </t>
        </is>
      </c>
      <c r="E20" s="5" t="n">
        <v>-177344</v>
      </c>
      <c r="F20" s="4" t="inlineStr">
        <is>
          <t xml:space="preserve"> </t>
        </is>
      </c>
      <c r="G20" s="4" t="inlineStr">
        <is>
          <t xml:space="preserve"> </t>
        </is>
      </c>
    </row>
    <row r="21">
      <c r="A21" s="4" t="inlineStr">
        <is>
          <t>Stock-based compensation, net of tax</t>
        </is>
      </c>
      <c r="B21" s="5" t="n">
        <v>10239</v>
      </c>
      <c r="C21" s="4" t="inlineStr">
        <is>
          <t xml:space="preserve"> </t>
        </is>
      </c>
      <c r="D21" s="5" t="n">
        <v>10239</v>
      </c>
      <c r="E21" s="4" t="inlineStr">
        <is>
          <t xml:space="preserve"> </t>
        </is>
      </c>
      <c r="F21" s="4" t="inlineStr">
        <is>
          <t xml:space="preserve"> </t>
        </is>
      </c>
      <c r="G21" s="4" t="inlineStr">
        <is>
          <t xml:space="preserve"> </t>
        </is>
      </c>
    </row>
    <row r="22">
      <c r="A22" s="4" t="inlineStr">
        <is>
          <t>Stock-based compensation, net of tax, shares</t>
        </is>
      </c>
      <c r="B22" s="4" t="inlineStr">
        <is>
          <t xml:space="preserve"> </t>
        </is>
      </c>
      <c r="C22" s="5" t="n">
        <v>75</v>
      </c>
      <c r="D22" s="4" t="inlineStr">
        <is>
          <t xml:space="preserve"> </t>
        </is>
      </c>
      <c r="E22" s="4" t="inlineStr">
        <is>
          <t xml:space="preserve"> </t>
        </is>
      </c>
      <c r="F22" s="4" t="inlineStr">
        <is>
          <t xml:space="preserve"> </t>
        </is>
      </c>
      <c r="G22" s="4" t="inlineStr">
        <is>
          <t xml:space="preserve"> </t>
        </is>
      </c>
    </row>
    <row r="23">
      <c r="A23" s="4" t="inlineStr">
        <is>
          <t>Ending Balance at Dec. 31, 2021</t>
        </is>
      </c>
      <c r="B23" s="5" t="n">
        <v>767705</v>
      </c>
      <c r="C23" s="6" t="n">
        <v>10</v>
      </c>
      <c r="D23" s="5" t="n">
        <v>945039</v>
      </c>
      <c r="E23" s="5" t="n">
        <v>-177344</v>
      </c>
      <c r="F23" s="5" t="n">
        <v>0</v>
      </c>
      <c r="G23" s="6" t="n">
        <v>0</v>
      </c>
    </row>
    <row r="24">
      <c r="A24" s="4" t="inlineStr">
        <is>
          <t>Ending Balance, shares at Dec. 31, 2021</t>
        </is>
      </c>
      <c r="B24" s="4" t="inlineStr">
        <is>
          <t xml:space="preserve"> </t>
        </is>
      </c>
      <c r="C24" s="5" t="n">
        <v>100075</v>
      </c>
      <c r="D24" s="4" t="inlineStr">
        <is>
          <t xml:space="preserve"> </t>
        </is>
      </c>
      <c r="E24" s="4" t="inlineStr">
        <is>
          <t xml:space="preserve"> </t>
        </is>
      </c>
      <c r="F24" s="4" t="inlineStr">
        <is>
          <t xml:space="preserve"> </t>
        </is>
      </c>
      <c r="G24" s="5" t="n">
        <v>0</v>
      </c>
    </row>
    <row r="25">
      <c r="A25" s="4" t="inlineStr">
        <is>
          <t>Net Income (Loss)</t>
        </is>
      </c>
      <c r="B25" s="5" t="n">
        <v>-103211</v>
      </c>
      <c r="C25" s="4" t="inlineStr">
        <is>
          <t xml:space="preserve"> </t>
        </is>
      </c>
      <c r="D25" s="4" t="inlineStr">
        <is>
          <t xml:space="preserve"> </t>
        </is>
      </c>
      <c r="E25" s="5" t="n">
        <v>-103211</v>
      </c>
      <c r="F25" s="4" t="inlineStr">
        <is>
          <t xml:space="preserve"> </t>
        </is>
      </c>
      <c r="G25" s="4" t="inlineStr">
        <is>
          <t xml:space="preserve"> </t>
        </is>
      </c>
    </row>
    <row r="26">
      <c r="A26" s="4" t="inlineStr">
        <is>
          <t>Stock-based compensation, net of tax</t>
        </is>
      </c>
      <c r="B26" s="5" t="n">
        <v>15176</v>
      </c>
      <c r="C26" s="4" t="inlineStr">
        <is>
          <t xml:space="preserve"> </t>
        </is>
      </c>
      <c r="D26" s="5" t="n">
        <v>19428</v>
      </c>
      <c r="E26" s="4" t="inlineStr">
        <is>
          <t xml:space="preserve"> </t>
        </is>
      </c>
      <c r="F26" s="4" t="inlineStr">
        <is>
          <t xml:space="preserve"> </t>
        </is>
      </c>
      <c r="G26" s="6" t="n">
        <v>-4252</v>
      </c>
    </row>
    <row r="27">
      <c r="A27" s="4" t="inlineStr">
        <is>
          <t>Stock-based compensation, net of tax, shares</t>
        </is>
      </c>
      <c r="B27" s="4" t="inlineStr">
        <is>
          <t xml:space="preserve"> </t>
        </is>
      </c>
      <c r="C27" s="5" t="n">
        <v>1245</v>
      </c>
      <c r="D27" s="4" t="inlineStr">
        <is>
          <t xml:space="preserve"> </t>
        </is>
      </c>
      <c r="E27" s="4" t="inlineStr">
        <is>
          <t xml:space="preserve"> </t>
        </is>
      </c>
      <c r="F27" s="4" t="inlineStr">
        <is>
          <t xml:space="preserve"> </t>
        </is>
      </c>
      <c r="G27" s="5" t="n">
        <v>564</v>
      </c>
    </row>
    <row r="28">
      <c r="A28" s="4" t="inlineStr">
        <is>
          <t>Ending Balance at Dec. 31, 2022</t>
        </is>
      </c>
      <c r="B28" s="5" t="n">
        <v>679670</v>
      </c>
      <c r="C28" s="6" t="n">
        <v>10</v>
      </c>
      <c r="D28" s="5" t="n">
        <v>964467</v>
      </c>
      <c r="E28" s="5" t="n">
        <v>-280555</v>
      </c>
      <c r="F28" s="4" t="inlineStr">
        <is>
          <t xml:space="preserve"> </t>
        </is>
      </c>
      <c r="G28" s="6" t="n">
        <v>-4252</v>
      </c>
    </row>
    <row r="29">
      <c r="A29" s="4" t="inlineStr">
        <is>
          <t>Ending Balance, shares at Dec. 31, 2022</t>
        </is>
      </c>
      <c r="B29" s="4" t="inlineStr">
        <is>
          <t xml:space="preserve"> </t>
        </is>
      </c>
      <c r="C29" s="5" t="n">
        <v>101320</v>
      </c>
      <c r="D29" s="4" t="inlineStr">
        <is>
          <t xml:space="preserve"> </t>
        </is>
      </c>
      <c r="E29" s="4" t="inlineStr">
        <is>
          <t xml:space="preserve"> </t>
        </is>
      </c>
      <c r="F29" s="4" t="inlineStr">
        <is>
          <t xml:space="preserve"> </t>
        </is>
      </c>
      <c r="G29" s="5" t="n">
        <v>564</v>
      </c>
    </row>
    <row r="30">
      <c r="A30" s="4" t="inlineStr">
        <is>
          <t>Net Income (Loss)</t>
        </is>
      </c>
      <c r="B30" s="5" t="n">
        <v>-44706</v>
      </c>
      <c r="C30" s="4" t="inlineStr">
        <is>
          <t xml:space="preserve"> </t>
        </is>
      </c>
      <c r="D30" s="4" t="inlineStr">
        <is>
          <t xml:space="preserve"> </t>
        </is>
      </c>
      <c r="E30" s="5" t="n">
        <v>-44706</v>
      </c>
      <c r="F30" s="4" t="inlineStr">
        <is>
          <t xml:space="preserve"> </t>
        </is>
      </c>
      <c r="G30" s="4" t="inlineStr">
        <is>
          <t xml:space="preserve"> </t>
        </is>
      </c>
    </row>
    <row r="31">
      <c r="A31" s="4" t="inlineStr">
        <is>
          <t>Stock-based compensation, net of tax</t>
        </is>
      </c>
      <c r="B31" s="5" t="n">
        <v>9867</v>
      </c>
      <c r="C31" s="4" t="inlineStr">
        <is>
          <t xml:space="preserve"> </t>
        </is>
      </c>
      <c r="D31" s="5" t="n">
        <v>14108</v>
      </c>
      <c r="E31" s="4" t="inlineStr">
        <is>
          <t xml:space="preserve"> </t>
        </is>
      </c>
      <c r="F31" s="4" t="inlineStr">
        <is>
          <t xml:space="preserve"> </t>
        </is>
      </c>
      <c r="G31" s="6" t="n">
        <v>-4241</v>
      </c>
    </row>
    <row r="32">
      <c r="A32" s="4" t="inlineStr">
        <is>
          <t>Stock-based compensation, net of tax, shares</t>
        </is>
      </c>
      <c r="B32" s="4" t="inlineStr">
        <is>
          <t xml:space="preserve"> </t>
        </is>
      </c>
      <c r="C32" s="5" t="n">
        <v>1002</v>
      </c>
      <c r="D32" s="4" t="inlineStr">
        <is>
          <t xml:space="preserve"> </t>
        </is>
      </c>
      <c r="E32" s="4" t="inlineStr">
        <is>
          <t xml:space="preserve"> </t>
        </is>
      </c>
      <c r="F32" s="4" t="inlineStr">
        <is>
          <t xml:space="preserve"> </t>
        </is>
      </c>
      <c r="G32" s="5" t="n">
        <v>303</v>
      </c>
    </row>
    <row r="33">
      <c r="A33" s="4" t="inlineStr">
        <is>
          <t>Unrealized gain on marketable securities</t>
        </is>
      </c>
      <c r="B33" s="5" t="n">
        <v>20</v>
      </c>
      <c r="C33" s="4" t="inlineStr">
        <is>
          <t xml:space="preserve"> </t>
        </is>
      </c>
      <c r="D33" s="4" t="inlineStr">
        <is>
          <t xml:space="preserve"> </t>
        </is>
      </c>
      <c r="E33" s="4" t="inlineStr">
        <is>
          <t xml:space="preserve"> </t>
        </is>
      </c>
      <c r="F33" s="5" t="n">
        <v>20</v>
      </c>
      <c r="G33" s="4" t="inlineStr">
        <is>
          <t xml:space="preserve"> </t>
        </is>
      </c>
    </row>
    <row r="34">
      <c r="A34" s="4" t="inlineStr">
        <is>
          <t>Ending Balance at Dec. 31, 2023</t>
        </is>
      </c>
      <c r="B34" s="6" t="n">
        <v>64485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Dec. 31, 2023</t>
        </is>
      </c>
      <c r="B35" s="4" t="inlineStr">
        <is>
          <t xml:space="preserve"> </t>
        </is>
      </c>
      <c r="C35" s="6" t="n">
        <v>10</v>
      </c>
      <c r="D35" s="6" t="n">
        <v>978575</v>
      </c>
      <c r="E35" s="6" t="n">
        <v>-325261</v>
      </c>
      <c r="F35" s="6" t="n">
        <v>20</v>
      </c>
      <c r="G35" s="6" t="n">
        <v>-8493</v>
      </c>
    </row>
    <row r="36">
      <c r="A36" s="4" t="inlineStr">
        <is>
          <t>Ending Balance, shares at Dec. 31, 2023</t>
        </is>
      </c>
      <c r="B36" s="4" t="inlineStr">
        <is>
          <t xml:space="preserve"> </t>
        </is>
      </c>
      <c r="C36" s="5" t="n">
        <v>102322</v>
      </c>
      <c r="D36" s="4" t="inlineStr">
        <is>
          <t xml:space="preserve"> </t>
        </is>
      </c>
      <c r="E36" s="4" t="inlineStr">
        <is>
          <t xml:space="preserve"> </t>
        </is>
      </c>
      <c r="F36" s="4" t="inlineStr">
        <is>
          <t xml:space="preserve"> </t>
        </is>
      </c>
      <c r="G36" s="5" t="n">
        <v>8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Thousands</t>
        </is>
      </c>
      <c r="B1" s="2" t="inlineStr">
        <is>
          <t>1 Months Ended</t>
        </is>
      </c>
      <c r="C1" s="2" t="inlineStr">
        <is>
          <t>12 Months Ended</t>
        </is>
      </c>
    </row>
    <row r="2">
      <c r="B2" s="2" t="inlineStr">
        <is>
          <t>Feb. 29, 2016</t>
        </is>
      </c>
      <c r="C2" s="2" t="inlineStr">
        <is>
          <t>Dec. 31, 2023</t>
        </is>
      </c>
      <c r="D2" s="2" t="inlineStr">
        <is>
          <t>Dec. 31, 2022</t>
        </is>
      </c>
    </row>
    <row r="3">
      <c r="A3" s="3" t="inlineStr">
        <is>
          <t>Contingencies And Commitments [Line Items]</t>
        </is>
      </c>
      <c r="B3" s="4" t="inlineStr">
        <is>
          <t xml:space="preserve"> </t>
        </is>
      </c>
      <c r="C3" s="4" t="inlineStr">
        <is>
          <t xml:space="preserve"> </t>
        </is>
      </c>
      <c r="D3" s="4" t="inlineStr">
        <is>
          <t xml:space="preserve"> </t>
        </is>
      </c>
    </row>
    <row r="4">
      <c r="A4" s="4" t="inlineStr">
        <is>
          <t>Estimated sales tax and related penalties and interest</t>
        </is>
      </c>
      <c r="B4" s="4" t="inlineStr">
        <is>
          <t xml:space="preserve"> </t>
        </is>
      </c>
      <c r="C4" s="6" t="n">
        <v>12700</v>
      </c>
      <c r="D4" s="6" t="n">
        <v>12400</v>
      </c>
    </row>
    <row r="5">
      <c r="A5" s="4" t="inlineStr">
        <is>
          <t>Range of deductible for liability coverage for personal injury claims, upper limit</t>
        </is>
      </c>
      <c r="B5" s="4" t="inlineStr">
        <is>
          <t xml:space="preserve"> </t>
        </is>
      </c>
      <c r="C5" s="5" t="n">
        <v>100000</v>
      </c>
      <c r="D5" s="4" t="inlineStr">
        <is>
          <t xml:space="preserve"> </t>
        </is>
      </c>
    </row>
    <row r="6">
      <c r="A6" s="4" t="inlineStr">
        <is>
          <t>Purchase obligations</t>
        </is>
      </c>
      <c r="B6" s="4" t="inlineStr">
        <is>
          <t xml:space="preserve"> </t>
        </is>
      </c>
      <c r="C6" s="5" t="n">
        <v>0</v>
      </c>
      <c r="D6" s="4" t="inlineStr">
        <is>
          <t xml:space="preserve"> </t>
        </is>
      </c>
    </row>
    <row r="7">
      <c r="A7" s="4" t="inlineStr">
        <is>
          <t>Annual payments due under service agreement</t>
        </is>
      </c>
      <c r="B7" s="4" t="inlineStr">
        <is>
          <t xml:space="preserve"> </t>
        </is>
      </c>
      <c r="C7" s="5" t="n">
        <v>37533</v>
      </c>
      <c r="D7" s="4" t="inlineStr">
        <is>
          <t xml:space="preserve"> </t>
        </is>
      </c>
    </row>
    <row r="8">
      <c r="A8" s="4" t="inlineStr">
        <is>
          <t>Total remaining payments due under service agreement</t>
        </is>
      </c>
      <c r="B8" s="4" t="inlineStr">
        <is>
          <t xml:space="preserve"> </t>
        </is>
      </c>
      <c r="C8" s="5" t="n">
        <v>193180</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Contingencies And Commitments [Line Items]</t>
        </is>
      </c>
      <c r="B10" s="4" t="inlineStr">
        <is>
          <t xml:space="preserve"> </t>
        </is>
      </c>
      <c r="C10" s="4" t="inlineStr">
        <is>
          <t xml:space="preserve"> </t>
        </is>
      </c>
      <c r="D10" s="4" t="inlineStr">
        <is>
          <t xml:space="preserve"> </t>
        </is>
      </c>
    </row>
    <row r="11">
      <c r="A11" s="4" t="inlineStr">
        <is>
          <t>Range of deductible for liability coverage for personal injury claims, upper limit</t>
        </is>
      </c>
      <c r="B11" s="4" t="inlineStr">
        <is>
          <t xml:space="preserve"> </t>
        </is>
      </c>
      <c r="C11" s="5" t="n">
        <v>5000</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Contingencies And Commitments [Line Items]</t>
        </is>
      </c>
      <c r="B13" s="4" t="inlineStr">
        <is>
          <t xml:space="preserve"> </t>
        </is>
      </c>
      <c r="C13" s="4" t="inlineStr">
        <is>
          <t xml:space="preserve"> </t>
        </is>
      </c>
      <c r="D13" s="4" t="inlineStr">
        <is>
          <t xml:space="preserve"> </t>
        </is>
      </c>
    </row>
    <row r="14">
      <c r="A14" s="4" t="inlineStr">
        <is>
          <t>Range of deductible for liability coverage for personal injury claims, upper limit</t>
        </is>
      </c>
      <c r="B14" s="4" t="inlineStr">
        <is>
          <t xml:space="preserve"> </t>
        </is>
      </c>
      <c r="C14" s="5" t="n">
        <v>1000</v>
      </c>
      <c r="D14" s="4" t="inlineStr">
        <is>
          <t xml:space="preserve"> </t>
        </is>
      </c>
    </row>
    <row r="15">
      <c r="A15" s="4" t="inlineStr">
        <is>
          <t>Total Contingent Liabilities Under Letters of Credit and Bonds [Member]</t>
        </is>
      </c>
      <c r="B15" s="4" t="inlineStr">
        <is>
          <t xml:space="preserve"> </t>
        </is>
      </c>
      <c r="C15" s="4" t="inlineStr">
        <is>
          <t xml:space="preserve"> </t>
        </is>
      </c>
      <c r="D15" s="4" t="inlineStr">
        <is>
          <t xml:space="preserve"> </t>
        </is>
      </c>
    </row>
    <row r="16">
      <c r="A16" s="3" t="inlineStr">
        <is>
          <t>Contingencies And Commitments [Line Items]</t>
        </is>
      </c>
      <c r="B16" s="4" t="inlineStr">
        <is>
          <t xml:space="preserve"> </t>
        </is>
      </c>
      <c r="C16" s="4" t="inlineStr">
        <is>
          <t xml:space="preserve"> </t>
        </is>
      </c>
      <c r="D16" s="4" t="inlineStr">
        <is>
          <t xml:space="preserve"> </t>
        </is>
      </c>
    </row>
    <row r="17">
      <c r="A17" s="4" t="inlineStr">
        <is>
          <t>Contingent liability under letters of credit and other bonds</t>
        </is>
      </c>
      <c r="B17" s="4" t="inlineStr">
        <is>
          <t xml:space="preserve"> </t>
        </is>
      </c>
      <c r="C17" s="5" t="n">
        <v>1900</v>
      </c>
      <c r="D17" s="4" t="inlineStr">
        <is>
          <t xml:space="preserve"> </t>
        </is>
      </c>
    </row>
    <row r="18">
      <c r="A18" s="4" t="inlineStr">
        <is>
          <t>Services Agreement [Member]</t>
        </is>
      </c>
      <c r="B18" s="4" t="inlineStr">
        <is>
          <t xml:space="preserve"> </t>
        </is>
      </c>
      <c r="C18" s="4" t="inlineStr">
        <is>
          <t xml:space="preserve"> </t>
        </is>
      </c>
      <c r="D18" s="4" t="inlineStr">
        <is>
          <t xml:space="preserve"> </t>
        </is>
      </c>
    </row>
    <row r="19">
      <c r="A19" s="3" t="inlineStr">
        <is>
          <t>Contingencies And Commitments [Line Items]</t>
        </is>
      </c>
      <c r="B19" s="4" t="inlineStr">
        <is>
          <t xml:space="preserve"> </t>
        </is>
      </c>
      <c r="C19" s="4" t="inlineStr">
        <is>
          <t xml:space="preserve"> </t>
        </is>
      </c>
      <c r="D19" s="4" t="inlineStr">
        <is>
          <t xml:space="preserve"> </t>
        </is>
      </c>
    </row>
    <row r="20">
      <c r="A20" s="4" t="inlineStr">
        <is>
          <t>Maturity of service arrangement</t>
        </is>
      </c>
      <c r="B20" s="4" t="inlineStr">
        <is>
          <t>10 years</t>
        </is>
      </c>
      <c r="C20" s="4" t="inlineStr">
        <is>
          <t xml:space="preserve"> </t>
        </is>
      </c>
      <c r="D20" s="4" t="inlineStr">
        <is>
          <t xml:space="preserve"> </t>
        </is>
      </c>
    </row>
    <row r="21">
      <c r="A21" s="4" t="inlineStr">
        <is>
          <t>Annual payments due under service agreement</t>
        </is>
      </c>
      <c r="B21" s="4" t="inlineStr">
        <is>
          <t xml:space="preserve"> </t>
        </is>
      </c>
      <c r="C21" s="5" t="n">
        <v>26400</v>
      </c>
      <c r="D21" s="4" t="inlineStr">
        <is>
          <t xml:space="preserve"> </t>
        </is>
      </c>
    </row>
    <row r="22">
      <c r="A22" s="4" t="inlineStr">
        <is>
          <t>Total remaining payments due under service agreement</t>
        </is>
      </c>
      <c r="B22" s="4" t="inlineStr">
        <is>
          <t xml:space="preserve"> </t>
        </is>
      </c>
      <c r="C22" s="5" t="n">
        <v>96200</v>
      </c>
      <c r="D22" s="4" t="inlineStr">
        <is>
          <t xml:space="preserve"> </t>
        </is>
      </c>
    </row>
    <row r="23">
      <c r="A23" s="4" t="inlineStr">
        <is>
          <t>Consumables and Capital Spare Parts [Member]</t>
        </is>
      </c>
      <c r="B23" s="4" t="inlineStr">
        <is>
          <t xml:space="preserve"> </t>
        </is>
      </c>
      <c r="C23" s="4" t="inlineStr">
        <is>
          <t xml:space="preserve"> </t>
        </is>
      </c>
      <c r="D23" s="4" t="inlineStr">
        <is>
          <t xml:space="preserve"> </t>
        </is>
      </c>
    </row>
    <row r="24">
      <c r="A24" s="3" t="inlineStr">
        <is>
          <t>Contingencies And Commitments [Line Items]</t>
        </is>
      </c>
      <c r="B24" s="4" t="inlineStr">
        <is>
          <t xml:space="preserve"> </t>
        </is>
      </c>
      <c r="C24" s="4" t="inlineStr">
        <is>
          <t xml:space="preserve"> </t>
        </is>
      </c>
      <c r="D24" s="4" t="inlineStr">
        <is>
          <t xml:space="preserve"> </t>
        </is>
      </c>
    </row>
    <row r="25">
      <c r="A25" s="4" t="inlineStr">
        <is>
          <t>Total remaining payments due under service agreement</t>
        </is>
      </c>
      <c r="B25" s="4" t="inlineStr">
        <is>
          <t xml:space="preserve"> </t>
        </is>
      </c>
      <c r="C25" s="5" t="n">
        <v>37000</v>
      </c>
      <c r="D25" s="4" t="inlineStr">
        <is>
          <t xml:space="preserve"> </t>
        </is>
      </c>
    </row>
    <row r="26">
      <c r="A26" s="4" t="inlineStr">
        <is>
          <t>Windstorms in U.S. Gulf of Mexico [Member]</t>
        </is>
      </c>
      <c r="B26" s="4" t="inlineStr">
        <is>
          <t xml:space="preserve"> </t>
        </is>
      </c>
      <c r="C26" s="4" t="inlineStr">
        <is>
          <t xml:space="preserve"> </t>
        </is>
      </c>
      <c r="D26" s="4" t="inlineStr">
        <is>
          <t xml:space="preserve"> </t>
        </is>
      </c>
    </row>
    <row r="27">
      <c r="A27" s="3" t="inlineStr">
        <is>
          <t>Contingencies And Commitments [Line Items]</t>
        </is>
      </c>
      <c r="B27" s="4" t="inlineStr">
        <is>
          <t xml:space="preserve"> </t>
        </is>
      </c>
      <c r="C27" s="4" t="inlineStr">
        <is>
          <t xml:space="preserve"> </t>
        </is>
      </c>
      <c r="D27" s="4" t="inlineStr">
        <is>
          <t xml:space="preserve"> </t>
        </is>
      </c>
    </row>
    <row r="28">
      <c r="A28" s="4" t="inlineStr">
        <is>
          <t>Deductible for marine liability coverage including personal injury claims, per first occurrence</t>
        </is>
      </c>
      <c r="B28" s="4" t="inlineStr">
        <is>
          <t xml:space="preserve"> </t>
        </is>
      </c>
      <c r="C28" s="5" t="n">
        <v>10000</v>
      </c>
      <c r="D28" s="4" t="inlineStr">
        <is>
          <t xml:space="preserve"> </t>
        </is>
      </c>
    </row>
    <row r="29">
      <c r="A29" s="4" t="inlineStr">
        <is>
          <t>Range of deductible for liability coverage for personal injury claims, upper limit</t>
        </is>
      </c>
      <c r="B29" s="4" t="inlineStr">
        <is>
          <t xml:space="preserve"> </t>
        </is>
      </c>
      <c r="C29" s="5" t="n">
        <v>100000</v>
      </c>
      <c r="D29" s="4" t="inlineStr">
        <is>
          <t xml:space="preserve"> </t>
        </is>
      </c>
    </row>
    <row r="30">
      <c r="A30" s="4" t="inlineStr">
        <is>
          <t>Personal Injury Claims [Member]</t>
        </is>
      </c>
      <c r="B30" s="4" t="inlineStr">
        <is>
          <t xml:space="preserve"> </t>
        </is>
      </c>
      <c r="C30" s="4" t="inlineStr">
        <is>
          <t xml:space="preserve"> </t>
        </is>
      </c>
      <c r="D30" s="4" t="inlineStr">
        <is>
          <t xml:space="preserve"> </t>
        </is>
      </c>
    </row>
    <row r="31">
      <c r="A31" s="3" t="inlineStr">
        <is>
          <t>Contingencies And Commitments [Line Items]</t>
        </is>
      </c>
      <c r="B31" s="4" t="inlineStr">
        <is>
          <t xml:space="preserve"> </t>
        </is>
      </c>
      <c r="C31" s="4" t="inlineStr">
        <is>
          <t xml:space="preserve"> </t>
        </is>
      </c>
      <c r="D31" s="4" t="inlineStr">
        <is>
          <t xml:space="preserve"> </t>
        </is>
      </c>
    </row>
    <row r="32">
      <c r="A32" s="4" t="inlineStr">
        <is>
          <t>Personal injury claims recorded</t>
        </is>
      </c>
      <c r="B32" s="4" t="inlineStr">
        <is>
          <t xml:space="preserve"> </t>
        </is>
      </c>
      <c r="C32" s="5" t="n">
        <v>14600</v>
      </c>
      <c r="D32" s="5" t="n">
        <v>18300</v>
      </c>
    </row>
    <row r="33">
      <c r="A33" s="4" t="inlineStr">
        <is>
          <t>Personal Injury Claims [Member] | Accrued Liabilities [Member]</t>
        </is>
      </c>
      <c r="B33" s="4" t="inlineStr">
        <is>
          <t xml:space="preserve"> </t>
        </is>
      </c>
      <c r="C33" s="4" t="inlineStr">
        <is>
          <t xml:space="preserve"> </t>
        </is>
      </c>
      <c r="D33" s="4" t="inlineStr">
        <is>
          <t xml:space="preserve"> </t>
        </is>
      </c>
    </row>
    <row r="34">
      <c r="A34" s="3" t="inlineStr">
        <is>
          <t>Contingencies And Commitments [Line Items]</t>
        </is>
      </c>
      <c r="B34" s="4" t="inlineStr">
        <is>
          <t xml:space="preserve"> </t>
        </is>
      </c>
      <c r="C34" s="4" t="inlineStr">
        <is>
          <t xml:space="preserve"> </t>
        </is>
      </c>
      <c r="D34" s="4" t="inlineStr">
        <is>
          <t xml:space="preserve"> </t>
        </is>
      </c>
    </row>
    <row r="35">
      <c r="A35" s="4" t="inlineStr">
        <is>
          <t>Personal injury claims recorded</t>
        </is>
      </c>
      <c r="B35" s="4" t="inlineStr">
        <is>
          <t xml:space="preserve"> </t>
        </is>
      </c>
      <c r="C35" s="5" t="n">
        <v>7400</v>
      </c>
      <c r="D35" s="5" t="n">
        <v>3700</v>
      </c>
    </row>
    <row r="36">
      <c r="A36" s="4" t="inlineStr">
        <is>
          <t>Personal Injury Claims [Member] | Other Liabilities [Member]</t>
        </is>
      </c>
      <c r="B36" s="4" t="inlineStr">
        <is>
          <t xml:space="preserve"> </t>
        </is>
      </c>
      <c r="C36" s="4" t="inlineStr">
        <is>
          <t xml:space="preserve"> </t>
        </is>
      </c>
      <c r="D36" s="4" t="inlineStr">
        <is>
          <t xml:space="preserve"> </t>
        </is>
      </c>
    </row>
    <row r="37">
      <c r="A37" s="3" t="inlineStr">
        <is>
          <t>Contingencies And Commitments [Line Items]</t>
        </is>
      </c>
      <c r="B37" s="4" t="inlineStr">
        <is>
          <t xml:space="preserve"> </t>
        </is>
      </c>
      <c r="C37" s="4" t="inlineStr">
        <is>
          <t xml:space="preserve"> </t>
        </is>
      </c>
      <c r="D37" s="4" t="inlineStr">
        <is>
          <t xml:space="preserve"> </t>
        </is>
      </c>
    </row>
    <row r="38">
      <c r="A38" s="4" t="inlineStr">
        <is>
          <t>Personal injury claims recorded</t>
        </is>
      </c>
      <c r="B38" s="4" t="inlineStr">
        <is>
          <t xml:space="preserve"> </t>
        </is>
      </c>
      <c r="C38" s="6" t="n">
        <v>7200</v>
      </c>
      <c r="D38" s="6" t="n">
        <v>146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53" customWidth="1" min="4" max="4"/>
    <col width="14" customWidth="1" min="5" max="5"/>
  </cols>
  <sheetData>
    <row r="1">
      <c r="A1" s="1" t="inlineStr">
        <is>
          <t>Leases and Lease Commitments - Additional Information (Details)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s to extend the leases</t>
        </is>
      </c>
      <c r="B4" s="4" t="inlineStr">
        <is>
          <t xml:space="preserve"> </t>
        </is>
      </c>
      <c r="C4" s="4" t="inlineStr">
        <is>
          <t xml:space="preserve"> </t>
        </is>
      </c>
      <c r="D4" s="4" t="inlineStr">
        <is>
          <t>5 years</t>
        </is>
      </c>
      <c r="E4" s="4" t="inlineStr">
        <is>
          <t xml:space="preserve"> </t>
        </is>
      </c>
    </row>
    <row r="5">
      <c r="A5" s="4" t="inlineStr">
        <is>
          <t>Operating cash flows used for operating leases</t>
        </is>
      </c>
      <c r="B5" s="6" t="n">
        <v>10817</v>
      </c>
      <c r="C5" s="6" t="n">
        <v>12005</v>
      </c>
      <c r="D5" s="6" t="n">
        <v>15014</v>
      </c>
      <c r="E5" s="6" t="n">
        <v>19031</v>
      </c>
    </row>
    <row r="6">
      <c r="A6" s="4" t="inlineStr">
        <is>
          <t>Sale and Lease-back Equipment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term</t>
        </is>
      </c>
      <c r="B8" s="4" t="inlineStr">
        <is>
          <t>10 years</t>
        </is>
      </c>
      <c r="C8" s="4" t="inlineStr">
        <is>
          <t xml:space="preserve"> </t>
        </is>
      </c>
      <c r="D8" s="4" t="inlineStr">
        <is>
          <t xml:space="preserve"> </t>
        </is>
      </c>
      <c r="E8" s="4" t="inlineStr">
        <is>
          <t xml:space="preserve"> </t>
        </is>
      </c>
    </row>
    <row r="9">
      <c r="A9" s="4" t="inlineStr">
        <is>
          <t>Sale and Lease-back Equipment [Member] | ASC 842</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term</t>
        </is>
      </c>
      <c r="B11" s="4" t="inlineStr">
        <is>
          <t xml:space="preserve"> </t>
        </is>
      </c>
      <c r="C11" s="4" t="inlineStr">
        <is>
          <t xml:space="preserve"> </t>
        </is>
      </c>
      <c r="D11" s="4" t="inlineStr">
        <is>
          <t>10 years</t>
        </is>
      </c>
      <c r="E11" s="4" t="inlineStr">
        <is>
          <t xml:space="preserve"> </t>
        </is>
      </c>
    </row>
    <row r="12">
      <c r="A12" s="4" t="inlineStr">
        <is>
          <t>Options to extend the leases</t>
        </is>
      </c>
      <c r="B12" s="4" t="inlineStr">
        <is>
          <t xml:space="preserve"> </t>
        </is>
      </c>
      <c r="C12" s="4" t="inlineStr">
        <is>
          <t xml:space="preserve"> </t>
        </is>
      </c>
      <c r="D12" s="4" t="inlineStr">
        <is>
          <t>5 years</t>
        </is>
      </c>
      <c r="E12" s="4" t="inlineStr">
        <is>
          <t xml:space="preserve"> </t>
        </is>
      </c>
    </row>
    <row r="13">
      <c r="A13" s="4" t="inlineStr">
        <is>
          <t>Operating cash flows used for operating leases</t>
        </is>
      </c>
      <c r="B13" s="4" t="inlineStr">
        <is>
          <t xml:space="preserve"> </t>
        </is>
      </c>
      <c r="C13" s="4" t="inlineStr">
        <is>
          <t xml:space="preserve"> </t>
        </is>
      </c>
      <c r="D13" s="6" t="n">
        <v>26000</v>
      </c>
      <c r="E13" s="4" t="inlineStr">
        <is>
          <t xml:space="preserve"> </t>
        </is>
      </c>
    </row>
    <row r="14">
      <c r="A14" s="4" t="inlineStr">
        <is>
          <t>Sale lease back transaction renewal term description</t>
        </is>
      </c>
      <c r="B14" s="4" t="inlineStr">
        <is>
          <t xml:space="preserve"> </t>
        </is>
      </c>
      <c r="C14" s="4" t="inlineStr">
        <is>
          <t xml:space="preserve"> </t>
        </is>
      </c>
      <c r="D14" s="4" t="inlineStr">
        <is>
          <t>renewal options for two successive five-year periods</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term</t>
        </is>
      </c>
      <c r="B17" s="4" t="inlineStr">
        <is>
          <t xml:space="preserve"> </t>
        </is>
      </c>
      <c r="C17" s="4" t="inlineStr">
        <is>
          <t xml:space="preserve"> </t>
        </is>
      </c>
      <c r="D17" s="4" t="inlineStr">
        <is>
          <t>1 month</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Operating lease term</t>
        </is>
      </c>
      <c r="B20" s="4" t="inlineStr">
        <is>
          <t xml:space="preserve"> </t>
        </is>
      </c>
      <c r="C20" s="4" t="inlineStr">
        <is>
          <t xml:space="preserve"> </t>
        </is>
      </c>
      <c r="D20" s="4" t="inlineStr">
        <is>
          <t>10 years</t>
        </is>
      </c>
      <c r="E20" s="4" t="inlineStr">
        <is>
          <t xml:space="preserve"> </t>
        </is>
      </c>
    </row>
    <row r="21">
      <c r="A21" s="4" t="inlineStr">
        <is>
          <t>Options to terminate the leases</t>
        </is>
      </c>
      <c r="B21" s="4" t="inlineStr">
        <is>
          <t xml:space="preserve"> </t>
        </is>
      </c>
      <c r="C21" s="4" t="inlineStr">
        <is>
          <t xml:space="preserve"> </t>
        </is>
      </c>
      <c r="D21" s="4" t="inlineStr">
        <is>
          <t>1 year</t>
        </is>
      </c>
      <c r="E21"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nd Lease Commitments - Schedule of Amounts Recognized in Unaudited Condensed Consolidated Balance Shee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right of use asset</t>
        </is>
      </c>
      <c r="B3" s="6" t="n">
        <v>37876</v>
      </c>
      <c r="C3" s="6" t="n">
        <v>30332</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s, lease liabilities current</t>
        </is>
      </c>
      <c r="B5" s="6" t="n">
        <v>-8436</v>
      </c>
      <c r="C5" s="6" t="n">
        <v>-13480</v>
      </c>
    </row>
    <row r="6">
      <c r="A6" s="4" t="inlineStr">
        <is>
          <t>Operating Lease, Liability, Current, Statement of Financial Position [Extensible Enumeration]</t>
        </is>
      </c>
      <c r="B6" s="4" t="inlineStr">
        <is>
          <t>Other Liabilities, Noncurrent</t>
        </is>
      </c>
      <c r="C6" s="4" t="inlineStr">
        <is>
          <t>Other Liabilities, Noncurrent</t>
        </is>
      </c>
    </row>
    <row r="7">
      <c r="A7" s="4" t="inlineStr">
        <is>
          <t>Operating leases, lease liabilities noncurrent</t>
        </is>
      </c>
      <c r="B7" s="6" t="n">
        <v>-29438</v>
      </c>
      <c r="C7" s="6" t="n">
        <v>-16542</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Finance leases, right-of-use-asset</t>
        </is>
      </c>
      <c r="B9" s="6" t="n">
        <v>128303</v>
      </c>
      <c r="C9" s="6" t="n">
        <v>145510</v>
      </c>
    </row>
    <row r="10">
      <c r="A10" s="4" t="inlineStr">
        <is>
          <t>Finance Lease, Right-of-Use Asset, Statement of Financial Position [Extensible Enumeration]</t>
        </is>
      </c>
      <c r="B10" s="4" t="inlineStr">
        <is>
          <t>Property, Plant, and Equipment and Finance Lease Right-of-Use Asset, after Accumulated Depreciation and Amortization</t>
        </is>
      </c>
      <c r="C10" s="4" t="inlineStr">
        <is>
          <t>Property, Plant, and Equipment and Finance Lease Right-of-Use Asset, after Accumulated Depreciation and Amortization</t>
        </is>
      </c>
    </row>
    <row r="11">
      <c r="A11" s="4" t="inlineStr">
        <is>
          <t>Current finance lease liabilities</t>
        </is>
      </c>
      <c r="B11" s="6" t="n">
        <v>-15960</v>
      </c>
      <c r="C11" s="6" t="n">
        <v>-16965</v>
      </c>
    </row>
    <row r="12">
      <c r="A12" s="4" t="inlineStr">
        <is>
          <t>Noncurrent finance lease liabilities</t>
        </is>
      </c>
      <c r="B12" s="6" t="n">
        <v>-113201</v>
      </c>
      <c r="C12" s="6" t="n">
        <v>-1313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Leases and Lease Commitments - Components of Lease Expense (Details) - USD ($) $ in Thousands</t>
        </is>
      </c>
      <c r="C1" s="2" t="inlineStr">
        <is>
          <t>4 Months Ended</t>
        </is>
      </c>
      <c r="D1" s="2" t="inlineStr">
        <is>
          <t>8 Months Ended</t>
        </is>
      </c>
      <c r="E1" s="2" t="inlineStr">
        <is>
          <t>12 Months Ended</t>
        </is>
      </c>
    </row>
    <row r="2">
      <c r="C2" s="2" t="inlineStr">
        <is>
          <t>Apr. 23, 2021</t>
        </is>
      </c>
      <c r="D2" s="2" t="inlineStr">
        <is>
          <t>Dec. 31, 2021</t>
        </is>
      </c>
      <c r="E2" s="2" t="inlineStr">
        <is>
          <t>Dec. 31, 2023</t>
        </is>
      </c>
      <c r="F2" s="2" t="inlineStr">
        <is>
          <t>Dec. 31,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C4" s="6" t="n">
        <v>11799</v>
      </c>
      <c r="D4" s="6" t="n">
        <v>11754</v>
      </c>
      <c r="E4" s="6" t="n">
        <v>15712</v>
      </c>
      <c r="F4" s="6" t="n">
        <v>19479</v>
      </c>
    </row>
    <row r="5">
      <c r="A5" s="4" t="inlineStr">
        <is>
          <t>Amortization of ROU assets</t>
        </is>
      </c>
      <c r="C5" s="4" t="inlineStr">
        <is>
          <t xml:space="preserve"> </t>
        </is>
      </c>
      <c r="D5" s="5" t="n">
        <v>11854</v>
      </c>
      <c r="E5" s="5" t="n">
        <v>17207</v>
      </c>
      <c r="F5" s="5" t="n">
        <v>17207</v>
      </c>
    </row>
    <row r="6">
      <c r="A6" s="4" t="inlineStr">
        <is>
          <t>Interest on lease liabilities</t>
        </is>
      </c>
      <c r="C6" s="4" t="inlineStr">
        <is>
          <t xml:space="preserve"> </t>
        </is>
      </c>
      <c r="D6" s="5" t="n">
        <v>7796</v>
      </c>
      <c r="E6" s="5" t="n">
        <v>9315</v>
      </c>
      <c r="F6" s="5" t="n">
        <v>10415</v>
      </c>
    </row>
    <row r="7">
      <c r="A7" s="4" t="inlineStr">
        <is>
          <t>Short-term lease cost</t>
        </is>
      </c>
      <c r="C7" s="5" t="n">
        <v>101</v>
      </c>
      <c r="D7" s="5" t="n">
        <v>199</v>
      </c>
      <c r="E7" s="5" t="n">
        <v>101</v>
      </c>
      <c r="F7" s="5" t="n">
        <v>242</v>
      </c>
    </row>
    <row r="8">
      <c r="A8" s="4" t="inlineStr">
        <is>
          <t>Variable lease cost</t>
        </is>
      </c>
      <c r="B8" s="4" t="inlineStr">
        <is>
          <t>[1]</t>
        </is>
      </c>
      <c r="C8" s="5" t="n">
        <v>598</v>
      </c>
      <c r="D8" s="5" t="n">
        <v>1237</v>
      </c>
      <c r="E8" s="5" t="n">
        <v>107848</v>
      </c>
      <c r="F8" s="5" t="n">
        <v>12804</v>
      </c>
    </row>
    <row r="9">
      <c r="A9" s="4" t="inlineStr">
        <is>
          <t>Total lease cost</t>
        </is>
      </c>
      <c r="C9" s="6" t="n">
        <v>12498</v>
      </c>
      <c r="D9" s="6" t="n">
        <v>32840</v>
      </c>
      <c r="E9" s="6" t="n">
        <v>150183</v>
      </c>
      <c r="F9" s="6" t="n">
        <v>60147</v>
      </c>
    </row>
    <row r="10"/>
    <row r="11">
      <c r="A11" s="4" t="inlineStr">
        <is>
          <t xml:space="preserve">[1] Includes charter expenses incurred post-commencement of drilling operations for the managed rigs. </t>
        </is>
      </c>
    </row>
  </sheetData>
  <mergeCells count="4">
    <mergeCell ref="A1:B2"/>
    <mergeCell ref="E1:F1"/>
    <mergeCell ref="A10:E10"/>
    <mergeCell ref="A11:E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4" customWidth="1" min="5" max="5"/>
    <col width="17" customWidth="1" min="6" max="6"/>
  </cols>
  <sheetData>
    <row r="1">
      <c r="A1" s="1" t="inlineStr">
        <is>
          <t>Leases and Lease Commitments - Supplemental Information Related to Leases (Details) - USD ($) $ in Thousands</t>
        </is>
      </c>
      <c r="C1" s="2" t="inlineStr">
        <is>
          <t>4 Months Ended</t>
        </is>
      </c>
      <c r="D1" s="2" t="inlineStr">
        <is>
          <t>8 Months Ended</t>
        </is>
      </c>
      <c r="E1" s="2" t="inlineStr">
        <is>
          <t>12 Months Ended</t>
        </is>
      </c>
    </row>
    <row r="2">
      <c r="C2" s="2" t="inlineStr">
        <is>
          <t>Apr. 23, 2021</t>
        </is>
      </c>
      <c r="D2" s="2" t="inlineStr">
        <is>
          <t>Dec. 31, 2021</t>
        </is>
      </c>
      <c r="E2" s="2" t="inlineStr">
        <is>
          <t>Dec. 31, 2023</t>
        </is>
      </c>
      <c r="F2" s="2" t="inlineStr">
        <is>
          <t>Dec. 31,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cash flows used for operating leases</t>
        </is>
      </c>
      <c r="C4" s="6" t="n">
        <v>10817</v>
      </c>
      <c r="D4" s="6" t="n">
        <v>12005</v>
      </c>
      <c r="E4" s="6" t="n">
        <v>15014</v>
      </c>
      <c r="F4" s="6" t="n">
        <v>19031</v>
      </c>
    </row>
    <row r="5">
      <c r="A5" s="4" t="inlineStr">
        <is>
          <t>ROU assets obtained in exchange for lease liabilities</t>
        </is>
      </c>
      <c r="C5" s="6" t="n">
        <v>1076</v>
      </c>
      <c r="D5" s="6" t="n">
        <v>19064</v>
      </c>
      <c r="E5" s="6" t="n">
        <v>21027</v>
      </c>
      <c r="F5" s="6" t="n">
        <v>8662</v>
      </c>
    </row>
    <row r="6">
      <c r="A6" s="4" t="inlineStr">
        <is>
          <t>Weighted-average remaining lease term</t>
        </is>
      </c>
      <c r="B6" s="4" t="inlineStr">
        <is>
          <t>[1]</t>
        </is>
      </c>
      <c r="C6" s="4" t="inlineStr">
        <is>
          <t>5 years 10 months 24 days</t>
        </is>
      </c>
      <c r="D6" s="4" t="inlineStr">
        <is>
          <t>4 years 4 months 24 days</t>
        </is>
      </c>
      <c r="E6" s="4" t="inlineStr">
        <is>
          <t>4 years 7 months 6 days</t>
        </is>
      </c>
      <c r="F6" s="4" t="inlineStr">
        <is>
          <t>4 years</t>
        </is>
      </c>
    </row>
    <row r="7">
      <c r="A7" s="4" t="inlineStr">
        <is>
          <t>Weighted-average discount rate</t>
        </is>
      </c>
      <c r="B7" s="4" t="inlineStr">
        <is>
          <t>[1]</t>
        </is>
      </c>
      <c r="C7" s="10" t="n">
        <v>0.0689</v>
      </c>
      <c r="D7" s="9" t="n">
        <v>0.07000000000000001</v>
      </c>
      <c r="E7" s="9" t="n">
        <v>0.09</v>
      </c>
      <c r="F7" s="9" t="n">
        <v>0.07000000000000001</v>
      </c>
    </row>
    <row r="8">
      <c r="A8" s="4" t="inlineStr">
        <is>
          <t>Operating cash flows used</t>
        </is>
      </c>
      <c r="C8" s="4" t="inlineStr">
        <is>
          <t xml:space="preserve"> </t>
        </is>
      </c>
      <c r="D8" s="6" t="n">
        <v>7796</v>
      </c>
      <c r="E8" s="6" t="n">
        <v>9315</v>
      </c>
      <c r="F8" s="6" t="n">
        <v>10415</v>
      </c>
    </row>
    <row r="9">
      <c r="A9" s="4" t="inlineStr">
        <is>
          <t>Financing cash flows used</t>
        </is>
      </c>
      <c r="C9" s="6" t="n">
        <v>0</v>
      </c>
      <c r="D9" s="5" t="n">
        <v>9845</v>
      </c>
      <c r="E9" s="5" t="n">
        <v>16965</v>
      </c>
      <c r="F9" s="5" t="n">
        <v>15865</v>
      </c>
    </row>
    <row r="10">
      <c r="A10" s="4" t="inlineStr">
        <is>
          <t>ROU assets obtained in exchange for lease liabilities</t>
        </is>
      </c>
      <c r="C10" s="4" t="inlineStr">
        <is>
          <t xml:space="preserve"> </t>
        </is>
      </c>
      <c r="D10" s="6" t="n">
        <v>174571</v>
      </c>
      <c r="E10" s="6" t="n">
        <v>0</v>
      </c>
      <c r="F10" s="6" t="n">
        <v>0</v>
      </c>
    </row>
    <row r="11">
      <c r="A11" s="4" t="inlineStr">
        <is>
          <t>Weighted-average remaining lease term</t>
        </is>
      </c>
      <c r="B11" s="4" t="inlineStr">
        <is>
          <t>[1]</t>
        </is>
      </c>
      <c r="C11" s="4" t="inlineStr">
        <is>
          <t xml:space="preserve"> </t>
        </is>
      </c>
      <c r="D11" s="4" t="inlineStr">
        <is>
          <t>4 years 6 months</t>
        </is>
      </c>
      <c r="E11" s="4" t="inlineStr">
        <is>
          <t>2 years 6 months</t>
        </is>
      </c>
      <c r="F11" s="4" t="inlineStr">
        <is>
          <t>3 years 6 months</t>
        </is>
      </c>
    </row>
    <row r="12">
      <c r="A12" s="4" t="inlineStr">
        <is>
          <t>Weighted-average discount rate</t>
        </is>
      </c>
      <c r="B12" s="4" t="inlineStr">
        <is>
          <t>[1]</t>
        </is>
      </c>
      <c r="C12" s="4" t="inlineStr">
        <is>
          <t xml:space="preserve"> </t>
        </is>
      </c>
      <c r="D12" s="9" t="n">
        <v>0.07000000000000001</v>
      </c>
      <c r="E12" s="9" t="n">
        <v>0.07000000000000001</v>
      </c>
      <c r="F12" s="9" t="n">
        <v>0.07000000000000001</v>
      </c>
    </row>
    <row r="13"/>
    <row r="14">
      <c r="A14" s="4" t="inlineStr">
        <is>
          <t>[1] Amounts represent the weighted average remaining lease term or discount rate as of the end of the respective period presented.</t>
        </is>
      </c>
    </row>
  </sheetData>
  <mergeCells count="4">
    <mergeCell ref="A1:B2"/>
    <mergeCell ref="E1:F1"/>
    <mergeCell ref="A13:E13"/>
    <mergeCell ref="A14:E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Leases and Lease Commitments - Schedule of Maturities of Lease Liabilities (Details) $ in Thousands</t>
        </is>
      </c>
      <c r="B1" s="2" t="inlineStr">
        <is>
          <t>Dec. 31, 2023 USD ($)</t>
        </is>
      </c>
    </row>
    <row r="2">
      <c r="A2" s="3" t="inlineStr">
        <is>
          <t>Leases [Abstract]</t>
        </is>
      </c>
      <c r="B2" s="4" t="inlineStr">
        <is>
          <t xml:space="preserve"> </t>
        </is>
      </c>
    </row>
    <row r="3">
      <c r="A3" s="4" t="inlineStr">
        <is>
          <t>2024</t>
        </is>
      </c>
      <c r="B3" s="6" t="n">
        <v>11181</v>
      </c>
    </row>
    <row r="4">
      <c r="A4" s="4" t="inlineStr">
        <is>
          <t>2025</t>
        </is>
      </c>
      <c r="B4" s="5" t="n">
        <v>9658</v>
      </c>
    </row>
    <row r="5">
      <c r="A5" s="4" t="inlineStr">
        <is>
          <t>2026</t>
        </is>
      </c>
      <c r="B5" s="5" t="n">
        <v>9386</v>
      </c>
    </row>
    <row r="6">
      <c r="A6" s="4" t="inlineStr">
        <is>
          <t>2027</t>
        </is>
      </c>
      <c r="B6" s="5" t="n">
        <v>8566</v>
      </c>
    </row>
    <row r="7">
      <c r="A7" s="4" t="inlineStr">
        <is>
          <t>2028</t>
        </is>
      </c>
      <c r="B7" s="5" t="n">
        <v>4771</v>
      </c>
    </row>
    <row r="8">
      <c r="A8" s="4" t="inlineStr">
        <is>
          <t>Thereafter</t>
        </is>
      </c>
      <c r="B8" s="5" t="n">
        <v>2788</v>
      </c>
    </row>
    <row r="9">
      <c r="A9" s="4" t="inlineStr">
        <is>
          <t>Operating Leases, Total lease payments</t>
        </is>
      </c>
      <c r="B9" s="5" t="n">
        <v>46350</v>
      </c>
    </row>
    <row r="10">
      <c r="A10" s="4" t="inlineStr">
        <is>
          <t>Less: Interest</t>
        </is>
      </c>
      <c r="B10" s="5" t="n">
        <v>-8476</v>
      </c>
    </row>
    <row r="11">
      <c r="A11" s="4" t="inlineStr">
        <is>
          <t>Operating lease liabilities</t>
        </is>
      </c>
      <c r="B11" s="5" t="n">
        <v>37874</v>
      </c>
    </row>
    <row r="12">
      <c r="A12" s="4" t="inlineStr">
        <is>
          <t>2024</t>
        </is>
      </c>
      <c r="B12" s="5" t="n">
        <v>26352</v>
      </c>
    </row>
    <row r="13">
      <c r="A13" s="4" t="inlineStr">
        <is>
          <t>2025</t>
        </is>
      </c>
      <c r="B13" s="5" t="n">
        <v>26280</v>
      </c>
    </row>
    <row r="14">
      <c r="A14" s="4" t="inlineStr">
        <is>
          <t>2026</t>
        </is>
      </c>
      <c r="B14" s="5" t="n">
        <v>94198</v>
      </c>
    </row>
    <row r="15">
      <c r="A15" s="4" t="inlineStr">
        <is>
          <t>Finance Leases, Total lease payments</t>
        </is>
      </c>
      <c r="B15" s="5" t="n">
        <v>146830</v>
      </c>
    </row>
    <row r="16">
      <c r="A16" s="4" t="inlineStr">
        <is>
          <t>Less: Interest</t>
        </is>
      </c>
      <c r="B16" s="5" t="n">
        <v>-17669</v>
      </c>
    </row>
    <row r="17">
      <c r="A17" s="4" t="inlineStr">
        <is>
          <t>Finance lease liabilities</t>
        </is>
      </c>
      <c r="B17" s="5" t="n">
        <v>129161</v>
      </c>
    </row>
    <row r="18">
      <c r="A18" s="4" t="inlineStr">
        <is>
          <t>2024</t>
        </is>
      </c>
      <c r="B18" s="5" t="n">
        <v>37533</v>
      </c>
    </row>
    <row r="19">
      <c r="A19" s="4" t="inlineStr">
        <is>
          <t>2025</t>
        </is>
      </c>
      <c r="B19" s="5" t="n">
        <v>35938</v>
      </c>
    </row>
    <row r="20">
      <c r="A20" s="4" t="inlineStr">
        <is>
          <t>2026</t>
        </is>
      </c>
      <c r="B20" s="5" t="n">
        <v>103584</v>
      </c>
    </row>
    <row r="21">
      <c r="A21" s="4" t="inlineStr">
        <is>
          <t>2027</t>
        </is>
      </c>
      <c r="B21" s="5" t="n">
        <v>8566</v>
      </c>
    </row>
    <row r="22">
      <c r="A22" s="4" t="inlineStr">
        <is>
          <t>2028</t>
        </is>
      </c>
      <c r="B22" s="5" t="n">
        <v>4771</v>
      </c>
    </row>
    <row r="23">
      <c r="A23" s="4" t="inlineStr">
        <is>
          <t>Thereafter</t>
        </is>
      </c>
      <c r="B23" s="5" t="n">
        <v>2788</v>
      </c>
    </row>
    <row r="24">
      <c r="A24" s="4" t="inlineStr">
        <is>
          <t>Total lease payments</t>
        </is>
      </c>
      <c r="B24" s="5" t="n">
        <v>193180</v>
      </c>
    </row>
    <row r="25">
      <c r="A25" s="4" t="inlineStr">
        <is>
          <t>Less: Interest</t>
        </is>
      </c>
      <c r="B25" s="5" t="n">
        <v>-26145</v>
      </c>
    </row>
    <row r="26">
      <c r="A26" s="4" t="inlineStr">
        <is>
          <t>Total lease liability</t>
        </is>
      </c>
      <c r="B26" s="6" t="n">
        <v>1670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22" customWidth="1" min="6" max="6"/>
    <col width="14" customWidth="1" min="7" max="7"/>
    <col width="14" customWidth="1" min="8" max="8"/>
  </cols>
  <sheetData>
    <row r="1">
      <c r="A1" s="1" t="inlineStr">
        <is>
          <t>Income Taxes - Additional Information (Detail) - USD ($) $ in Thousands</t>
        </is>
      </c>
      <c r="B1" s="2" t="inlineStr">
        <is>
          <t>1 Months Ended</t>
        </is>
      </c>
      <c r="C1" s="2" t="inlineStr">
        <is>
          <t>3 Months Ended</t>
        </is>
      </c>
      <c r="D1" s="2" t="inlineStr">
        <is>
          <t>4 Months Ended</t>
        </is>
      </c>
      <c r="E1" s="2" t="inlineStr">
        <is>
          <t>8 Months Ended</t>
        </is>
      </c>
      <c r="F1" s="2" t="inlineStr">
        <is>
          <t>12 Months Ended</t>
        </is>
      </c>
    </row>
    <row r="2">
      <c r="B2" s="2" t="inlineStr">
        <is>
          <t>Jun. 30, 2023</t>
        </is>
      </c>
      <c r="C2" s="2" t="inlineStr">
        <is>
          <t>Apr. 23, 2021</t>
        </is>
      </c>
      <c r="D2" s="2" t="inlineStr">
        <is>
          <t>Apr. 23, 2021</t>
        </is>
      </c>
      <c r="E2" s="2" t="inlineStr">
        <is>
          <t>Dec. 31, 2021</t>
        </is>
      </c>
      <c r="F2" s="2" t="inlineStr">
        <is>
          <t>Dec. 31, 2023</t>
        </is>
      </c>
      <c r="G2" s="2" t="inlineStr">
        <is>
          <t>Dec. 31, 2022</t>
        </is>
      </c>
      <c r="H2" s="2" t="inlineStr">
        <is>
          <t>Ja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amount of cancellation of debt income</t>
        </is>
      </c>
      <c r="B4" s="4" t="inlineStr">
        <is>
          <t xml:space="preserve"> </t>
        </is>
      </c>
      <c r="C4" s="4" t="inlineStr">
        <is>
          <t xml:space="preserve"> </t>
        </is>
      </c>
      <c r="D4" s="4" t="inlineStr">
        <is>
          <t xml:space="preserve"> </t>
        </is>
      </c>
      <c r="E4" s="4" t="inlineStr">
        <is>
          <t xml:space="preserve"> </t>
        </is>
      </c>
      <c r="F4" s="6" t="n">
        <v>1300000</v>
      </c>
      <c r="G4" s="4" t="inlineStr">
        <is>
          <t xml:space="preserve"> </t>
        </is>
      </c>
      <c r="H4" s="4" t="inlineStr">
        <is>
          <t xml:space="preserve"> </t>
        </is>
      </c>
    </row>
    <row r="5">
      <c r="A5" s="4" t="inlineStr">
        <is>
          <t>Net tax benefit related to tax law change</t>
        </is>
      </c>
      <c r="B5" s="4" t="inlineStr">
        <is>
          <t xml:space="preserve"> </t>
        </is>
      </c>
      <c r="C5" s="6" t="n">
        <v>187389</v>
      </c>
      <c r="D5" s="4" t="inlineStr">
        <is>
          <t xml:space="preserve"> </t>
        </is>
      </c>
      <c r="E5" s="6" t="n">
        <v>1730</v>
      </c>
      <c r="F5" s="5" t="n">
        <v>1141</v>
      </c>
      <c r="G5" s="6" t="n">
        <v>4345</v>
      </c>
      <c r="H5" s="4" t="inlineStr">
        <is>
          <t xml:space="preserve"> </t>
        </is>
      </c>
    </row>
    <row r="6">
      <c r="A6" s="4" t="inlineStr">
        <is>
          <t>Net operating loss carryforwards, or NOLs</t>
        </is>
      </c>
      <c r="B6" s="4" t="inlineStr">
        <is>
          <t xml:space="preserve"> </t>
        </is>
      </c>
      <c r="C6" s="4" t="inlineStr">
        <is>
          <t xml:space="preserve"> </t>
        </is>
      </c>
      <c r="D6" s="4" t="inlineStr">
        <is>
          <t xml:space="preserve"> </t>
        </is>
      </c>
      <c r="E6" s="4" t="inlineStr">
        <is>
          <t xml:space="preserve"> </t>
        </is>
      </c>
      <c r="F6" s="5" t="n">
        <v>252732</v>
      </c>
      <c r="G6" s="5" t="n">
        <v>412152</v>
      </c>
      <c r="H6" s="4" t="inlineStr">
        <is>
          <t xml:space="preserve"> </t>
        </is>
      </c>
    </row>
    <row r="7">
      <c r="A7" s="4" t="inlineStr">
        <is>
          <t>Deferred tax asset relates to NOL carryforwards</t>
        </is>
      </c>
      <c r="B7" s="4" t="inlineStr">
        <is>
          <t xml:space="preserve"> </t>
        </is>
      </c>
      <c r="C7" s="4" t="inlineStr">
        <is>
          <t xml:space="preserve"> </t>
        </is>
      </c>
      <c r="D7" s="4" t="inlineStr">
        <is>
          <t xml:space="preserve"> </t>
        </is>
      </c>
      <c r="E7" s="4" t="inlineStr">
        <is>
          <t xml:space="preserve"> </t>
        </is>
      </c>
      <c r="F7" s="5" t="n">
        <v>139100</v>
      </c>
      <c r="G7" s="4" t="inlineStr">
        <is>
          <t xml:space="preserve"> </t>
        </is>
      </c>
      <c r="H7" s="4" t="inlineStr">
        <is>
          <t xml:space="preserve"> </t>
        </is>
      </c>
    </row>
    <row r="8">
      <c r="A8" s="4" t="inlineStr">
        <is>
          <t>Net operating loss carryforwards to expire</t>
        </is>
      </c>
      <c r="B8" s="4" t="inlineStr">
        <is>
          <t xml:space="preserve"> </t>
        </is>
      </c>
      <c r="C8" s="4" t="inlineStr">
        <is>
          <t xml:space="preserve"> </t>
        </is>
      </c>
      <c r="D8" s="4" t="inlineStr">
        <is>
          <t xml:space="preserve"> </t>
        </is>
      </c>
      <c r="E8" s="4" t="inlineStr">
        <is>
          <t xml:space="preserve"> </t>
        </is>
      </c>
      <c r="F8" s="6" t="n">
        <v>273000</v>
      </c>
      <c r="G8" s="4" t="inlineStr">
        <is>
          <t xml:space="preserve"> </t>
        </is>
      </c>
      <c r="H8" s="4" t="inlineStr">
        <is>
          <t xml:space="preserve"> </t>
        </is>
      </c>
    </row>
    <row r="9">
      <c r="A9" s="4" t="inlineStr">
        <is>
          <t>Net operating loss carryforwards expiring years</t>
        </is>
      </c>
      <c r="B9" s="4" t="inlineStr">
        <is>
          <t xml:space="preserve"> </t>
        </is>
      </c>
      <c r="C9" s="4" t="inlineStr">
        <is>
          <t xml:space="preserve"> </t>
        </is>
      </c>
      <c r="D9" s="4" t="inlineStr">
        <is>
          <t xml:space="preserve"> </t>
        </is>
      </c>
      <c r="E9" s="4" t="inlineStr">
        <is>
          <t xml:space="preserve"> </t>
        </is>
      </c>
      <c r="F9" s="4" t="inlineStr">
        <is>
          <t>2024 and 2037</t>
        </is>
      </c>
      <c r="G9" s="4" t="inlineStr">
        <is>
          <t xml:space="preserve"> </t>
        </is>
      </c>
      <c r="H9" s="4" t="inlineStr">
        <is>
          <t xml:space="preserve"> </t>
        </is>
      </c>
    </row>
    <row r="10">
      <c r="A10" s="4" t="inlineStr">
        <is>
          <t>Foreign tax credit carryback</t>
        </is>
      </c>
      <c r="B10" s="4" t="inlineStr">
        <is>
          <t xml:space="preserve"> </t>
        </is>
      </c>
      <c r="C10" s="4" t="inlineStr">
        <is>
          <t xml:space="preserve"> </t>
        </is>
      </c>
      <c r="D10" s="4" t="inlineStr">
        <is>
          <t xml:space="preserve"> </t>
        </is>
      </c>
      <c r="E10" s="4" t="inlineStr">
        <is>
          <t xml:space="preserve"> </t>
        </is>
      </c>
      <c r="F10" s="6" t="n">
        <v>2600</v>
      </c>
      <c r="G10" s="4" t="inlineStr">
        <is>
          <t xml:space="preserve"> </t>
        </is>
      </c>
      <c r="H10" s="4" t="inlineStr">
        <is>
          <t xml:space="preserve"> </t>
        </is>
      </c>
    </row>
    <row r="11">
      <c r="A11" s="4" t="inlineStr">
        <is>
          <t>Deferred tax assets for foreign tax credits</t>
        </is>
      </c>
      <c r="B11" s="4" t="inlineStr">
        <is>
          <t xml:space="preserve"> </t>
        </is>
      </c>
      <c r="C11" s="4" t="inlineStr">
        <is>
          <t xml:space="preserve"> </t>
        </is>
      </c>
      <c r="D11" s="4" t="inlineStr">
        <is>
          <t xml:space="preserve"> </t>
        </is>
      </c>
      <c r="E11" s="4" t="inlineStr">
        <is>
          <t xml:space="preserve"> </t>
        </is>
      </c>
      <c r="F11" s="5" t="n">
        <v>28769</v>
      </c>
      <c r="G11" s="5" t="n">
        <v>27223</v>
      </c>
      <c r="H11" s="4" t="inlineStr">
        <is>
          <t xml:space="preserve"> </t>
        </is>
      </c>
    </row>
    <row r="12">
      <c r="A12" s="4" t="inlineStr">
        <is>
          <t>Uncertain tax position recorded for current year</t>
        </is>
      </c>
      <c r="B12" s="4" t="inlineStr">
        <is>
          <t xml:space="preserve"> </t>
        </is>
      </c>
      <c r="C12" s="4" t="inlineStr">
        <is>
          <t xml:space="preserve"> </t>
        </is>
      </c>
      <c r="D12" s="4" t="inlineStr">
        <is>
          <t xml:space="preserve"> </t>
        </is>
      </c>
      <c r="E12" s="5" t="n">
        <v>3553</v>
      </c>
      <c r="F12" s="5" t="n">
        <v>7391</v>
      </c>
      <c r="G12" s="5" t="n">
        <v>5993</v>
      </c>
      <c r="H12" s="4" t="inlineStr">
        <is>
          <t xml:space="preserve"> </t>
        </is>
      </c>
    </row>
    <row r="13">
      <c r="A13" s="4" t="inlineStr">
        <is>
          <t>Reductions related to statute of limitation expirations</t>
        </is>
      </c>
      <c r="B13" s="4" t="inlineStr">
        <is>
          <t xml:space="preserve"> </t>
        </is>
      </c>
      <c r="C13" s="5" t="n">
        <v>1841</v>
      </c>
      <c r="D13" s="4" t="inlineStr">
        <is>
          <t xml:space="preserve"> </t>
        </is>
      </c>
      <c r="E13" s="5" t="n">
        <v>8777</v>
      </c>
      <c r="F13" s="5" t="n">
        <v>3878</v>
      </c>
      <c r="G13" s="5" t="n">
        <v>1760</v>
      </c>
      <c r="H13" s="4" t="inlineStr">
        <is>
          <t xml:space="preserve"> </t>
        </is>
      </c>
    </row>
    <row r="14">
      <c r="A14" s="4" t="inlineStr">
        <is>
          <t>Valuation allowance of net operating losses</t>
        </is>
      </c>
      <c r="B14" s="4" t="inlineStr">
        <is>
          <t xml:space="preserve"> </t>
        </is>
      </c>
      <c r="C14" s="4" t="inlineStr">
        <is>
          <t xml:space="preserve"> </t>
        </is>
      </c>
      <c r="D14" s="4" t="inlineStr">
        <is>
          <t xml:space="preserve"> </t>
        </is>
      </c>
      <c r="E14" s="4" t="inlineStr">
        <is>
          <t xml:space="preserve"> </t>
        </is>
      </c>
      <c r="F14" s="4" t="inlineStr">
        <is>
          <t xml:space="preserve"> </t>
        </is>
      </c>
      <c r="G14" s="5" t="n">
        <v>629700</v>
      </c>
      <c r="H14" s="4" t="inlineStr">
        <is>
          <t xml:space="preserve"> </t>
        </is>
      </c>
    </row>
    <row r="15">
      <c r="A15" s="4" t="inlineStr">
        <is>
          <t>Net liability for uncertain tax positions</t>
        </is>
      </c>
      <c r="B15" s="4" t="inlineStr">
        <is>
          <t xml:space="preserve"> </t>
        </is>
      </c>
      <c r="C15" s="5" t="n">
        <v>26678</v>
      </c>
      <c r="D15" s="6" t="n">
        <v>26678</v>
      </c>
      <c r="E15" s="5" t="n">
        <v>21148</v>
      </c>
      <c r="F15" s="5" t="n">
        <v>24565</v>
      </c>
      <c r="G15" s="5" t="n">
        <v>21540</v>
      </c>
      <c r="H15" s="6" t="n">
        <v>214626</v>
      </c>
    </row>
    <row r="16">
      <c r="A16" s="4" t="inlineStr">
        <is>
          <t>Net increase in uncertain tax positions from prior years</t>
        </is>
      </c>
      <c r="B16" s="4" t="inlineStr">
        <is>
          <t xml:space="preserve"> </t>
        </is>
      </c>
      <c r="C16" s="6" t="n">
        <v>1282</v>
      </c>
      <c r="D16" s="4" t="inlineStr">
        <is>
          <t xml:space="preserve"> </t>
        </is>
      </c>
      <c r="E16" s="5" t="n">
        <v>1424</v>
      </c>
      <c r="F16" s="5" t="n">
        <v>705</v>
      </c>
      <c r="G16" s="5" t="n">
        <v>504</v>
      </c>
      <c r="H16" s="4" t="inlineStr">
        <is>
          <t xml:space="preserve"> </t>
        </is>
      </c>
    </row>
    <row r="17">
      <c r="A17" s="4" t="inlineStr">
        <is>
          <t>Net unrecognized tax benefits that would affect the effective tax rate</t>
        </is>
      </c>
      <c r="B17" s="4" t="inlineStr">
        <is>
          <t xml:space="preserve"> </t>
        </is>
      </c>
      <c r="C17" s="4" t="inlineStr">
        <is>
          <t xml:space="preserve"> </t>
        </is>
      </c>
      <c r="D17" s="4" t="inlineStr">
        <is>
          <t xml:space="preserve"> </t>
        </is>
      </c>
      <c r="E17" s="5" t="n">
        <v>48900</v>
      </c>
      <c r="F17" s="5" t="n">
        <v>48600</v>
      </c>
      <c r="G17" s="5" t="n">
        <v>36000</v>
      </c>
      <c r="H17" s="4" t="inlineStr">
        <is>
          <t xml:space="preserve"> </t>
        </is>
      </c>
    </row>
    <row r="18">
      <c r="A18" s="4" t="inlineStr">
        <is>
          <t>Accrued interest on uncertain tax positions</t>
        </is>
      </c>
      <c r="B18" s="4" t="inlineStr">
        <is>
          <t xml:space="preserve"> </t>
        </is>
      </c>
      <c r="C18" s="4" t="inlineStr">
        <is>
          <t xml:space="preserve"> </t>
        </is>
      </c>
      <c r="D18" s="4" t="inlineStr">
        <is>
          <t xml:space="preserve"> </t>
        </is>
      </c>
      <c r="E18" s="4" t="inlineStr">
        <is>
          <t xml:space="preserve"> </t>
        </is>
      </c>
      <c r="F18" s="5" t="n">
        <v>2100</v>
      </c>
      <c r="G18" s="5" t="n">
        <v>3100</v>
      </c>
      <c r="H18" s="4" t="inlineStr">
        <is>
          <t xml:space="preserve"> </t>
        </is>
      </c>
    </row>
    <row r="19">
      <c r="A19" s="4" t="inlineStr">
        <is>
          <t>Accrued penalties on uncertain tax positions</t>
        </is>
      </c>
      <c r="B19" s="4" t="inlineStr">
        <is>
          <t xml:space="preserve"> </t>
        </is>
      </c>
      <c r="C19" s="4" t="inlineStr">
        <is>
          <t xml:space="preserve"> </t>
        </is>
      </c>
      <c r="D19" s="4" t="inlineStr">
        <is>
          <t xml:space="preserve"> </t>
        </is>
      </c>
      <c r="E19" s="4" t="inlineStr">
        <is>
          <t xml:space="preserve"> </t>
        </is>
      </c>
      <c r="F19" s="5" t="n">
        <v>25000</v>
      </c>
      <c r="G19" s="5" t="n">
        <v>12600</v>
      </c>
      <c r="H19" s="4" t="inlineStr">
        <is>
          <t xml:space="preserve"> </t>
        </is>
      </c>
    </row>
    <row r="20">
      <c r="A20" s="4" t="inlineStr">
        <is>
          <t>Interest expense (benefit) recognized related to uncertain tax positions</t>
        </is>
      </c>
      <c r="B20" s="4" t="inlineStr">
        <is>
          <t xml:space="preserve"> </t>
        </is>
      </c>
      <c r="C20" s="4" t="inlineStr">
        <is>
          <t xml:space="preserve"> </t>
        </is>
      </c>
      <c r="D20" s="5" t="n">
        <v>100</v>
      </c>
      <c r="E20" s="5" t="n">
        <v>1800</v>
      </c>
      <c r="F20" s="5" t="n">
        <v>800</v>
      </c>
      <c r="G20" s="5" t="n">
        <v>900</v>
      </c>
      <c r="H20" s="4" t="inlineStr">
        <is>
          <t xml:space="preserve"> </t>
        </is>
      </c>
    </row>
    <row r="21">
      <c r="A21" s="4" t="inlineStr">
        <is>
          <t>Penalties recognized related to uncertain tax positions</t>
        </is>
      </c>
      <c r="B21" s="4" t="inlineStr">
        <is>
          <t xml:space="preserve"> </t>
        </is>
      </c>
      <c r="C21" s="4" t="inlineStr">
        <is>
          <t xml:space="preserve"> </t>
        </is>
      </c>
      <c r="D21" s="6" t="n">
        <v>-400</v>
      </c>
      <c r="E21" s="5" t="n">
        <v>40</v>
      </c>
      <c r="F21" s="5" t="n">
        <v>16600</v>
      </c>
      <c r="G21" s="5" t="n">
        <v>1000</v>
      </c>
      <c r="H21" s="4" t="inlineStr">
        <is>
          <t xml:space="preserve"> </t>
        </is>
      </c>
    </row>
    <row r="22">
      <c r="A22" s="4" t="inlineStr">
        <is>
          <t>Tax Year 2014 Through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crease in unrecognized tax benefit</t>
        </is>
      </c>
      <c r="B24" s="4" t="inlineStr">
        <is>
          <t xml:space="preserve"> </t>
        </is>
      </c>
      <c r="C24" s="4" t="inlineStr">
        <is>
          <t xml:space="preserve"> </t>
        </is>
      </c>
      <c r="D24" s="4" t="inlineStr">
        <is>
          <t xml:space="preserve"> </t>
        </is>
      </c>
      <c r="E24" s="4" t="inlineStr">
        <is>
          <t xml:space="preserve"> </t>
        </is>
      </c>
      <c r="F24" s="5" t="n">
        <v>700</v>
      </c>
      <c r="G24" s="4" t="inlineStr">
        <is>
          <t xml:space="preserve"> </t>
        </is>
      </c>
      <c r="H24" s="4" t="inlineStr">
        <is>
          <t xml:space="preserve"> </t>
        </is>
      </c>
    </row>
    <row r="25">
      <c r="A25" s="4" t="inlineStr">
        <is>
          <t>Other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iability for uncertain tax positions</t>
        </is>
      </c>
      <c r="B27" s="4" t="inlineStr">
        <is>
          <t xml:space="preserve"> </t>
        </is>
      </c>
      <c r="C27" s="4" t="inlineStr">
        <is>
          <t xml:space="preserve"> </t>
        </is>
      </c>
      <c r="D27" s="4" t="inlineStr">
        <is>
          <t xml:space="preserve"> </t>
        </is>
      </c>
      <c r="E27" s="5" t="n">
        <v>300</v>
      </c>
      <c r="F27" s="4" t="inlineStr">
        <is>
          <t xml:space="preserve"> </t>
        </is>
      </c>
      <c r="G27" s="5" t="n">
        <v>200</v>
      </c>
      <c r="H27" s="4" t="inlineStr">
        <is>
          <t xml:space="preserve"> </t>
        </is>
      </c>
    </row>
    <row r="28">
      <c r="A28" s="4" t="inlineStr">
        <is>
          <t>Deferred Tax Liab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iability for uncertain tax positions</t>
        </is>
      </c>
      <c r="B30" s="4" t="inlineStr">
        <is>
          <t xml:space="preserve"> </t>
        </is>
      </c>
      <c r="C30" s="4" t="inlineStr">
        <is>
          <t xml:space="preserve"> </t>
        </is>
      </c>
      <c r="D30" s="4" t="inlineStr">
        <is>
          <t xml:space="preserve"> </t>
        </is>
      </c>
      <c r="E30" s="5" t="n">
        <v>1700</v>
      </c>
      <c r="F30" s="5" t="n">
        <v>2200</v>
      </c>
      <c r="G30" s="5" t="n">
        <v>1500</v>
      </c>
      <c r="H30" s="4" t="inlineStr">
        <is>
          <t xml:space="preserve"> </t>
        </is>
      </c>
    </row>
    <row r="31">
      <c r="A31" s="4" t="inlineStr">
        <is>
          <t>Other Liab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iability for uncertain tax positions</t>
        </is>
      </c>
      <c r="B33" s="4" t="inlineStr">
        <is>
          <t xml:space="preserve"> </t>
        </is>
      </c>
      <c r="C33" s="4" t="inlineStr">
        <is>
          <t xml:space="preserve"> </t>
        </is>
      </c>
      <c r="D33" s="4" t="inlineStr">
        <is>
          <t xml:space="preserve"> </t>
        </is>
      </c>
      <c r="E33" s="6" t="n">
        <v>47600</v>
      </c>
      <c r="F33" s="5" t="n">
        <v>46400</v>
      </c>
      <c r="G33" s="5" t="n">
        <v>34700</v>
      </c>
      <c r="H33" s="4" t="inlineStr">
        <is>
          <t xml:space="preserve"> </t>
        </is>
      </c>
    </row>
    <row r="34">
      <c r="A34" s="4" t="inlineStr">
        <is>
          <t>United Sta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tax benefit related to tax law change</t>
        </is>
      </c>
      <c r="B36" s="4" t="inlineStr">
        <is>
          <t xml:space="preserve"> </t>
        </is>
      </c>
      <c r="C36" s="4" t="inlineStr">
        <is>
          <t xml:space="preserve"> </t>
        </is>
      </c>
      <c r="D36" s="4" t="inlineStr">
        <is>
          <t xml:space="preserve"> </t>
        </is>
      </c>
      <c r="E36" s="4" t="inlineStr">
        <is>
          <t xml:space="preserve"> </t>
        </is>
      </c>
      <c r="F36" s="5" t="n">
        <v>1100</v>
      </c>
      <c r="G36" s="6" t="n">
        <v>4300</v>
      </c>
      <c r="H36" s="4" t="inlineStr">
        <is>
          <t xml:space="preserve"> </t>
        </is>
      </c>
    </row>
    <row r="37">
      <c r="A37" s="4" t="inlineStr">
        <is>
          <t>Deferred tax assets for foreign tax credits</t>
        </is>
      </c>
      <c r="B37" s="4" t="inlineStr">
        <is>
          <t xml:space="preserve"> </t>
        </is>
      </c>
      <c r="C37" s="4" t="inlineStr">
        <is>
          <t xml:space="preserve"> </t>
        </is>
      </c>
      <c r="D37" s="4" t="inlineStr">
        <is>
          <t xml:space="preserve"> </t>
        </is>
      </c>
      <c r="E37" s="4" t="inlineStr">
        <is>
          <t xml:space="preserve"> </t>
        </is>
      </c>
      <c r="F37" s="5" t="n">
        <v>28700</v>
      </c>
      <c r="G37" s="4" t="inlineStr">
        <is>
          <t xml:space="preserve"> </t>
        </is>
      </c>
      <c r="H37" s="4" t="inlineStr">
        <is>
          <t xml:space="preserve"> </t>
        </is>
      </c>
    </row>
    <row r="38">
      <c r="A38" s="4" t="inlineStr">
        <is>
          <t>U.S. Feder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operating loss carryforwards, or NOLs</t>
        </is>
      </c>
      <c r="B40" s="4" t="inlineStr">
        <is>
          <t xml:space="preserve"> </t>
        </is>
      </c>
      <c r="C40" s="4" t="inlineStr">
        <is>
          <t xml:space="preserve"> </t>
        </is>
      </c>
      <c r="D40" s="4" t="inlineStr">
        <is>
          <t xml:space="preserve"> </t>
        </is>
      </c>
      <c r="E40" s="4" t="inlineStr">
        <is>
          <t xml:space="preserve"> </t>
        </is>
      </c>
      <c r="F40" s="5" t="n">
        <v>57700</v>
      </c>
      <c r="G40" s="4" t="inlineStr">
        <is>
          <t xml:space="preserve"> </t>
        </is>
      </c>
      <c r="H40" s="4" t="inlineStr">
        <is>
          <t xml:space="preserve"> </t>
        </is>
      </c>
    </row>
    <row r="41">
      <c r="A41" s="4" t="inlineStr">
        <is>
          <t>Foreig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operating loss carryforwards, or NOLs</t>
        </is>
      </c>
      <c r="B43" s="4" t="inlineStr">
        <is>
          <t xml:space="preserve"> </t>
        </is>
      </c>
      <c r="C43" s="4" t="inlineStr">
        <is>
          <t xml:space="preserve"> </t>
        </is>
      </c>
      <c r="D43" s="4" t="inlineStr">
        <is>
          <t xml:space="preserve"> </t>
        </is>
      </c>
      <c r="E43" s="4" t="inlineStr">
        <is>
          <t xml:space="preserve"> </t>
        </is>
      </c>
      <c r="F43" s="5" t="n">
        <v>195000</v>
      </c>
      <c r="G43" s="4" t="inlineStr">
        <is>
          <t xml:space="preserve"> </t>
        </is>
      </c>
      <c r="H43" s="4" t="inlineStr">
        <is>
          <t xml:space="preserve"> </t>
        </is>
      </c>
    </row>
    <row r="44">
      <c r="A44" s="4" t="inlineStr">
        <is>
          <t>Egyptian Tax Author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ome Tax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nalties recognized related to uncertain tax positions</t>
        </is>
      </c>
      <c r="B46" s="4" t="inlineStr">
        <is>
          <t xml:space="preserve"> </t>
        </is>
      </c>
      <c r="C46" s="4" t="inlineStr">
        <is>
          <t xml:space="preserve"> </t>
        </is>
      </c>
      <c r="D46" s="4" t="inlineStr">
        <is>
          <t xml:space="preserve"> </t>
        </is>
      </c>
      <c r="E46" s="4" t="inlineStr">
        <is>
          <t xml:space="preserve"> </t>
        </is>
      </c>
      <c r="F46" s="6" t="n">
        <v>16400</v>
      </c>
      <c r="G46" s="4" t="inlineStr">
        <is>
          <t xml:space="preserve"> </t>
        </is>
      </c>
      <c r="H46" s="4" t="inlineStr">
        <is>
          <t xml:space="preserve"> </t>
        </is>
      </c>
    </row>
    <row r="47">
      <c r="A47" s="4" t="inlineStr">
        <is>
          <t>Egyptian Tax Authority [Member] | Tax Year 2006 Through 2008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ome Tax Contingenc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certain tax liability</t>
        </is>
      </c>
      <c r="B49" s="6" t="n">
        <v>177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oreign Tax Credit Carryforwards [Member] | United Sta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ome Tax Contingenc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oreign tax credits expiration periods</t>
        </is>
      </c>
      <c r="B52" s="4" t="inlineStr">
        <is>
          <t xml:space="preserve"> </t>
        </is>
      </c>
      <c r="C52" s="4" t="inlineStr">
        <is>
          <t xml:space="preserve"> </t>
        </is>
      </c>
      <c r="D52" s="4" t="inlineStr">
        <is>
          <t xml:space="preserve"> </t>
        </is>
      </c>
      <c r="E52" s="4" t="inlineStr">
        <is>
          <t xml:space="preserve"> </t>
        </is>
      </c>
      <c r="F52" s="4" t="inlineStr">
        <is>
          <t>between 2023 and 2028</t>
        </is>
      </c>
      <c r="G52" s="4" t="inlineStr">
        <is>
          <t xml:space="preserve"> </t>
        </is>
      </c>
      <c r="H52" s="4" t="inlineStr">
        <is>
          <t xml:space="preserve"> </t>
        </is>
      </c>
    </row>
  </sheetData>
  <mergeCells count="2">
    <mergeCell ref="A1:A2"/>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Components of Income Tax (Benefit) Expense (Detail)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 current</t>
        </is>
      </c>
      <c r="B4" s="6" t="n">
        <v>171</v>
      </c>
      <c r="C4" s="6" t="n">
        <v>3645</v>
      </c>
      <c r="D4" s="6" t="n">
        <v>8375</v>
      </c>
      <c r="E4" s="6" t="n">
        <v>1267</v>
      </c>
    </row>
    <row r="5">
      <c r="A5" s="4" t="inlineStr">
        <is>
          <t>State – current</t>
        </is>
      </c>
      <c r="B5" s="4" t="inlineStr">
        <is>
          <t xml:space="preserve"> </t>
        </is>
      </c>
      <c r="C5" s="4" t="inlineStr">
        <is>
          <t xml:space="preserve"> </t>
        </is>
      </c>
      <c r="D5" s="5" t="n">
        <v>10</v>
      </c>
      <c r="E5" s="5" t="n">
        <v>10</v>
      </c>
    </row>
    <row r="6">
      <c r="A6" s="4" t="inlineStr">
        <is>
          <t>Foreign – current</t>
        </is>
      </c>
      <c r="B6" s="5" t="n">
        <v>-3681</v>
      </c>
      <c r="C6" s="5" t="n">
        <v>1491</v>
      </c>
      <c r="D6" s="5" t="n">
        <v>27215</v>
      </c>
      <c r="E6" s="5" t="n">
        <v>-4151</v>
      </c>
    </row>
    <row r="7">
      <c r="A7" s="4" t="inlineStr">
        <is>
          <t>Total current</t>
        </is>
      </c>
      <c r="B7" s="5" t="n">
        <v>-3510</v>
      </c>
      <c r="C7" s="5" t="n">
        <v>5136</v>
      </c>
      <c r="D7" s="5" t="n">
        <v>35600</v>
      </c>
      <c r="E7" s="5" t="n">
        <v>-2874</v>
      </c>
    </row>
    <row r="8">
      <c r="A8" s="4" t="inlineStr">
        <is>
          <t>Federal – deferred</t>
        </is>
      </c>
      <c r="B8" s="5" t="n">
        <v>-30955</v>
      </c>
      <c r="C8" s="5" t="n">
        <v>-6742</v>
      </c>
      <c r="D8" s="5" t="n">
        <v>6580</v>
      </c>
      <c r="E8" s="5" t="n">
        <v>4538</v>
      </c>
    </row>
    <row r="9">
      <c r="A9" s="4" t="inlineStr">
        <is>
          <t>Foreign – deferred</t>
        </is>
      </c>
      <c r="B9" s="5" t="n">
        <v>-4939</v>
      </c>
      <c r="C9" s="5" t="n">
        <v>3260</v>
      </c>
      <c r="D9" s="5" t="n">
        <v>-11197</v>
      </c>
      <c r="E9" s="5" t="n">
        <v>-4059</v>
      </c>
    </row>
    <row r="10">
      <c r="A10" s="4" t="inlineStr">
        <is>
          <t>Total deferred</t>
        </is>
      </c>
      <c r="B10" s="5" t="n">
        <v>-35894</v>
      </c>
      <c r="C10" s="5" t="n">
        <v>-3482</v>
      </c>
      <c r="D10" s="5" t="n">
        <v>-4617</v>
      </c>
      <c r="E10" s="5" t="n">
        <v>479</v>
      </c>
    </row>
    <row r="11">
      <c r="A11" s="4" t="inlineStr">
        <is>
          <t>Income tax (benefit) expense</t>
        </is>
      </c>
      <c r="B11" s="6" t="n">
        <v>-39404</v>
      </c>
      <c r="C11" s="6" t="n">
        <v>1654</v>
      </c>
      <c r="D11" s="6" t="n">
        <v>30983</v>
      </c>
      <c r="E11" s="6" t="n">
        <v>-2395</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Difference Between Actual Income Tax Expense and Tax Provision Computed by Applying Statutory Federal Income Tax Rate to Income Before Taxes (Detail)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3</t>
        </is>
      </c>
      <c r="E2" s="2" t="inlineStr">
        <is>
          <t>Dec. 31, 2022</t>
        </is>
      </c>
    </row>
    <row r="3">
      <c r="A3" s="3" t="inlineStr">
        <is>
          <t>(Loss) income before income tax expense:</t>
        </is>
      </c>
      <c r="B3" s="4" t="inlineStr">
        <is>
          <t xml:space="preserve"> </t>
        </is>
      </c>
      <c r="C3" s="4" t="inlineStr">
        <is>
          <t xml:space="preserve"> </t>
        </is>
      </c>
      <c r="D3" s="4" t="inlineStr">
        <is>
          <t xml:space="preserve"> </t>
        </is>
      </c>
      <c r="E3" s="4" t="inlineStr">
        <is>
          <t xml:space="preserve"> </t>
        </is>
      </c>
    </row>
    <row r="4">
      <c r="A4" s="4" t="inlineStr">
        <is>
          <t>U.S.</t>
        </is>
      </c>
      <c r="B4" s="6" t="n">
        <v>686202</v>
      </c>
      <c r="C4" s="6" t="n">
        <v>-1048</v>
      </c>
      <c r="D4" s="6" t="n">
        <v>443</v>
      </c>
      <c r="E4" s="6" t="n">
        <v>-7054</v>
      </c>
    </row>
    <row r="5">
      <c r="A5" s="4" t="inlineStr">
        <is>
          <t>Foreign</t>
        </is>
      </c>
      <c r="B5" s="5" t="n">
        <v>-2687595</v>
      </c>
      <c r="C5" s="5" t="n">
        <v>-174642</v>
      </c>
      <c r="D5" s="5" t="n">
        <v>-14166</v>
      </c>
      <c r="E5" s="5" t="n">
        <v>-98552</v>
      </c>
    </row>
    <row r="6">
      <c r="A6" s="4" t="inlineStr">
        <is>
          <t>Loss before income tax (expense) benefit</t>
        </is>
      </c>
      <c r="B6" s="5" t="n">
        <v>-2001393</v>
      </c>
      <c r="C6" s="5" t="n">
        <v>-175690</v>
      </c>
      <c r="D6" s="5" t="n">
        <v>-13723</v>
      </c>
      <c r="E6" s="5" t="n">
        <v>-105606</v>
      </c>
    </row>
    <row r="7">
      <c r="A7" s="4" t="inlineStr">
        <is>
          <t>Expected income tax benefit at federal statutory rate</t>
        </is>
      </c>
      <c r="B7" s="5" t="n">
        <v>-420292</v>
      </c>
      <c r="C7" s="5" t="n">
        <v>-36895</v>
      </c>
      <c r="D7" s="5" t="n">
        <v>-2882</v>
      </c>
      <c r="E7" s="5" t="n">
        <v>-22177</v>
      </c>
    </row>
    <row r="8">
      <c r="A8" s="4" t="inlineStr">
        <is>
          <t>Withholding taxes</t>
        </is>
      </c>
      <c r="B8" s="4" t="inlineStr">
        <is>
          <t xml:space="preserve"> </t>
        </is>
      </c>
      <c r="C8" s="4" t="inlineStr">
        <is>
          <t xml:space="preserve"> </t>
        </is>
      </c>
      <c r="D8" s="5" t="n">
        <v>486</v>
      </c>
      <c r="E8" s="4" t="inlineStr">
        <is>
          <t xml:space="preserve"> </t>
        </is>
      </c>
    </row>
    <row r="9">
      <c r="A9" s="4" t="inlineStr">
        <is>
          <t>Effect of tax rate changes</t>
        </is>
      </c>
      <c r="B9" s="4" t="inlineStr">
        <is>
          <t xml:space="preserve"> </t>
        </is>
      </c>
      <c r="C9" s="5" t="n">
        <v>9871</v>
      </c>
      <c r="D9" s="4" t="inlineStr">
        <is>
          <t xml:space="preserve"> </t>
        </is>
      </c>
      <c r="E9" s="4" t="inlineStr">
        <is>
          <t xml:space="preserve"> </t>
        </is>
      </c>
    </row>
    <row r="10">
      <c r="A10" s="4" t="inlineStr">
        <is>
          <t>Reorganization items</t>
        </is>
      </c>
      <c r="B10" s="5" t="n">
        <v>-225563</v>
      </c>
      <c r="C10" s="5" t="n">
        <v>266</v>
      </c>
      <c r="D10" s="4" t="inlineStr">
        <is>
          <t xml:space="preserve"> </t>
        </is>
      </c>
      <c r="E10" s="4" t="inlineStr">
        <is>
          <t xml:space="preserve"> </t>
        </is>
      </c>
    </row>
    <row r="11">
      <c r="A11" s="4" t="inlineStr">
        <is>
          <t>Post-petition interest expense</t>
        </is>
      </c>
      <c r="B11" s="5" t="n">
        <v>-6771</v>
      </c>
      <c r="C11" s="4" t="inlineStr">
        <is>
          <t xml:space="preserve"> </t>
        </is>
      </c>
      <c r="D11" s="4" t="inlineStr">
        <is>
          <t xml:space="preserve"> </t>
        </is>
      </c>
      <c r="E11" s="4" t="inlineStr">
        <is>
          <t xml:space="preserve"> </t>
        </is>
      </c>
    </row>
    <row r="12">
      <c r="A12" s="4" t="inlineStr">
        <is>
          <t>Disallowed officers' compensation and restricted stock unit awards</t>
        </is>
      </c>
      <c r="B12" s="4" t="inlineStr">
        <is>
          <t xml:space="preserve"> </t>
        </is>
      </c>
      <c r="C12" s="4" t="inlineStr">
        <is>
          <t xml:space="preserve"> </t>
        </is>
      </c>
      <c r="D12" s="5" t="n">
        <v>-459</v>
      </c>
      <c r="E12" s="5" t="n">
        <v>2205</v>
      </c>
    </row>
    <row r="13">
      <c r="A13" s="4" t="inlineStr">
        <is>
          <t>Interest and penalties reported as income tax expense</t>
        </is>
      </c>
      <c r="B13" s="4" t="inlineStr">
        <is>
          <t xml:space="preserve"> </t>
        </is>
      </c>
      <c r="C13" s="4" t="inlineStr">
        <is>
          <t xml:space="preserve"> </t>
        </is>
      </c>
      <c r="D13" s="5" t="n">
        <v>831</v>
      </c>
      <c r="E13" s="5" t="n">
        <v>3318</v>
      </c>
    </row>
    <row r="14">
      <c r="A14" s="4" t="inlineStr">
        <is>
          <t>Effect of foreign operations</t>
        </is>
      </c>
      <c r="B14" s="5" t="n">
        <v>163236</v>
      </c>
      <c r="C14" s="5" t="n">
        <v>79600</v>
      </c>
      <c r="D14" s="5" t="n">
        <v>32384</v>
      </c>
      <c r="E14" s="5" t="n">
        <v>12639</v>
      </c>
    </row>
    <row r="15">
      <c r="A15" s="4" t="inlineStr">
        <is>
          <t>Valuation allowance</t>
        </is>
      </c>
      <c r="B15" s="5" t="n">
        <v>515421</v>
      </c>
      <c r="C15" s="5" t="n">
        <v>-45919</v>
      </c>
      <c r="D15" s="5" t="n">
        <v>-20527</v>
      </c>
      <c r="E15" s="5" t="n">
        <v>-23135</v>
      </c>
    </row>
    <row r="16">
      <c r="A16" s="4" t="inlineStr">
        <is>
          <t>Uncertain tax positions, settlements and adjustments relating to prior years</t>
        </is>
      </c>
      <c r="B16" s="5" t="n">
        <v>-67626</v>
      </c>
      <c r="C16" s="5" t="n">
        <v>-7220</v>
      </c>
      <c r="D16" s="5" t="n">
        <v>21039</v>
      </c>
      <c r="E16" s="5" t="n">
        <v>25692</v>
      </c>
    </row>
    <row r="17">
      <c r="A17" s="4" t="inlineStr">
        <is>
          <t>Other</t>
        </is>
      </c>
      <c r="B17" s="5" t="n">
        <v>2191</v>
      </c>
      <c r="C17" s="5" t="n">
        <v>1951</v>
      </c>
      <c r="D17" s="5" t="n">
        <v>111</v>
      </c>
      <c r="E17" s="5" t="n">
        <v>-937</v>
      </c>
    </row>
    <row r="18">
      <c r="A18" s="4" t="inlineStr">
        <is>
          <t>Income tax (benefit) expense</t>
        </is>
      </c>
      <c r="B18" s="6" t="n">
        <v>-39404</v>
      </c>
      <c r="C18" s="6" t="n">
        <v>1654</v>
      </c>
      <c r="D18" s="6" t="n">
        <v>30983</v>
      </c>
      <c r="E18" s="6" t="n">
        <v>-2395</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 or NOLs</t>
        </is>
      </c>
      <c r="B3" s="6" t="n">
        <v>252732</v>
      </c>
      <c r="C3" s="6" t="n">
        <v>412152</v>
      </c>
    </row>
    <row r="4">
      <c r="A4" s="4" t="inlineStr">
        <is>
          <t>Foreign tax credits</t>
        </is>
      </c>
      <c r="B4" s="5" t="n">
        <v>28769</v>
      </c>
      <c r="C4" s="5" t="n">
        <v>27223</v>
      </c>
    </row>
    <row r="5">
      <c r="A5" s="4" t="inlineStr">
        <is>
          <t>Disallowed interest deduction</t>
        </is>
      </c>
      <c r="B5" s="5" t="n">
        <v>66632</v>
      </c>
      <c r="C5" s="5" t="n">
        <v>69604</v>
      </c>
    </row>
    <row r="6">
      <c r="A6" s="4" t="inlineStr">
        <is>
          <t>Worker’s compensation and other current accruals</t>
        </is>
      </c>
      <c r="B6" s="5" t="n">
        <v>5808</v>
      </c>
      <c r="C6" s="5" t="n">
        <v>6273</v>
      </c>
    </row>
    <row r="7">
      <c r="A7" s="4" t="inlineStr">
        <is>
          <t>Deferred deductions</t>
        </is>
      </c>
      <c r="B7" s="5" t="n">
        <v>7078</v>
      </c>
      <c r="C7" s="5" t="n">
        <v>7661</v>
      </c>
    </row>
    <row r="8">
      <c r="A8" s="4" t="inlineStr">
        <is>
          <t>Deferred revenue</t>
        </is>
      </c>
      <c r="B8" s="5" t="n">
        <v>1467</v>
      </c>
      <c r="C8" s="5" t="n">
        <v>33</v>
      </c>
    </row>
    <row r="9">
      <c r="A9" s="4" t="inlineStr">
        <is>
          <t>Operating lease liability</t>
        </is>
      </c>
      <c r="B9" s="5" t="n">
        <v>19744</v>
      </c>
      <c r="C9" s="5" t="n">
        <v>22011</v>
      </c>
    </row>
    <row r="10">
      <c r="A10" s="4" t="inlineStr">
        <is>
          <t>Property, plant and equipment</t>
        </is>
      </c>
      <c r="B10" s="5" t="n">
        <v>332981</v>
      </c>
      <c r="C10" s="5" t="n">
        <v>129938</v>
      </c>
    </row>
    <row r="11">
      <c r="A11" s="4" t="inlineStr">
        <is>
          <t>Other</t>
        </is>
      </c>
      <c r="B11" s="5" t="n">
        <v>5617</v>
      </c>
      <c r="C11" s="5" t="n">
        <v>7234</v>
      </c>
    </row>
    <row r="12">
      <c r="A12" s="4" t="inlineStr">
        <is>
          <t>Total deferred tax assets</t>
        </is>
      </c>
      <c r="B12" s="5" t="n">
        <v>720828</v>
      </c>
      <c r="C12" s="5" t="n">
        <v>682129</v>
      </c>
    </row>
    <row r="13">
      <c r="A13" s="4" t="inlineStr">
        <is>
          <t>Valuation allowance</t>
        </is>
      </c>
      <c r="B13" s="5" t="n">
        <v>-629665</v>
      </c>
      <c r="C13" s="5" t="n">
        <v>-650193</v>
      </c>
    </row>
    <row r="14">
      <c r="A14" s="4" t="inlineStr">
        <is>
          <t>Net deferred tax assets</t>
        </is>
      </c>
      <c r="B14" s="5" t="n">
        <v>91163</v>
      </c>
      <c r="C14" s="5" t="n">
        <v>31936</v>
      </c>
    </row>
    <row r="15">
      <c r="A15" s="3" t="inlineStr">
        <is>
          <t>Deferred tax liabilities:</t>
        </is>
      </c>
      <c r="B15" s="4" t="inlineStr">
        <is>
          <t xml:space="preserve"> </t>
        </is>
      </c>
      <c r="C15" s="4" t="inlineStr">
        <is>
          <t xml:space="preserve"> </t>
        </is>
      </c>
    </row>
    <row r="16">
      <c r="A16" s="4" t="inlineStr">
        <is>
          <t>Right-of-use assets</t>
        </is>
      </c>
      <c r="B16" s="5" t="n">
        <v>-18964</v>
      </c>
      <c r="C16" s="5" t="n">
        <v>-21374</v>
      </c>
    </row>
    <row r="17">
      <c r="A17" s="4" t="inlineStr">
        <is>
          <t>'Property, Plant and Equipment</t>
        </is>
      </c>
      <c r="B17" s="5" t="n">
        <v>-56409</v>
      </c>
      <c r="C17" s="4" t="inlineStr">
        <is>
          <t xml:space="preserve"> </t>
        </is>
      </c>
    </row>
    <row r="18">
      <c r="A18" s="4" t="inlineStr">
        <is>
          <t>Other</t>
        </is>
      </c>
      <c r="B18" s="5" t="n">
        <v>-1197</v>
      </c>
      <c r="C18" s="5" t="n">
        <v>-652</v>
      </c>
    </row>
    <row r="19">
      <c r="A19" s="4" t="inlineStr">
        <is>
          <t>Total deferred tax liabilities</t>
        </is>
      </c>
      <c r="B19" s="5" t="n">
        <v>-76570</v>
      </c>
      <c r="C19" s="5" t="n">
        <v>-22026</v>
      </c>
    </row>
    <row r="20">
      <c r="A20" s="4" t="inlineStr">
        <is>
          <t>Net deferred tax asset</t>
        </is>
      </c>
      <c r="B20" s="6" t="n">
        <v>14593</v>
      </c>
      <c r="C20" s="6" t="n">
        <v>99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4 Months Ended</t>
        </is>
      </c>
      <c r="C1" s="2" t="inlineStr">
        <is>
          <t>8 Months Ended</t>
        </is>
      </c>
      <c r="D1" s="2" t="inlineStr">
        <is>
          <t>12 Months Ended</t>
        </is>
      </c>
    </row>
    <row r="2">
      <c r="B2" s="2" t="inlineStr">
        <is>
          <t>Apr. 23, 2021</t>
        </is>
      </c>
      <c r="C2" s="2" t="inlineStr">
        <is>
          <t>Dec. 31, 2021</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961989000</v>
      </c>
      <c r="C4" s="6" t="n">
        <v>-177344000</v>
      </c>
      <c r="D4" s="6" t="n">
        <v>-44706000</v>
      </c>
      <c r="E4" s="6" t="n">
        <v>-103211000</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92758000</v>
      </c>
      <c r="C6" s="5" t="n">
        <v>68504000</v>
      </c>
      <c r="D6" s="5" t="n">
        <v>111301000</v>
      </c>
      <c r="E6" s="5" t="n">
        <v>103478000</v>
      </c>
    </row>
    <row r="7">
      <c r="A7" s="4" t="inlineStr">
        <is>
          <t>Loss on impairment of assets</t>
        </is>
      </c>
      <c r="B7" s="5" t="n">
        <v>197027000</v>
      </c>
      <c r="C7" s="5" t="n">
        <v>132449000</v>
      </c>
      <c r="D7" s="5" t="n">
        <v>0</v>
      </c>
      <c r="E7" s="5" t="n">
        <v>0</v>
      </c>
    </row>
    <row r="8">
      <c r="A8" s="4" t="inlineStr">
        <is>
          <t>Reorganization items,net</t>
        </is>
      </c>
      <c r="B8" s="5" t="n">
        <v>1587392000</v>
      </c>
      <c r="C8" s="5" t="n">
        <v>0</v>
      </c>
      <c r="D8" s="5" t="n">
        <v>0</v>
      </c>
      <c r="E8" s="5" t="n">
        <v>0</v>
      </c>
    </row>
    <row r="9">
      <c r="A9" s="4" t="inlineStr">
        <is>
          <t>Gain on disposition of assets</t>
        </is>
      </c>
      <c r="B9" s="5" t="n">
        <v>-5486000</v>
      </c>
      <c r="C9" s="5" t="n">
        <v>-1024000</v>
      </c>
      <c r="D9" s="5" t="n">
        <v>-4382000</v>
      </c>
      <c r="E9" s="5" t="n">
        <v>-4895000</v>
      </c>
    </row>
    <row r="10">
      <c r="A10" s="4" t="inlineStr">
        <is>
          <t>Loss on extinguishment of long-term debt</t>
        </is>
      </c>
      <c r="B10" s="5" t="n">
        <v>0</v>
      </c>
      <c r="C10" s="5" t="n">
        <v>0</v>
      </c>
      <c r="D10" s="5" t="n">
        <v>6529000</v>
      </c>
      <c r="E10" s="5" t="n">
        <v>0</v>
      </c>
    </row>
    <row r="11">
      <c r="A11" s="4" t="inlineStr">
        <is>
          <t>Deferred tax provision</t>
        </is>
      </c>
      <c r="B11" s="5" t="n">
        <v>-35894000</v>
      </c>
      <c r="C11" s="5" t="n">
        <v>-3482000</v>
      </c>
      <c r="D11" s="5" t="n">
        <v>-4617000</v>
      </c>
      <c r="E11" s="5" t="n">
        <v>479000</v>
      </c>
    </row>
    <row r="12">
      <c r="A12" s="4" t="inlineStr">
        <is>
          <t>Stock-based compensation expense</t>
        </is>
      </c>
      <c r="B12" s="5" t="n">
        <v>0</v>
      </c>
      <c r="C12" s="5" t="n">
        <v>10766000</v>
      </c>
      <c r="D12" s="5" t="n">
        <v>14103000</v>
      </c>
      <c r="E12" s="5" t="n">
        <v>20159000</v>
      </c>
    </row>
    <row r="13">
      <c r="A13" s="4" t="inlineStr">
        <is>
          <t>Contract liabilities, net</t>
        </is>
      </c>
      <c r="B13" s="5" t="n">
        <v>10617000</v>
      </c>
      <c r="C13" s="5" t="n">
        <v>48293000</v>
      </c>
      <c r="D13" s="5" t="n">
        <v>4580000</v>
      </c>
      <c r="E13" s="5" t="n">
        <v>-36292000</v>
      </c>
    </row>
    <row r="14">
      <c r="A14" s="4" t="inlineStr">
        <is>
          <t>Contract assets, net</t>
        </is>
      </c>
      <c r="B14" s="5" t="n">
        <v>-742000</v>
      </c>
      <c r="C14" s="5" t="n">
        <v>-1418000</v>
      </c>
      <c r="D14" s="5" t="n">
        <v>-2434000</v>
      </c>
      <c r="E14" s="5" t="n">
        <v>1694000</v>
      </c>
    </row>
    <row r="15">
      <c r="A15" s="4" t="inlineStr">
        <is>
          <t>Deferred contract costs, net</t>
        </is>
      </c>
      <c r="B15" s="5" t="n">
        <v>-12034000</v>
      </c>
      <c r="C15" s="5" t="n">
        <v>-13081000</v>
      </c>
      <c r="D15" s="5" t="n">
        <v>-12099000</v>
      </c>
      <c r="E15" s="5" t="n">
        <v>-1594000</v>
      </c>
    </row>
    <row r="16">
      <c r="A16" s="4" t="inlineStr">
        <is>
          <t>Long-term employee remuneration programs</t>
        </is>
      </c>
      <c r="B16" s="5" t="n">
        <v>475000</v>
      </c>
      <c r="C16" s="5" t="n">
        <v>119000</v>
      </c>
      <c r="D16" s="5" t="n">
        <v>0</v>
      </c>
      <c r="E16" s="5" t="n">
        <v>0</v>
      </c>
    </row>
    <row r="17">
      <c r="A17" s="4" t="inlineStr">
        <is>
          <t>Collateral deposits</t>
        </is>
      </c>
      <c r="B17" s="5" t="n">
        <v>0</v>
      </c>
      <c r="C17" s="5" t="n">
        <v>6030000</v>
      </c>
      <c r="D17" s="5" t="n">
        <v>-11857000</v>
      </c>
      <c r="E17" s="5" t="n">
        <v>17479000</v>
      </c>
    </row>
    <row r="18">
      <c r="A18" s="4" t="inlineStr">
        <is>
          <t>Other assets, noncurrent</t>
        </is>
      </c>
      <c r="B18" s="5" t="n">
        <v>2685000</v>
      </c>
      <c r="C18" s="5" t="n">
        <v>361000</v>
      </c>
      <c r="D18" s="5" t="n">
        <v>1254000</v>
      </c>
      <c r="E18" s="5" t="n">
        <v>-2950000</v>
      </c>
    </row>
    <row r="19">
      <c r="A19" s="4" t="inlineStr">
        <is>
          <t>Other liabilities, noncurrent</t>
        </is>
      </c>
      <c r="B19" s="5" t="n">
        <v>-371000</v>
      </c>
      <c r="C19" s="5" t="n">
        <v>-2092000</v>
      </c>
      <c r="D19" s="5" t="n">
        <v>-709000</v>
      </c>
      <c r="E19" s="5" t="n">
        <v>115000</v>
      </c>
    </row>
    <row r="20">
      <c r="A20" s="4" t="inlineStr">
        <is>
          <t>Other</t>
        </is>
      </c>
      <c r="B20" s="5" t="n">
        <v>2683000</v>
      </c>
      <c r="C20" s="5" t="n">
        <v>1579000</v>
      </c>
      <c r="D20" s="5" t="n">
        <v>2900000</v>
      </c>
      <c r="E20" s="5" t="n">
        <v>2256000</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2108000</v>
      </c>
      <c r="C22" s="5" t="n">
        <v>-16984000</v>
      </c>
      <c r="D22" s="5" t="n">
        <v>-88714000</v>
      </c>
      <c r="E22" s="5" t="n">
        <v>-25718000</v>
      </c>
    </row>
    <row r="23">
      <c r="A23" s="4" t="inlineStr">
        <is>
          <t>Prepaid expenses and other current assets</t>
        </is>
      </c>
      <c r="B23" s="5" t="n">
        <v>-2791000</v>
      </c>
      <c r="C23" s="5" t="n">
        <v>305000</v>
      </c>
      <c r="D23" s="5" t="n">
        <v>-3887000</v>
      </c>
      <c r="E23" s="5" t="n">
        <v>2028000</v>
      </c>
    </row>
    <row r="24">
      <c r="A24" s="4" t="inlineStr">
        <is>
          <t>Accounts payable and accrued liabilities</t>
        </is>
      </c>
      <c r="B24" s="5" t="n">
        <v>29302000</v>
      </c>
      <c r="C24" s="5" t="n">
        <v>-40133000</v>
      </c>
      <c r="D24" s="5" t="n">
        <v>21369000</v>
      </c>
      <c r="E24" s="5" t="n">
        <v>55006000</v>
      </c>
    </row>
    <row r="25">
      <c r="A25" s="4" t="inlineStr">
        <is>
          <t>Taxes payable</t>
        </is>
      </c>
      <c r="B25" s="5" t="n">
        <v>-5804000</v>
      </c>
      <c r="C25" s="5" t="n">
        <v>6056000</v>
      </c>
      <c r="D25" s="5" t="n">
        <v>23149000</v>
      </c>
      <c r="E25" s="5" t="n">
        <v>-19170000</v>
      </c>
    </row>
    <row r="26">
      <c r="A26" s="4" t="inlineStr">
        <is>
          <t>Net cash provided by (used in) operating activities</t>
        </is>
      </c>
      <c r="B26" s="5" t="n">
        <v>-100064000</v>
      </c>
      <c r="C26" s="5" t="n">
        <v>18904000</v>
      </c>
      <c r="D26" s="5" t="n">
        <v>11780000</v>
      </c>
      <c r="E26" s="5" t="n">
        <v>8864000</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Capital expenditures</t>
        </is>
      </c>
      <c r="B28" s="5" t="n">
        <v>-49119000</v>
      </c>
      <c r="C28" s="5" t="n">
        <v>-42812000</v>
      </c>
      <c r="D28" s="5" t="n">
        <v>-131449000</v>
      </c>
      <c r="E28" s="5" t="n">
        <v>-60023000</v>
      </c>
    </row>
    <row r="29">
      <c r="A29" s="4" t="inlineStr">
        <is>
          <t>Proceeds from disposition of assets, net of disposal costs</t>
        </is>
      </c>
      <c r="B29" s="5" t="n">
        <v>7484000</v>
      </c>
      <c r="C29" s="5" t="n">
        <v>1053000</v>
      </c>
      <c r="D29" s="5" t="n">
        <v>11105000</v>
      </c>
      <c r="E29" s="5" t="n">
        <v>5959000</v>
      </c>
    </row>
    <row r="30">
      <c r="A30" s="4" t="inlineStr">
        <is>
          <t>Deposits on asset sales</t>
        </is>
      </c>
      <c r="B30" s="5" t="n">
        <v>0</v>
      </c>
      <c r="C30" s="5" t="n">
        <v>0</v>
      </c>
      <c r="D30" s="5" t="n">
        <v>307000</v>
      </c>
      <c r="E30" s="5" t="n">
        <v>1670000</v>
      </c>
    </row>
    <row r="31">
      <c r="A31" s="4" t="inlineStr">
        <is>
          <t>Net cash used in investing activities</t>
        </is>
      </c>
      <c r="B31" s="5" t="n">
        <v>-41635000</v>
      </c>
      <c r="C31" s="5" t="n">
        <v>-41759000</v>
      </c>
      <c r="D31" s="5" t="n">
        <v>-120037000</v>
      </c>
      <c r="E31" s="5" t="n">
        <v>-52394000</v>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 of second lien notes</t>
        </is>
      </c>
      <c r="B33" s="5" t="n">
        <v>0</v>
      </c>
      <c r="C33" s="5" t="n">
        <v>0</v>
      </c>
      <c r="D33" s="5" t="n">
        <v>550000000</v>
      </c>
      <c r="E33" s="5" t="n">
        <v>0</v>
      </c>
    </row>
    <row r="34">
      <c r="A34" s="4" t="inlineStr">
        <is>
          <t>Repayments of revolving credit facility</t>
        </is>
      </c>
      <c r="B34" s="5" t="n">
        <v>-442034000</v>
      </c>
      <c r="C34" s="5" t="n">
        <v>0</v>
      </c>
      <c r="D34" s="5" t="n">
        <v>0</v>
      </c>
      <c r="E34" s="5" t="n">
        <v>0</v>
      </c>
    </row>
    <row r="35">
      <c r="A35" s="4" t="inlineStr">
        <is>
          <t>Borrowings on exit facilities</t>
        </is>
      </c>
      <c r="B35" s="5" t="n">
        <v>200000000</v>
      </c>
      <c r="C35" s="5" t="n">
        <v>50000000</v>
      </c>
      <c r="D35" s="5" t="n">
        <v>40000000</v>
      </c>
      <c r="E35" s="5" t="n">
        <v>94000000</v>
      </c>
    </row>
    <row r="36">
      <c r="A36" s="4" t="inlineStr">
        <is>
          <t>Extinguishment of long-term debt</t>
        </is>
      </c>
      <c r="B36" s="5" t="n">
        <v>0</v>
      </c>
      <c r="C36" s="5" t="n">
        <v>0</v>
      </c>
      <c r="D36" s="5" t="n">
        <v>-192182000</v>
      </c>
      <c r="E36" s="5" t="n">
        <v>0</v>
      </c>
    </row>
    <row r="37">
      <c r="A37" s="4" t="inlineStr">
        <is>
          <t>Repayments on exit facilities</t>
        </is>
      </c>
      <c r="B37" s="5" t="n">
        <v>0</v>
      </c>
      <c r="C37" s="5" t="n">
        <v>-70000000</v>
      </c>
      <c r="D37" s="5" t="n">
        <v>-214000000</v>
      </c>
      <c r="E37" s="5" t="n">
        <v>0</v>
      </c>
    </row>
    <row r="38">
      <c r="A38" s="4" t="inlineStr">
        <is>
          <t>Debt issuance costs and arrangement fees</t>
        </is>
      </c>
      <c r="B38" s="5" t="n">
        <v>-6218000</v>
      </c>
      <c r="C38" s="5" t="n">
        <v>0</v>
      </c>
      <c r="D38" s="5" t="n">
        <v>-17242000</v>
      </c>
      <c r="E38" s="5" t="n">
        <v>0</v>
      </c>
    </row>
    <row r="39">
      <c r="A39" s="4" t="inlineStr">
        <is>
          <t>Issuance of exit notes</t>
        </is>
      </c>
      <c r="B39" s="5" t="n">
        <v>75000000</v>
      </c>
      <c r="C39" s="5" t="n">
        <v>0</v>
      </c>
      <c r="D39" s="5" t="n">
        <v>0</v>
      </c>
      <c r="E39" s="5" t="n">
        <v>0</v>
      </c>
    </row>
    <row r="40">
      <c r="A40" s="4" t="inlineStr">
        <is>
          <t>Principal payments of finance lease liabilities</t>
        </is>
      </c>
      <c r="B40" s="5" t="n">
        <v>0</v>
      </c>
      <c r="C40" s="5" t="n">
        <v>-9845000</v>
      </c>
      <c r="D40" s="5" t="n">
        <v>-16965000</v>
      </c>
      <c r="E40" s="5" t="n">
        <v>-15865000</v>
      </c>
    </row>
    <row r="41">
      <c r="A41" s="4" t="inlineStr">
        <is>
          <t>Net cash provided by (used in) financing activities</t>
        </is>
      </c>
      <c r="B41" s="5" t="n">
        <v>-173252000</v>
      </c>
      <c r="C41" s="5" t="n">
        <v>-29845000</v>
      </c>
      <c r="D41" s="5" t="n">
        <v>149611000</v>
      </c>
      <c r="E41" s="5" t="n">
        <v>78135000</v>
      </c>
    </row>
    <row r="42">
      <c r="A42" s="4" t="inlineStr">
        <is>
          <t>Net change in cash, cash equivalents and restricted cash</t>
        </is>
      </c>
      <c r="B42" s="5" t="n">
        <v>-314951000</v>
      </c>
      <c r="C42" s="5" t="n">
        <v>-52700000</v>
      </c>
      <c r="D42" s="5" t="n">
        <v>41354000</v>
      </c>
      <c r="E42" s="5" t="n">
        <v>34605000</v>
      </c>
    </row>
    <row r="43">
      <c r="A43" s="4" t="inlineStr">
        <is>
          <t>Cash, cash equivalents and restricted cash, beginning of period</t>
        </is>
      </c>
      <c r="B43" s="5" t="n">
        <v>430380000</v>
      </c>
      <c r="C43" s="5" t="n">
        <v>115429000</v>
      </c>
      <c r="D43" s="5" t="n">
        <v>97334000</v>
      </c>
      <c r="E43" s="5" t="n">
        <v>62729000</v>
      </c>
    </row>
    <row r="44">
      <c r="A44" s="4" t="inlineStr">
        <is>
          <t>Cash, cash equivalents and restricted cash, end of period</t>
        </is>
      </c>
      <c r="B44" s="6" t="n">
        <v>115429000</v>
      </c>
      <c r="C44" s="6" t="n">
        <v>62729000</v>
      </c>
      <c r="D44" s="6" t="n">
        <v>138688000</v>
      </c>
      <c r="E44" s="6" t="n">
        <v>97334000</v>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ummary of Rollforward of Beginning and Ending Amount of Unrecognized Tax Benefits, Excluding Interest and Penalties (Detail) - USD ($) $ in Thousands</t>
        </is>
      </c>
      <c r="B1" s="2" t="inlineStr">
        <is>
          <t>3 Months Ended</t>
        </is>
      </c>
      <c r="C1" s="2" t="inlineStr">
        <is>
          <t>8 Months Ended</t>
        </is>
      </c>
      <c r="D1" s="2" t="inlineStr">
        <is>
          <t>12 Months Ended</t>
        </is>
      </c>
    </row>
    <row r="2">
      <c r="B2" s="2" t="inlineStr">
        <is>
          <t>Apr. 23, 2021</t>
        </is>
      </c>
      <c r="C2" s="2" t="inlineStr">
        <is>
          <t>Dec. 31, 2021</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 Beginning Balance</t>
        </is>
      </c>
      <c r="B4" s="6" t="n">
        <v>-214626</v>
      </c>
      <c r="C4" s="6" t="n">
        <v>-26678</v>
      </c>
      <c r="D4" s="6" t="n">
        <v>-21540</v>
      </c>
      <c r="E4" s="6" t="n">
        <v>-21148</v>
      </c>
    </row>
    <row r="5">
      <c r="A5" s="4" t="inlineStr">
        <is>
          <t>Additions for current year tax positions</t>
        </is>
      </c>
      <c r="B5" s="4" t="inlineStr">
        <is>
          <t xml:space="preserve"> </t>
        </is>
      </c>
      <c r="C5" s="5" t="n">
        <v>-3553</v>
      </c>
      <c r="D5" s="5" t="n">
        <v>-7391</v>
      </c>
      <c r="E5" s="5" t="n">
        <v>-5993</v>
      </c>
    </row>
    <row r="6">
      <c r="A6" s="4" t="inlineStr">
        <is>
          <t>Additions for prior year tax positions</t>
        </is>
      </c>
      <c r="B6" s="5" t="n">
        <v>-1282</v>
      </c>
      <c r="C6" s="5" t="n">
        <v>-1424</v>
      </c>
      <c r="D6" s="5" t="n">
        <v>-705</v>
      </c>
      <c r="E6" s="5" t="n">
        <v>-504</v>
      </c>
    </row>
    <row r="7">
      <c r="A7" s="4" t="inlineStr">
        <is>
          <t>Reductions for prior year tax positions</t>
        </is>
      </c>
      <c r="B7" s="5" t="n">
        <v>187389</v>
      </c>
      <c r="C7" s="5" t="n">
        <v>1730</v>
      </c>
      <c r="D7" s="5" t="n">
        <v>1141</v>
      </c>
      <c r="E7" s="5" t="n">
        <v>4345</v>
      </c>
    </row>
    <row r="8">
      <c r="A8" s="4" t="inlineStr">
        <is>
          <t>Reductions related to statute of limitation expirations</t>
        </is>
      </c>
      <c r="B8" s="5" t="n">
        <v>1841</v>
      </c>
      <c r="C8" s="5" t="n">
        <v>8777</v>
      </c>
      <c r="D8" s="5" t="n">
        <v>3878</v>
      </c>
      <c r="E8" s="5" t="n">
        <v>1760</v>
      </c>
    </row>
    <row r="9">
      <c r="A9" s="4" t="inlineStr">
        <is>
          <t>Reductions related to settlements with taxing authorities</t>
        </is>
      </c>
      <c r="B9" s="4" t="inlineStr">
        <is>
          <t xml:space="preserve"> </t>
        </is>
      </c>
      <c r="C9" s="4" t="inlineStr">
        <is>
          <t xml:space="preserve"> </t>
        </is>
      </c>
      <c r="D9" s="5" t="n">
        <v>52</v>
      </c>
      <c r="E9" s="4" t="inlineStr">
        <is>
          <t xml:space="preserve"> </t>
        </is>
      </c>
    </row>
    <row r="10">
      <c r="A10" s="4" t="inlineStr">
        <is>
          <t>Unrecognized Tax Benefits, Ending Balance</t>
        </is>
      </c>
      <c r="B10" s="6" t="n">
        <v>-26678</v>
      </c>
      <c r="C10" s="6" t="n">
        <v>-21148</v>
      </c>
      <c r="D10" s="6" t="n">
        <v>-24565</v>
      </c>
      <c r="E10" s="6" t="n">
        <v>-21540</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Plans - Additional Information (Detail) - USD ($) $ in Millions</t>
        </is>
      </c>
      <c r="B1" s="2" t="inlineStr">
        <is>
          <t>4 Months Ended</t>
        </is>
      </c>
      <c r="C1" s="2" t="inlineStr">
        <is>
          <t>8 Months Ended</t>
        </is>
      </c>
      <c r="D1" s="2" t="inlineStr">
        <is>
          <t>12 Months Ended</t>
        </is>
      </c>
    </row>
    <row r="2">
      <c r="B2" s="2" t="inlineStr">
        <is>
          <t>Apr. 23, 2021</t>
        </is>
      </c>
      <c r="C2" s="2" t="inlineStr">
        <is>
          <t>Dec. 31, 2021</t>
        </is>
      </c>
      <c r="D2" s="2" t="inlineStr">
        <is>
          <t>Dec. 31, 2023</t>
        </is>
      </c>
      <c r="E2" s="2" t="inlineStr">
        <is>
          <t>Dec. 31, 2022</t>
        </is>
      </c>
      <c r="F2" s="2" t="inlineStr">
        <is>
          <t>Dec. 31, 2021</t>
        </is>
      </c>
    </row>
    <row r="3">
      <c r="A3" s="4" t="inlineStr">
        <is>
          <t>US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rs percentage matching of first 5% of each employee's qualifying annual compensation</t>
        </is>
      </c>
      <c r="B5" s="4" t="inlineStr">
        <is>
          <t xml:space="preserve"> </t>
        </is>
      </c>
      <c r="C5" s="4" t="inlineStr">
        <is>
          <t xml:space="preserve"> </t>
        </is>
      </c>
      <c r="D5" s="9" t="n">
        <v>1</v>
      </c>
      <c r="E5" s="9" t="n">
        <v>0.5</v>
      </c>
      <c r="F5" s="4" t="inlineStr">
        <is>
          <t xml:space="preserve"> </t>
        </is>
      </c>
    </row>
    <row r="6">
      <c r="A6" s="4" t="inlineStr">
        <is>
          <t>Defined Contribution Plan, Matching Contribution per employee by the company</t>
        </is>
      </c>
      <c r="B6" s="4" t="inlineStr">
        <is>
          <t xml:space="preserve"> </t>
        </is>
      </c>
      <c r="C6" s="4" t="inlineStr">
        <is>
          <t xml:space="preserve"> </t>
        </is>
      </c>
      <c r="D6" s="9" t="n">
        <v>0.04</v>
      </c>
      <c r="E6" s="9" t="n">
        <v>0.06</v>
      </c>
      <c r="F6" s="4" t="inlineStr">
        <is>
          <t xml:space="preserve"> </t>
        </is>
      </c>
    </row>
    <row r="7">
      <c r="A7" s="4" t="inlineStr">
        <is>
          <t>Defined contribution plan, cost recognized</t>
        </is>
      </c>
      <c r="B7" s="6" t="n">
        <v>0</v>
      </c>
      <c r="C7" s="6" t="n">
        <v>0</v>
      </c>
      <c r="D7" s="12" t="n">
        <v>5.4</v>
      </c>
      <c r="E7" s="12" t="n">
        <v>3.2</v>
      </c>
      <c r="F7" s="4" t="inlineStr">
        <is>
          <t xml:space="preserve"> </t>
        </is>
      </c>
    </row>
    <row r="8">
      <c r="A8" s="4" t="inlineStr">
        <is>
          <t>UK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contribution plan, cost recognized</t>
        </is>
      </c>
      <c r="B10" s="14" t="n">
        <v>0.3</v>
      </c>
      <c r="C10" s="14" t="n">
        <v>0.6</v>
      </c>
      <c r="D10" s="12" t="n">
        <v>1.8</v>
      </c>
      <c r="E10" s="12" t="n">
        <v>0.9</v>
      </c>
      <c r="F10" s="4" t="inlineStr">
        <is>
          <t xml:space="preserve"> </t>
        </is>
      </c>
    </row>
    <row r="11">
      <c r="A11" s="4" t="inlineStr">
        <is>
          <t>UK Plan [Member] | U. K. Sector of North Se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Contribution Plan, Matching Contribution by the company</t>
        </is>
      </c>
      <c r="B13" s="4" t="inlineStr">
        <is>
          <t xml:space="preserve"> </t>
        </is>
      </c>
      <c r="C13" s="4" t="inlineStr">
        <is>
          <t xml:space="preserve"> </t>
        </is>
      </c>
      <c r="D13" s="10" t="n">
        <v>0.0525</v>
      </c>
      <c r="E13" s="9" t="n">
        <v>0.04</v>
      </c>
      <c r="F13" s="9" t="n">
        <v>0.04</v>
      </c>
    </row>
    <row r="14">
      <c r="A14" s="4" t="inlineStr">
        <is>
          <t>International Savings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s percentage matching of first 5% of each employee's qualifying annual compensation</t>
        </is>
      </c>
      <c r="B16" s="4" t="inlineStr">
        <is>
          <t xml:space="preserve"> </t>
        </is>
      </c>
      <c r="C16" s="4" t="inlineStr">
        <is>
          <t xml:space="preserve"> </t>
        </is>
      </c>
      <c r="D16" s="9" t="n">
        <v>1</v>
      </c>
      <c r="E16" s="9" t="n">
        <v>0.5</v>
      </c>
      <c r="F16" s="4" t="inlineStr">
        <is>
          <t xml:space="preserve"> </t>
        </is>
      </c>
    </row>
    <row r="17">
      <c r="A17" s="4" t="inlineStr">
        <is>
          <t>Defined Contribution Plan, Matching Contribution per employee by the company</t>
        </is>
      </c>
      <c r="B17" s="4" t="inlineStr">
        <is>
          <t xml:space="preserve"> </t>
        </is>
      </c>
      <c r="C17" s="4" t="inlineStr">
        <is>
          <t xml:space="preserve"> </t>
        </is>
      </c>
      <c r="D17" s="9" t="n">
        <v>0.04</v>
      </c>
      <c r="E17" s="9" t="n">
        <v>0.06</v>
      </c>
      <c r="F17" s="4" t="inlineStr">
        <is>
          <t xml:space="preserve"> </t>
        </is>
      </c>
    </row>
    <row r="18">
      <c r="A18" s="4" t="inlineStr">
        <is>
          <t>Defined contribution plan, cost recognized</t>
        </is>
      </c>
      <c r="B18" s="6" t="n">
        <v>0</v>
      </c>
      <c r="C18" s="6" t="n">
        <v>0</v>
      </c>
      <c r="D18" s="12" t="n">
        <v>0.1</v>
      </c>
      <c r="E18" s="12" t="n">
        <v>0.1</v>
      </c>
      <c r="F18"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48" customWidth="1" min="2" max="2"/>
  </cols>
  <sheetData>
    <row r="1">
      <c r="A1" s="1" t="inlineStr">
        <is>
          <t>Segments and Geographic Area Analysis - Additional Information (Detail)</t>
        </is>
      </c>
      <c r="B1" s="2" t="inlineStr">
        <is>
          <t>12 Months Ended</t>
        </is>
      </c>
    </row>
    <row r="2">
      <c r="B2" s="2" t="inlineStr">
        <is>
          <t>Dec. 31, 2023 Country Segment</t>
        </is>
      </c>
    </row>
    <row r="3">
      <c r="A3" s="3" t="inlineStr">
        <is>
          <t>Segment Reporting Information [Line Items]</t>
        </is>
      </c>
      <c r="B3" s="4" t="inlineStr">
        <is>
          <t xml:space="preserve"> </t>
        </is>
      </c>
    </row>
    <row r="4">
      <c r="A4" s="4" t="inlineStr">
        <is>
          <t>Number of reportable segments | Segment</t>
        </is>
      </c>
      <c r="B4" s="5" t="n">
        <v>1</v>
      </c>
    </row>
    <row r="5">
      <c r="A5" s="4" t="inlineStr">
        <is>
          <t>Number of countries with rigs | Country</t>
        </is>
      </c>
      <c r="B5" s="5" t="n">
        <v>4</v>
      </c>
    </row>
    <row r="6">
      <c r="A6" s="4" t="inlineStr">
        <is>
          <t>Customer Concentration Risk [Member] | Revenues [Member]</t>
        </is>
      </c>
      <c r="B6" s="4" t="inlineStr">
        <is>
          <t xml:space="preserve"> </t>
        </is>
      </c>
    </row>
    <row r="7">
      <c r="A7" s="3" t="inlineStr">
        <is>
          <t>Segment Reporting Information [Line Items]</t>
        </is>
      </c>
      <c r="B7" s="4" t="inlineStr">
        <is>
          <t xml:space="preserve"> </t>
        </is>
      </c>
    </row>
    <row r="8">
      <c r="A8" s="4" t="inlineStr">
        <is>
          <t>Concentration risk benchmark</t>
        </is>
      </c>
      <c r="B8" s="4" t="inlineStr">
        <is>
          <t>contributed more than 10% of our total revenue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s and Geographic Area Analysis - Summary of Information about Disaggregated Revenue by Equipment-type and Country (Detail) - USD ($) $ in Thousands</t>
        </is>
      </c>
      <c r="B1" s="2" t="inlineStr">
        <is>
          <t>4 Months Ended</t>
        </is>
      </c>
      <c r="C1" s="2" t="inlineStr">
        <is>
          <t>8 Months Ended</t>
        </is>
      </c>
      <c r="D1" s="2" t="inlineStr">
        <is>
          <t>12 Months Ended</t>
        </is>
      </c>
    </row>
    <row r="2">
      <c r="B2" s="2" t="inlineStr">
        <is>
          <t>Apr. 23, 2021</t>
        </is>
      </c>
      <c r="C2" s="2" t="inlineStr">
        <is>
          <t>Dec. 31, 2021</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9379</v>
      </c>
      <c r="C4" s="6" t="n">
        <v>556066</v>
      </c>
      <c r="D4" s="6" t="n">
        <v>1056179</v>
      </c>
      <c r="E4" s="6" t="n">
        <v>841278</v>
      </c>
    </row>
    <row r="5">
      <c r="A5" s="4" t="inlineStr">
        <is>
          <t>Contract Drilling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53364</v>
      </c>
      <c r="C7" s="5" t="n">
        <v>465328</v>
      </c>
      <c r="D7" s="5" t="n">
        <v>983983</v>
      </c>
      <c r="E7" s="5" t="n">
        <v>724744</v>
      </c>
    </row>
    <row r="8">
      <c r="A8" s="4" t="inlineStr">
        <is>
          <t>Reimbursable Expens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015</v>
      </c>
      <c r="C10" s="5" t="n">
        <v>90738</v>
      </c>
      <c r="D10" s="5" t="n">
        <v>72196</v>
      </c>
      <c r="E10" s="5" t="n">
        <v>116534</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0263</v>
      </c>
      <c r="C13" s="5" t="n">
        <v>250383</v>
      </c>
      <c r="D13" s="5" t="n">
        <v>549871</v>
      </c>
      <c r="E13" s="5" t="n">
        <v>397090</v>
      </c>
    </row>
    <row r="14">
      <c r="A14" s="4" t="inlineStr">
        <is>
          <t>United States [Member] | Contract Drill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3215</v>
      </c>
      <c r="C16" s="5" t="n">
        <v>194912</v>
      </c>
      <c r="D16" s="5" t="n">
        <v>513226</v>
      </c>
      <c r="E16" s="5" t="n">
        <v>322021</v>
      </c>
    </row>
    <row r="17">
      <c r="A17" s="4" t="inlineStr">
        <is>
          <t>United States [Member] | Reimbursable Expens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048</v>
      </c>
      <c r="C19" s="5" t="n">
        <v>55471</v>
      </c>
      <c r="D19" s="5" t="n">
        <v>36645</v>
      </c>
      <c r="E19" s="5" t="n">
        <v>75069</v>
      </c>
    </row>
    <row r="20">
      <c r="A20" s="4" t="inlineStr">
        <is>
          <t>Australia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1728</v>
      </c>
      <c r="C22" s="5" t="n">
        <v>110733</v>
      </c>
      <c r="D22" s="5" t="n">
        <v>77103</v>
      </c>
      <c r="E22" s="5" t="n">
        <v>107021</v>
      </c>
    </row>
    <row r="23">
      <c r="A23" s="4" t="inlineStr">
        <is>
          <t>Australia [Member] | Contract Drilling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7031</v>
      </c>
      <c r="C25" s="5" t="n">
        <v>95601</v>
      </c>
      <c r="D25" s="5" t="n">
        <v>67846</v>
      </c>
      <c r="E25" s="5" t="n">
        <v>92939</v>
      </c>
    </row>
    <row r="26">
      <c r="A26" s="4" t="inlineStr">
        <is>
          <t>Australia [Member] | Reimbursable Expense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697</v>
      </c>
      <c r="C28" s="5" t="n">
        <v>15132</v>
      </c>
      <c r="D28" s="5" t="n">
        <v>9257</v>
      </c>
      <c r="E28" s="5" t="n">
        <v>14082</v>
      </c>
    </row>
    <row r="29">
      <c r="A29" s="4" t="inlineStr">
        <is>
          <t>United Kingdom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0267</v>
      </c>
      <c r="C31" s="5" t="n">
        <v>59104</v>
      </c>
      <c r="D31" s="5" t="n">
        <v>183602</v>
      </c>
      <c r="E31" s="5" t="n">
        <v>74594</v>
      </c>
    </row>
    <row r="32">
      <c r="A32" s="4" t="inlineStr">
        <is>
          <t>United Kingdom [Member] | Contract Drilling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7967</v>
      </c>
      <c r="C34" s="5" t="n">
        <v>55245</v>
      </c>
      <c r="D34" s="5" t="n">
        <v>168894</v>
      </c>
      <c r="E34" s="5" t="n">
        <v>66116</v>
      </c>
    </row>
    <row r="35">
      <c r="A35" s="4" t="inlineStr">
        <is>
          <t>United Kingdom [Member] | Reimbursable Expense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300</v>
      </c>
      <c r="C37" s="5" t="n">
        <v>3859</v>
      </c>
      <c r="D37" s="5" t="n">
        <v>14708</v>
      </c>
      <c r="E37" s="5" t="n">
        <v>8478</v>
      </c>
    </row>
    <row r="38">
      <c r="A38" s="4" t="inlineStr">
        <is>
          <t>Senegal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5" t="n">
        <v>58868</v>
      </c>
      <c r="D40" s="5" t="n">
        <v>180809</v>
      </c>
      <c r="E40" s="5" t="n">
        <v>166503</v>
      </c>
    </row>
    <row r="41">
      <c r="A41" s="4" t="inlineStr">
        <is>
          <t>Senegal [Member] | Contract Drilling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5" t="n">
        <v>48758</v>
      </c>
      <c r="D43" s="5" t="n">
        <v>169223</v>
      </c>
      <c r="E43" s="5" t="n">
        <v>154574</v>
      </c>
    </row>
    <row r="44">
      <c r="A44" s="4" t="inlineStr">
        <is>
          <t>Senegal [Member] | Reimbursable Expense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5" t="n">
        <v>10110</v>
      </c>
      <c r="D46" s="5" t="n">
        <v>11586</v>
      </c>
      <c r="E46" s="5" t="n">
        <v>11929</v>
      </c>
    </row>
    <row r="47">
      <c r="A47" s="4" t="inlineStr">
        <is>
          <t>Brazil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421</v>
      </c>
      <c r="C49" s="5" t="n">
        <v>42215</v>
      </c>
      <c r="D49" s="5" t="n">
        <v>64794</v>
      </c>
      <c r="E49" s="5" t="n">
        <v>80185</v>
      </c>
    </row>
    <row r="50">
      <c r="A50" s="4" t="inlineStr">
        <is>
          <t>Brazil [Member] | Contract Drilling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3421</v>
      </c>
      <c r="C52" s="5" t="n">
        <v>42215</v>
      </c>
      <c r="D52" s="6" t="n">
        <v>64794</v>
      </c>
      <c r="E52" s="5" t="n">
        <v>80185</v>
      </c>
    </row>
    <row r="53">
      <c r="A53" s="4" t="inlineStr">
        <is>
          <t>Myanmar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3700</v>
      </c>
      <c r="C55" s="5" t="n">
        <v>34763</v>
      </c>
      <c r="D55" s="4" t="inlineStr">
        <is>
          <t xml:space="preserve"> </t>
        </is>
      </c>
      <c r="E55" s="5" t="n">
        <v>15885</v>
      </c>
    </row>
    <row r="56">
      <c r="A56" s="4" t="inlineStr">
        <is>
          <t>Myanmar [Member] | Contract Drilling [Memb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1730</v>
      </c>
      <c r="C58" s="5" t="n">
        <v>28597</v>
      </c>
      <c r="D58" s="4" t="inlineStr">
        <is>
          <t xml:space="preserve"> </t>
        </is>
      </c>
      <c r="E58" s="5" t="n">
        <v>8909</v>
      </c>
    </row>
    <row r="59">
      <c r="A59" s="4" t="inlineStr">
        <is>
          <t>Myanmar [Member] | Reimbursable Expenses [Memb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1970</v>
      </c>
      <c r="C61" s="6" t="n">
        <v>6166</v>
      </c>
      <c r="D61" s="4" t="inlineStr">
        <is>
          <t xml:space="preserve"> </t>
        </is>
      </c>
      <c r="E61" s="6" t="n">
        <v>6976</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and Geographic Area Analysis - Long-Lived Tangible Assets by Country (Detail) - USD ($) $ in Thousand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Net book value of assets</t>
        </is>
      </c>
      <c r="B3" s="6" t="n">
        <v>1156368</v>
      </c>
      <c r="C3" s="6" t="n">
        <v>1141908</v>
      </c>
      <c r="D3" s="6" t="n">
        <v>1175895</v>
      </c>
    </row>
    <row r="4">
      <c r="A4" s="4" t="inlineStr">
        <is>
          <t>United States [Member]</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Net book value of assets</t>
        </is>
      </c>
      <c r="B6" s="5" t="n">
        <v>543930</v>
      </c>
      <c r="C6" s="5" t="n">
        <v>362813</v>
      </c>
      <c r="D6" s="5" t="n">
        <v>559288</v>
      </c>
    </row>
    <row r="7">
      <c r="A7" s="4" t="inlineStr">
        <is>
          <t>Senegal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book value of assets</t>
        </is>
      </c>
      <c r="B9" s="5" t="n">
        <v>169627</v>
      </c>
      <c r="C9" s="5" t="n">
        <v>352655</v>
      </c>
      <c r="D9" s="5" t="n">
        <v>188694</v>
      </c>
    </row>
    <row r="10">
      <c r="A10" s="4" t="inlineStr">
        <is>
          <t>Spain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book value of assets</t>
        </is>
      </c>
      <c r="B12" s="4" t="inlineStr">
        <is>
          <t xml:space="preserve"> </t>
        </is>
      </c>
      <c r="C12" s="4" t="inlineStr">
        <is>
          <t xml:space="preserve"> </t>
        </is>
      </c>
      <c r="D12" s="5" t="n">
        <v>142930</v>
      </c>
    </row>
    <row r="13">
      <c r="A13" s="4" t="inlineStr">
        <is>
          <t>Australia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book value of assets</t>
        </is>
      </c>
      <c r="B15" s="5" t="n">
        <v>98793</v>
      </c>
      <c r="C15" s="5" t="n">
        <v>91089</v>
      </c>
      <c r="D15" s="5" t="n">
        <v>106173</v>
      </c>
    </row>
    <row r="16">
      <c r="A16" s="4" t="inlineStr">
        <is>
          <t>United Kingdom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book value of assets</t>
        </is>
      </c>
      <c r="B18" s="5" t="n">
        <v>251049</v>
      </c>
      <c r="C18" s="5" t="n">
        <v>256837</v>
      </c>
      <c r="D18" s="5" t="n">
        <v>98338</v>
      </c>
    </row>
    <row r="19">
      <c r="A19" s="4" t="inlineStr">
        <is>
          <t>Brazil [Memb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Net book value of assets</t>
        </is>
      </c>
      <c r="B21" s="5" t="n">
        <v>86057</v>
      </c>
      <c r="C21" s="5" t="n">
        <v>69596</v>
      </c>
      <c r="D21" s="5" t="n">
        <v>76383</v>
      </c>
    </row>
    <row r="22">
      <c r="A22" s="4" t="inlineStr">
        <is>
          <t>Other Countries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book value of assets</t>
        </is>
      </c>
      <c r="B24" s="5" t="n">
        <v>6912</v>
      </c>
      <c r="C24" s="5" t="n">
        <v>8918</v>
      </c>
      <c r="D24" s="5" t="n">
        <v>4089</v>
      </c>
    </row>
    <row r="25">
      <c r="A25" s="4" t="inlineStr">
        <is>
          <t>International [Memb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Net book value of assets</t>
        </is>
      </c>
      <c r="B27" s="6" t="n">
        <v>612438</v>
      </c>
      <c r="C27" s="6" t="n">
        <v>779095</v>
      </c>
      <c r="D27" s="6" t="n">
        <v>6166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s and Geographic Area Analysis - Long-Lived Tangible Assets by Country (Parenthetical) (Detail)</t>
        </is>
      </c>
      <c r="B1" s="2" t="inlineStr">
        <is>
          <t>12 Months Ended</t>
        </is>
      </c>
    </row>
    <row r="2">
      <c r="B2" s="2" t="inlineStr">
        <is>
          <t>Dec. 31, 2023</t>
        </is>
      </c>
    </row>
    <row r="3">
      <c r="A3" s="4" t="inlineStr">
        <is>
          <t>Other Countries [Member] | Drilling and Other Property and Equipment , Net of Accumulated Depreciation [Member] | Maximum [Member]</t>
        </is>
      </c>
      <c r="B3" s="4" t="inlineStr">
        <is>
          <t xml:space="preserve"> </t>
        </is>
      </c>
    </row>
    <row r="4">
      <c r="A4" s="3" t="inlineStr">
        <is>
          <t>Revenues from External Customers and Long-Lived Assets [Line Items]</t>
        </is>
      </c>
      <c r="B4" s="4" t="inlineStr">
        <is>
          <t xml:space="preserve"> </t>
        </is>
      </c>
    </row>
    <row r="5">
      <c r="A5" s="4" t="inlineStr">
        <is>
          <t>Concentration risk percentage</t>
        </is>
      </c>
      <c r="B5" s="9" t="n">
        <v>0.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s and Geographic Area Analysis - Revenues from Major Customers that Contributed More than 10% of Total Revenues (Detail) - Revenues [Member] - Customer Concentration Risk [Member]</t>
        </is>
      </c>
      <c r="B1" s="2" t="inlineStr">
        <is>
          <t>4 Months Ended</t>
        </is>
      </c>
      <c r="C1" s="2" t="inlineStr">
        <is>
          <t>8 Months Ended</t>
        </is>
      </c>
      <c r="D1" s="2" t="inlineStr">
        <is>
          <t>12 Months Ended</t>
        </is>
      </c>
    </row>
    <row r="2">
      <c r="B2" s="2" t="inlineStr">
        <is>
          <t>Apr. 23, 2021</t>
        </is>
      </c>
      <c r="C2" s="2" t="inlineStr">
        <is>
          <t>Dec. 31, 2021</t>
        </is>
      </c>
      <c r="D2" s="2" t="inlineStr">
        <is>
          <t>Dec. 31, 2023</t>
        </is>
      </c>
      <c r="E2" s="2" t="inlineStr">
        <is>
          <t>Dec. 31, 2022</t>
        </is>
      </c>
    </row>
    <row r="3">
      <c r="A3" s="4" t="inlineStr">
        <is>
          <t>BP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revenues from major customers</t>
        </is>
      </c>
      <c r="B5" s="10" t="n">
        <v>0.398</v>
      </c>
      <c r="C5" s="10" t="n">
        <v>0.254</v>
      </c>
      <c r="D5" s="10" t="n">
        <v>0.484</v>
      </c>
      <c r="E5" s="10" t="n">
        <v>0.331</v>
      </c>
    </row>
    <row r="6">
      <c r="A6" s="4" t="inlineStr">
        <is>
          <t>Woodside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Percentage of revenues from major customers</t>
        </is>
      </c>
      <c r="B8" s="10" t="n">
        <v>0.005</v>
      </c>
      <c r="C8" s="10" t="n">
        <v>0.224</v>
      </c>
      <c r="D8" s="10" t="n">
        <v>0.215</v>
      </c>
      <c r="E8" s="10" t="n">
        <v>0.297</v>
      </c>
    </row>
    <row r="9">
      <c r="A9" s="4" t="inlineStr">
        <is>
          <t>Oxy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Percentage of revenues from major customers</t>
        </is>
      </c>
      <c r="B11" s="10" t="n">
        <v>0.214</v>
      </c>
      <c r="C11" s="10" t="n">
        <v>0.115</v>
      </c>
      <c r="D11" s="10" t="n">
        <v>0.029</v>
      </c>
      <c r="E11" s="10" t="n">
        <v>0.039</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23:39Z</dcterms:created>
  <dcterms:modified xmlns:dcterms="http://purl.org/dc/terms/" xmlns:xsi="http://www.w3.org/2001/XMLSchema-instance" xsi:type="dcterms:W3CDTF">2024-02-28T22:23:39Z</dcterms:modified>
</cp:coreProperties>
</file>